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RESTRUCTURING ACTIVITIES" sheetId="11" r:id="rId11"/>
    <s:sheet name="GOODWILL AND INTANGIBLE ASSETS" sheetId="12" r:id="rId12"/>
    <s:sheet name="CASH FLOW SUPPLEMENTARY INFORMA" sheetId="13" r:id="rId13"/>
    <s:sheet name="EARNINGS PER SHARE" sheetId="14" r:id="rId14"/>
    <s:sheet name="BUSINESS SEGMENTS" sheetId="15" r:id="rId15"/>
    <s:sheet name="GUARANTOR_NON-GUARANTOR FINANCI" sheetId="16" r:id="rId16"/>
    <s:sheet name="SUMMARY OF SIGNIFICANT ACCOUN17" sheetId="17" r:id="rId17"/>
    <s:sheet name="SUMMARY OF SIGNIFICANT ACCOUN18" sheetId="18" r:id="rId18"/>
    <s:sheet name="RESTRUCTURING ACTIVITIES (Table" sheetId="19" r:id="rId19"/>
    <s:sheet name="GOODWILL AND INTANGIBLE ASSETS " sheetId="20" r:id="rId20"/>
    <s:sheet name="CASH FLOW SUPPLEMENTARY INFOR21" sheetId="21" r:id="rId21"/>
    <s:sheet name="EARNINGS PER SHARE (Tables)" sheetId="22" r:id="rId22"/>
    <s:sheet name="BUSINESS SEGMENTS (Tables)" sheetId="23" r:id="rId23"/>
    <s:sheet name="GUARANTOR_NON-GUARANTOR FINA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QUISITIONS - Narrative (Detai" sheetId="33" r:id="rId33"/>
    <s:sheet name="RESTRUCTURING ACTIVITIES - Narr" sheetId="34" r:id="rId34"/>
    <s:sheet name="RESTRUCTURING ACTIVITIES - Pre-" sheetId="35" r:id="rId35"/>
    <s:sheet name="RESTRUCTURING ACTIVITIES - Pr36" sheetId="36" r:id="rId36"/>
    <s:sheet name="RESTRUCTURING ACTIVITIES - Liab" sheetId="37" r:id="rId37"/>
    <s:sheet name="GOODWILL AND INTANGIBLE ASSET38" sheetId="38" r:id="rId38"/>
    <s:sheet name="GOODWILL AND INTANGIBLE ASSET39" sheetId="39" r:id="rId39"/>
    <s:sheet name="GOODWILL AND INTANGIBLE ASSET40" sheetId="40" r:id="rId40"/>
    <s:sheet name="GOODWILL AND INTANGIBLE ASSET41" sheetId="41" r:id="rId41"/>
    <s:sheet name="CASH FLOW SUPPLEMENTARY INFOR42" sheetId="42" r:id="rId42"/>
    <s:sheet name="EARNINGS PER SHARE (Details)" sheetId="43" r:id="rId43"/>
    <s:sheet name="BUSINESS SEGMENTS (Details)" sheetId="44" r:id="rId44"/>
    <s:sheet name="GUARANTOR_NON-GUARANTOR FINAN45" sheetId="45" r:id="rId45"/>
    <s:sheet name="GUARANTOR_NON-GUARANTOR FINAN46" sheetId="46" r:id="rId46"/>
    <s:sheet name="GUARANTOR_NON-GUARANTOR FINAN47" sheetId="47" r:id="rId47"/>
    <s:sheet name="GUARANTOR_NON-GUARANTOR FINAN48" sheetId="48" r:id="rId48"/>
    <s:sheet name="GUARANTOR_NON-GUARANTOR FINAN49" sheetId="49" r:id="rId49"/>
  </s:sheets>
  <s:definedNames/>
  <s:calcPr calcId="124519" calcMode="auto" fullCalcOnLoad="1"/>
</s:workbook>
</file>

<file path=xl/sharedStrings.xml><?xml version="1.0" encoding="utf-8"?>
<sst xmlns="http://schemas.openxmlformats.org/spreadsheetml/2006/main" uniqueCount="621">
  <si>
    <t>Document and Entity Information - shares</t>
  </si>
  <si>
    <t>9 Months Ended</t>
  </si>
  <si>
    <t>Sep. 24, 2016</t>
  </si>
  <si>
    <t>Oct. 20, 2016</t>
  </si>
  <si>
    <t>Document and Entity Information</t>
  </si>
  <si>
    <t>Entity Registrant Name</t>
  </si>
  <si>
    <t>VALMONT INDUSTRIES INC</t>
  </si>
  <si>
    <t>Entity Central Index Key</t>
  </si>
  <si>
    <t>Document Type</t>
  </si>
  <si>
    <t>10-Q</t>
  </si>
  <si>
    <t>Document Period End Date</t>
  </si>
  <si>
    <t>Sep. 24,
		2016</t>
  </si>
  <si>
    <t>Amendment Flag</t>
  </si>
  <si>
    <t>false</t>
  </si>
  <si>
    <t>Current Fiscal Year End Date</t>
  </si>
  <si>
    <t>--12-26</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 USD ($) shares in Thousands, $ in Thousands</t>
  </si>
  <si>
    <t>3 Months Ended</t>
  </si>
  <si>
    <t>Sep. 26, 2015</t>
  </si>
  <si>
    <t>Income Statement [Abstract]</t>
  </si>
  <si>
    <t>Product sales</t>
  </si>
  <si>
    <t>Services sales</t>
  </si>
  <si>
    <t>Net sales</t>
  </si>
  <si>
    <t>Product cost of sales</t>
  </si>
  <si>
    <t>Services cost of sales</t>
  </si>
  <si>
    <t>Total cost of sales</t>
  </si>
  <si>
    <t>Gross profit</t>
  </si>
  <si>
    <t>Selling, general and administrative expenses</t>
  </si>
  <si>
    <t>Impairment of goodwill and intangible assets</t>
  </si>
  <si>
    <t>Operating income</t>
  </si>
  <si>
    <t>Other income (expenses):</t>
  </si>
  <si>
    <t>Interest expense</t>
  </si>
  <si>
    <t>Interest income</t>
  </si>
  <si>
    <t>Other</t>
  </si>
  <si>
    <t>Total other income (expenses)</t>
  </si>
  <si>
    <t>Earnings before income taxes</t>
  </si>
  <si>
    <t>Income tax expense (benefit):</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 (loss)</t>
  </si>
  <si>
    <t>Derivatives used in Net Investment Hedge, Net of Tax, Period Increase (Decrease)</t>
  </si>
  <si>
    <t>Unrealized gain/(loss) on hedging activities:</t>
  </si>
  <si>
    <t>Amortization cost included in interest expense</t>
  </si>
  <si>
    <t>Gain on cash flow hedges</t>
  </si>
  <si>
    <t>Realized (gain) loss included in net earnings during the period</t>
  </si>
  <si>
    <t>Other comprehensive income (loss)</t>
  </si>
  <si>
    <t>Comprehensive income (loss)</t>
  </si>
  <si>
    <t>Comprehensive loss (income) attributable to noncontrolling interests</t>
  </si>
  <si>
    <t>Comprehensive income (loss) attributable to Valmont Industries, Inc.</t>
  </si>
  <si>
    <t>CONDENSED CONSOLIDATED BALANCE SHEETS - USD ($) $ in Thousands</t>
  </si>
  <si>
    <t>Dec. 26, 2015</t>
  </si>
  <si>
    <t>Current assets:</t>
  </si>
  <si>
    <t>Cash and cash equivalents</t>
  </si>
  <si>
    <t>Receivables, net</t>
  </si>
  <si>
    <t>Inventories</t>
  </si>
  <si>
    <t>Prepaid expenses, restricted cash,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28 Months Ended</t>
  </si>
  <si>
    <t>Cash flows from operating activities:</t>
  </si>
  <si>
    <t>Adjustments to reconcile net earnings to net cash flows from operations:</t>
  </si>
  <si>
    <t>Depreciation and amortization</t>
  </si>
  <si>
    <t>Noncash loss on trading securities</t>
  </si>
  <si>
    <t>Impairment of assets - restructuring activities</t>
  </si>
  <si>
    <t>Stock-based compensation</t>
  </si>
  <si>
    <t>Change in fair value of contingent consideration</t>
  </si>
  <si>
    <t>Defined benefit pension plan expense (benefit)</t>
  </si>
  <si>
    <t>Contribution to defined benefit pension plan</t>
  </si>
  <si>
    <t>Increase in restricted cash - pension</t>
  </si>
  <si>
    <t>Gain on sale of property, plant and equipment</t>
  </si>
  <si>
    <t>Equity in earnings in nonconsolidated subsidiaries</t>
  </si>
  <si>
    <t>Changes in assets and liabilities:</t>
  </si>
  <si>
    <t>Receivables</t>
  </si>
  <si>
    <t>Prepaid expenses and other assets</t>
  </si>
  <si>
    <t>Income taxes refundable</t>
  </si>
  <si>
    <t>Net cash flows from operating activities</t>
  </si>
  <si>
    <t>Cash flows from investing activities:</t>
  </si>
  <si>
    <t>Purchase of property, plant and equipment</t>
  </si>
  <si>
    <t>Proceeds from sale of assets</t>
  </si>
  <si>
    <t>Other, net</t>
  </si>
  <si>
    <t>Net cash flows from investing activities</t>
  </si>
  <si>
    <t>Cash flows from financing activities:</t>
  </si>
  <si>
    <t>Net borrowings under short-term agreements</t>
  </si>
  <si>
    <t>Proceeds from Issuance of Long-term Debt</t>
  </si>
  <si>
    <t>Principal payments on long-term borrowings</t>
  </si>
  <si>
    <t>Dividends paid</t>
  </si>
  <si>
    <t>Dividends to noncontrolling interest</t>
  </si>
  <si>
    <t>Payments to Noncontrolling Interests</t>
  </si>
  <si>
    <t>Purchase of treasury shares</t>
  </si>
  <si>
    <t>Proceeds from exercises under stock plans</t>
  </si>
  <si>
    <t>Excess tax benefits from stock option exercis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 USD ($) $ in Thousands</t>
  </si>
  <si>
    <t>Total</t>
  </si>
  <si>
    <t>Common stock</t>
  </si>
  <si>
    <t>Additional paid-in capital</t>
  </si>
  <si>
    <t>Accumulated other comprehensive income (loss)</t>
  </si>
  <si>
    <t>Beginning balance at Dec. 27, 2014</t>
  </si>
  <si>
    <t>Increase (Decrease) in Shareholders' Equity</t>
  </si>
  <si>
    <t>Cash dividends declared</t>
  </si>
  <si>
    <t>Dividends to noncontrolling interests</t>
  </si>
  <si>
    <t>Stock plan exercises</t>
  </si>
  <si>
    <t>Stock options exercised</t>
  </si>
  <si>
    <t>Tax benefit from stock option exercises</t>
  </si>
  <si>
    <t>Stock option expense</t>
  </si>
  <si>
    <t>Stock awards</t>
  </si>
  <si>
    <t>Ending balance at Sep. 26, 2015</t>
  </si>
  <si>
    <t>Beginning balance at Dec. 26, 2015</t>
  </si>
  <si>
    <t>Noncontrolling Interest, Decrease from Redemptions or Purchase of Interests</t>
  </si>
  <si>
    <t>Ending balance at Sep. 24, 2016</t>
  </si>
  <si>
    <t>CONDENSED CONSOLIDATED STATEMENTS OF SHAREHOLDERS' EQUITY (Parenthetical) - shares</t>
  </si>
  <si>
    <t>Statement of Stockholders' Equity [Abstract]</t>
  </si>
  <si>
    <t>Purchase of treasury shares, shares acquired (in shares)</t>
  </si>
  <si>
    <t>Stock plan exercises; shares acquired (in shares)</t>
  </si>
  <si>
    <t>Stock options exercised; shares issued (in shares)</t>
  </si>
  <si>
    <t>Stock awards; shares issued (in shares)</t>
  </si>
  <si>
    <t>SUMMARY OF SIGNIFICANT ACCOUNTING POLICIES</t>
  </si>
  <si>
    <t>Accounting Policies [Abstract]</t>
  </si>
  <si>
    <t>Condensed Consolidated Financial Statements The Condensed Consolidated Balance Sheet as of September 24, 2016 , the Condensed Consolidated Statements of Earnings and Comprehensive Income for the thirteen and thirty-nine weeks ended September 24, 2016 and September 26, 2015 , and the Condensed Consolidated Statements of Cash Flows and Shareholders' Equity for the thirty-nine week periods then ended have been prepared by the Company, without audit. In the opinion of management, all necessary adjustments (which include normal recurring adjustments) have been made to present fairly the financial statements as of September 24, 2016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6, 2015 . The accounting policies and methods of computation followed in these interim financial statements are the same as those followed in the financial statements for the year ended December 26, 2015 . The results of operations for the period ended September 24, 2016 are not necessarily indicative of the operating results for the full year. Inventories Approximately 38% and 39% of inventory is valued at the lower of cost, determined on the last-in, first-out (LIFO) method, or market as of September 24, 2016 and December 26, 2015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8,267 and $35,075 at September 24, 2016 and December 26, 2015 , respectively. Inventories consisted of the following: September 24, December 26, Raw materials and purchased parts $ 174,442 $ 162,977 Work-in-process 26,079 25,644 Finished goods and manufactured goods 217,371 187,126 Subtotal 417,892 375,747 Less: LIFO reserve 38,267 35,075 $ 379,625 $ 340,672 (1) SUMMARY OF SIGNIFICANT ACCOUNTING POLICIES (Continued) Income Taxes Earnings before income taxes and equity in earnings of nonconsolidated subsidiaries for the thirteen and thirty-nine weeks ended September 24, 2016 and September 26, 2015 , were as follows: Thirteen Weeks Ended Thirty-nine Weeks Ended 2016 2015 2016 2015 United States $ 21,550 $ 26,343 $ 105,390 $ 92,625 Foreign 22,239 (776 ) 51,486 24,743 $ 43,789 $ 25,567 $ 156,876 $ 117,368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hirty-nine weeks ended September 24, 2016 and September 26, 2015 were as follows: Thirteen Weeks Ended Thirty-nine Weeks Ended Net periodic (benefit) expense: 2016 2015 2016 2015 Interest cost $ 6,092 $ 6,186 $ 19,134 $ 18,486 Expected return on plan assets (5,565 ) (6,341 ) (17,648 ) (18,946 ) Net periodic (benefit) expense $ 527 $ (155 ) $ 1,486 $ (460 ) 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September 24, 2016 , 884,562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 The Company's compensation expense (included in selling, general and administrative expenses) and associated income tax benefits related to stock options for the thirteen and thirty-nine weeks ended September 24, 2016 and September 26, 2015 , respectively, were as follows: Thirteen Weeks Ended Thirty-nine Weeks Ended 2016 2015 2016 2015 Compensation expense $ 1,399 $ 1,283 $ 4,358 $ 3,936 Income tax benefits 539 494 1,678 1,515 Equity Method Investments The Company has equity method investments in non-consolidated subsidiaries, which are recorded within "Other assets" on the Condensed Consolidated Balance Sheet.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6,925 ( $37,963 at December 26, 2015)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1) SUMMARY OF SIGNIFICANT ACCOUNTING POLICIES (Continued) The Company's ownership of shares in Delta EMD Pty. Ltd. (JSE:DTA) is also classified as trading securities. The shares are valued at $1,721 and $4,734 as of September 24, 2016 and December 26, 2015, respectively, which is the estimated fair value. During the first quarter of 2016, the Company received a dividend of $1,541 from Delta EMD Pty. Ltd and the market price of the shares were proportionately reduced accordingly. Quoted market prices are available for these securities in an active market and therefore categorized as a Level 1 input. Fair Value Measurement Using: Carrying Value Quoted Prices in Significant Other Significant Assets: Trading Securities $ 38,646 $ 38,646 $ — $ — Fair Value Measurement Using: Carrying Value Quoted Prices in Significant Other Significant Assets: Trading Securities $ 42,697 $ 42,697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September 24, 2016 and December 26, 2015: Foreign Currency Translation Adjustments Gain on Hedging Activities Defined Benefit Pension Plan Accumulated Other Comprehensive Income Balance at December 26, 2015 $ (191,928 ) $ 3,678 $ (78,968 ) $ (267,218 ) Current-period comprehensive income (loss) (14,070 ) 4,953 10,366 1,249 Balance at September 24, 2016 $ (205,998 ) $ 8,631 $ (68,602 ) $ (265,969 ) Net Investment Hedge In the second quarter of 2016, the Company entered into a one-year foreign currency forward contract which qualified as a net investment hedge, in order to mitigate foreign currency risk on a portion of our investments denominated in British pounds. No ineffectiveness resulted from the hedge and the balance is recorded in the Condensed Consolidated Statements of Other Comprehensive Income within gain/(loss) on hedging activities. The realized gain (loss) will be deferred in other comprehensive income where it will remain until the net investments in our British subsidiaries are divested. The unrealized gain recorded at Septemb er 24, 2016 is $4,897 and is included in Other Current Assets on the Condensed Consolidated Balance Sheets. (1) SUMMARY OF SIGNIFICANT ACCOUNTING POLICIES (Continued) 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9 was to be effective for interim and annual reporting periods beginning after December 15, 2016 and is to be applied retrospectively. In August 2015, the FASB issued ASU 2015-14, Deferral of the Effective Date , which defers the effective date by one year to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and should be applied prospectively. The Company is evaluating the provisions of this statement, including which period to adopt, and has not determined what impact the adoption of ASU 2015-11 will have on the Company's financial position or results of operations.</t>
  </si>
  <si>
    <t>ACQUISITIONS</t>
  </si>
  <si>
    <t>Business Combinations [Abstract]</t>
  </si>
  <si>
    <t>ACQUISITIONS On September 30, 2015, the Company purchased American Galvanizing for $12,778 in cash, net of cash acquired, plus assumed liabilities. American Galvanizing operates a custom galvanizing operation in New Jersey with annual sales of approximately $10,000 . In the purchase price allocation, goodwill of $3,019 and $2,178 of customer relationships, trade name and other intangible assets were recorded. Goodwill is not deductible for tax purposes. This business is included in the Coatings segment and was acquired to expand the Company's geographic presence in the Northeast United States. The purchase price allocation was finalized in the first quarter of 2016. Pro-forma disclosures were omitted as this business did not have a significant impact on the Company's 2015 or 2016 financial results. Acquisitions of Noncontrolling Interests In April 2016, the Company acquired the remaining 30% of IGC Galvanizing Industries (M) Sdn Bhd that it did not own for $5,841 . In June 2016, the Company acquired 5.2% of the remaining 10% of Valmont SM that it did not own for $5,168 . As these transactions were for acquisitions of part or all of the remaining shares of consolidated subsidiaries with no change in control, they were recorded within shareholders' equity and as a financing cash flow in the Consolidated Statements of Cash Flows.</t>
  </si>
  <si>
    <t>RESTRUCTURING ACTIVITIES</t>
  </si>
  <si>
    <t>Restructuring and Related Activities [Abstract]</t>
  </si>
  <si>
    <t>RESTRUCTURING ACTIVITIES 2016 Plan In July 2016, the Company identified a restructuring plan in Australia/New Zealand (the "2016 Plan") focused primarily on closing and consolidating locations within the Energy and Mining and Coatings segments. During the last six months of fiscal 2016, the Company estimates it will incur the following pre-tax expenses from the 2016 Plan: Energy &amp; Mining Coatings Other/ Corporate TOTAL Severance $ 365 $ 380 $ — $ 745 Other cash restructuring expenses 1,588 285 — 1,873 Asset impairments/net loss on disposals 815 — — 815 Total cost of sales 2,768 665 — 3,433 Severance 240 715 — 955 Other cash restructuring expenses 140 — 225 365 Total selling, general and administrative expenses 380 715 225 1,320 Consolidated total $ 3,148 $ 1,380 $ 225 $ 4,753 During the third quarter of fiscal 2016, the Company recognized the following pre-tax restructuring expenses: Energy &amp; Mining Coatings Other/ Corporate TOTAL Severance $ 155 $ 69 $ — $ 224 Other cash restructuring expenses 533 — — 533 Asset impairments/net loss on disposals 618 — — 618 Total cost of sales 1,306 69 — 1,375 Severance 161 236 — 397 Other cash restructuring expenses 140 — 225 365 Total selling, general and administrative expenses 301 236 225 762 Consolidated total $ 1,607 $ 305 $ 225 $ 2,137 2015 Plan In April 2015, the Company's Board of Directors authorized a broad restructuring plan (the "2015 Plan") to respond to the market environment in certain businesses. During fiscal 2015, the Company substantially completed this 2015 Plan and recognized $21,708 of pre-tax restructuring expenses in cost of sales and $18,144 of pre-tax restructuring expenses in selling, general, and administrative expenses. Within the total fiscal 2015 pre-tax restructuring expense of $39,852 were pre-tax asset impairments of $19,836 . During fiscal 2016, the Company recognized the following pre-tax restructuring cash expense related to the 2015 Plan: • Utility segment recognized $528 (cost of sales) • Engineered Support Structures (ESS) recognized $587 (SG&amp;A) • Corporate recorded $1,572 (SG&amp;A) and • Coatings recognized $241 (SG&amp;A). During the third quarter of fiscal 2015, the Company recognized the following pre-tax restructuring expenses: ESS Energy &amp; Mining Utility Coatings Irrigation Other/ Corporate TOTAL Severance $ 149 $ 1,260 $ 204 $ 120 $ — $ — $ 1,733 Other cash restructuring expenses 284 500 674 138 — — 1,596 Asset impairments/net loss on disposals — 890 43 548 — — 1,481 Total cost of sales 433 2,650 921 806 — — 4,810 Severance 1,201 284 — — 52 400 1,937 Other cash restructuring expenses — — 238 — — — 238 Asset impairments/net loss on disposals — — — — 1,815 1,815 Total selling, general and administrative expenses 1,201 284 238 — 52 2,215 3,990 Consolidated total $ 1,634 $ 2,934 $ 1,159 $ 806 $ 52 $ 2,215 $ 8,800 Liabilities recorded for the restructuring plans and changes therein for the first three quarters of fiscal 2016 were as follows: Balance at December 26, 2015 Recognized Restructuring Expense Costs Paid or Otherwise Settled Balance at September 24, 2016 Severance $ 1,307 $ 1,449 $ (1,431 ) $ 1,325 Other cash restructuring expenses 1,426 2,998 (2,999 ) 1,425 Total $ 2,733 $ 4,447 $ (4,430 ) $ 2,750</t>
  </si>
  <si>
    <t>GOODWILL AND INTANGIBLE ASSETS</t>
  </si>
  <si>
    <t>Goodwill and Intangible Assets Disclosure [Abstract]</t>
  </si>
  <si>
    <t>GOODWILL AND INTANGIBLE ASSETS Amortized Intangible Assets The components of amortized intangible assets at September 24, 2016 and December 26, 2015 were as follows: September 24, 2016 Gross Accumulated Weighted Customer Relationships $ 195,371 $ 109,595 13 years Proprietary Software &amp; Database 3,658 3,056 8 years Patents &amp; Proprietary Technology 6,998 3,831 11 years Other 3,886 3,829 3 years $ 209,913 $ 120,311 December 26, 2015 Gross Accumulated Weighted Customer Relationships $ 201,801 $ 101,614 13 years Proprietary Software &amp; Database 3,571 2,966 8 years Patents &amp; Proprietary Technology 6,815 3,421 11 years Other 3,752 3,671 3 years $ 215,939 $ 111,672 Amortization expense for intangible assets for the thirteen and thirty-nine weeks ended September 24, 2016 and September 26, 2015 , respectively was as follows: Thirteen Weeks Ended Thirty-nine Weeks Ended 2016 2015 2016 2015 $ 3,964 $ 4,507 $ 12,037 $ 14,157 (4) GOODWILL AND INTANGIBLE ASSETS (Continued) Estimated annual amortization expense related to finite‑lived intangible assets is as follows: Estimated 2016 $ 15,895 2017 15,390 2018 13,764 2019 12,994 2020 11,945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September 24, 2016 and December 26, 2015 were as follows: September 24, December 26, Year Acquired Webforge $ 9,061 $ 10,430 2010 Valmont SM 9,333 8,919 2014 Newmark 11,111 11,111 2004 Ingal EPS/Ingal Civil Products 7,387 8,504 2010 Donhad 5,573 6,415 2010 Shakespeare 4,000 4,000 2014 Industrial Galvanizers 2,313 2,662 2010 Other 14,089 13,889 $ 62,867 $ 65,930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6. The values of each trade name was determined using the relief-from-royalty method. Based on this evaluation, no trade names were determined to be impaired as of the third quarter of 2016. In the third quarter of 2015, the Company recorded a $5,000 impairment of the Webforge trade name (in Energy &amp; Mining segment) and a $1,100 impairment of the Industrial Galvanizing trade name (in Coatings segment). The Company also recognized an additional $830 impairment of the Webforge trade name in the fourth quarter of 2015. (4) GOODWILL AND INTANGIBLE ASSETS (Continued) Goodwill The carrying amount of goodwill by segment as of September 24, 2016 and December 26, 2015 was as follows: Engineered Energy &amp; Mining Segment Utility Coatings Irrigation Total Gross goodwill at December 26, 2015 $ 101,275 $ 99,829 $ 75,404 $ 75,941 $ 19,359 $ 371,808 Accumulated impairment losses — (18,670 ) — (16,222 ) — (34,892 ) Balance at December 26, 2015 $ 101,275 $ 81,159 $ 75,404 $ 59,719 $ 19,359 $ 336,916 Foreign currency translation (4,559 ) (4,968 ) — 163 311 (9,053 ) Balance at September 24, 2016 $ 96,716 $ 76,191 $ 75,404 $ 59,882 $ 19,670 $ 327,863 The Company’s annual impairment test of goodwill was performed during the third quarter of 2016, using the discounted cash flow method. As a result of that testing, the Company determined that its goodwill was not impaired, as the valuation of the reporting units exceeded their respective carrying values. The Company's offshore and other complex steel structures reporting unit with $13,872 of goodwill, is the reporting unit with the least amount of cushion between its estimated fair value and its carrying value. In the impairment model, the Company is forecasting steady growth in sales between 2018 to 2020 of the other complex steel structures to offset the significant decline in sales from offshore oil and gas structures realized in fiscal 2016. If this reporting unit is not able to build out a backlog of other product lines projects during 2017 to construct and deliver in fiscal 2018, an interim impairment test may be required before the next annual impairment test. The Company continues to monitor changes in the global economy that could impact future operating results of its reporting units. If such conditions arise, the Company will test a given reporting unit for impairment prior to the annual test. In the third quarter of 2015, the APAC Coatings reporting unit failed step one in that the estimated fair value was lower than the carrying value. As a result, the Company recorded a $9,100 impairment of goodwill on the APAC Coatings reporting unit. The Company finalized step two of the impairment analysis during the fourth quarter of 2015 and recorded an additional impairment of $7,122 , which was the remaining goodwill of this reporting unit. The Company also recorded an $18,670 impairment of access system's goodwill in the fourth quarter of 2015.</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y-nine weeks ended September 24, 2016 and September 26, 2015 were as follows: 2016 2015 Interest $ 24,036 $ 23,447 Income taxes 47,954 21,517 Share Repurchase Programs On May 13, 2014, the Company announced a new capital allocation philosophy which increased the dividend by 50% and covered a share repurchase program of up to $500,000 of the Company's outstanding common stock to be acquired from time to time over twelve months at prevailing market prices, through open market or privately-negotiated transactions. On February 24, 2015, the Board of Directors authorized an additional purchase of up to $250,000 of the Company's outstanding common stock with no stated expiration date. As of September 24, 2016 , the Company has acquired 4,531,259 shares for approximately $610,600 under the share repurchase programs.</t>
  </si>
  <si>
    <t>EARNINGS PER SHARE</t>
  </si>
  <si>
    <t>Earnings Per Share [Abstract]</t>
  </si>
  <si>
    <t>EARNINGS PER SHARE The following table provides a reconciliation between Basic and Diluted earnings per share (EPS): Basic EPS Dilutive Diluted EPS Thirteen weeks ended September 24, 2016: Net earnings attributable to Valmont Industries, Inc. $ 28,173 $ — $ 28,173 Shares outstanding (000 omitted) 22,505 154 22,659 Per share amount $ 1.25 $ (0.01 ) $ 1.24 Thirteen weeks ended September 26, 2015: Net earnings attributable to Valmont Industries, Inc. $ 12,066 $ — $ 12,066 Shares outstanding (000 omitted) 23,057 113 23,170 Per share amount $ 0.52 $ — $ 0.52 Thirty-nine weeks ended September 24, 2016: Net earnings attributable to Valmont Industries, Inc. $ 103,168 $ — $ 103,168 Shares outstanding (000 omitted) 22,602 139 22,741 Per share amount $ 4.56 $ (0.02 ) $ 4.54 Thirty-nine weeks ended September 26, 2015: Net earnings attributable to Valmont Industries, Inc. $ 70,678 $ — $ 70,678 Shares outstanding (000 omitted) 23,420 114 23,534 Per share amount $ 3.02 $ (0.02 ) $ 3.00 Earnings per share are computed independently for each of the quarters. Therefore, the sum of the quarterly earnings per share may not equal the total for the year primarily due to the share buyback program. At September 24, 2016 and September 26, 2015, there were 378,566 and 433,401 outstanding stock options with exercise prices exceeding the market price of common stock that were excluded from the computation of diluted earnings per share, respectively.</t>
  </si>
  <si>
    <t>BUSINESS SEGMENTS</t>
  </si>
  <si>
    <t>Segment Reporting [Abstract]</t>
  </si>
  <si>
    <t>BUSINESS SEGMENTS In the fourth quarter of 2015, the Company changed its reportable segment structure to improve transparency. The Company now has five reportable segments and its management structure was changed to align with this new reporting structure. A new reportable segment, Energy &amp; Mining, includes the businesses primarily serving the energy and mining end markets. This segment includes the access systems applications businesses and offshore structures business that was formerly part of the Engineered Infrastructure Products (EIP) segment, and the grinding media business that was formerly included in the "Other" category. The remaining businesses from the EIP segment was also renamed "Engineered Support Structures". The last change in the reporting structure was moving the tubing business from the "Other" category to the Irrigation segment. Prior year information in this footnote has been updated to match the new reportable segment structure. Reportable segments are as follows: ENGINEERED SUPPORT STRUCTURES: This segment consists of the manufacture of engineered metal structures and components for the global lighting and traffic, wireless communication, and roadway safety industries; ENERGY AND MINING: This segment, all outside of the United States, consists of the manufacture of access systems applications, forged steel grinding media, on and off shore oil, gas, and wind energy structure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and tubular products for industrial customers. Due to the business reorganization and restructuring activities that occurred in 2015, there are no longer business operations included in Other for fiscal 2016. In 2015, the Company had other businesses and activities that individually were not more than 1% of consolidated sales.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 (7) BUSINESS SEGMENTS (Continued) Summary by Business Thirteen Weeks Ended Thirty-nine Weeks Ended September 24, September 26, September 24, September 26, SALES: Engineered Support Structures segment: Lighting, Traffic, and Roadway Products $ 159,089 $ 147,470 $ 468,582 $ 447,639 Communication Products 44,095 51,940 115,489 130,431 Engineered Support Structures segment 203,184 199,410 584,071 578,070 Energy and Mining segment: Offshore and Other Complex Steel Structures 27,330 26,813 76,207 74,796 Grinding Media 20,681 24,228 61,189 77,575 Access Systems 33,541 33,691 97,297 106,724 Energy and Mining segment 81,552 84,732 234,693 259,095 Utility Support Structures segment: Steel 131,085 135,997 379,157 433,695 Concrete 19,582 28,687 67,275 70,259 Utility Support Structures segment 150,667 164,684 446,432 503,954 Coatings segment 70,082 76,201 213,961 226,654 Irrigation segment 127,809 126,775 438,575 474,655 Other — 1,691 — 6,202 Total 633,294 653,493 1,917,732 2,048,630 INTERSEGMENT SALES: Engineered Support Structures segment 10,076 5,027 29,202 16,266 Energy &amp; Mining segment 319 1,950 3,386 2,051 Utility Support Structures segment 276 287 538 849 Coatings segment 10,079 11,428 31,778 36,153 Irrigation segment 2,297 1,287 5,727 4,769 Other — 939 — 3,446 Total 23,047 20,918 70,631 63,534 NET SALES: Engineered Support Structures segment 193,108 194,383 554,869 561,804 Energy &amp; Mining segment 81,233 82,782 231,307 257,044 Utility Support Structures segment 150,391 164,397 445,894 503,105 Coatings segment 60,003 64,773 182,183 190,501 Irrigation segment 125,512 125,488 432,848 469,886 Other — 752 — 2,756 Total $ 610,247 $ 632,575 $ 1,847,101 $ 1,985,096 OPERATING INCOME: Engineered Support Structures segment $ 19,577 $ 20,073 $ 54,753 $ 45,742 Energy &amp; Mining segment 3,941 (4,302 ) 9,184 2,762 Utility Support Structures segment 16,030 14,505 48,326 40,261 Coatings segment 11,696 3,145 37,132 22,006 Irrigation segment 14,153 14,194 70,761 76,233 Other — (1,386 ) — (3,765 ) Corporate (12,157 ) (9,217 ) (32,745 ) (34,544 ) Total $ 53,240 $ 37,012 $ 187,411 $ 148,695</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September 24, 2016 Parent Guarantors Non- Eliminations Total Net sales $ 261,928 $ 89,305 $ 300,648 $ (41,634 ) $ 610,247 Cost of sales 199,957 66,401 230,561 (41,695 ) 455,224 Gross profit 61,971 22,904 70,087 61 155,023 Selling, general and administrative expenses 46,183 11,073 44,527 — 101,783 Operating income 15,788 11,831 25,560 61 53,240 Other income (expense): Interest expense (10,920 ) (6 ) (174 ) — (11,100 ) Interest income 68 12 691 — 771 Other 1,370 12 (504 ) — 878 (9,482 ) 18 13 — (9,451 ) Earnings before income taxes and equity in earnings of nonconsolidated subsidiaries 6,306 11,849 25,573 61 43,789 Income tax expense (benefit): Current 6,112 5,095 6,762 48 18,017 Deferred (5,321 ) — 1,572 — (3,749 ) 791 5,095 8,334 48 14,268 Earnings before equity in earnings of nonconsolidated subsidiaries 5,515 6,754 17,239 13 29,521 Equity in earnings of nonconsolidated subsidiaries 22,658 — — (22,658 ) — Net earnings 28,173 6,754 17,239 (22,645 ) 29,521 Less: Earnings attributable to noncontrolling interests — — (1,348 ) — (1,348 ) Net earnings attributable to Valmont Industries, Inc $ 28,173 $ 6,754 $ 15,891 $ (22,645 ) $ 28,173 (8) GUARANTOR/NON-GUARANTOR FINANCIAL INFORMATION (Continued) CONDENSED CONSOLIDATED STATEMENTS OF EARNINGS For the Thirty-nine weeks ended September 24, 2016 Parent Guarantors Non- Eliminations Total Net sales $ 837,137 $ 277,990 $ 873,673 $ (141,699 ) $ 1,847,101 Cost of sales 619,493 205,497 671,202 (140,200 ) 1,355,992 Gross profit 217,644 72,493 202,471 (1,499 ) 491,109 Selling, general and administrative expenses 133,207 33,583 136,908 — 303,698 Operating income 84,437 38,910 65,563 (1,499 ) 187,411 Other income (expense): Interest expense (32,768 ) (9 ) (499 ) — (33,276 ) Interest income 181 51 2,057 — 2,289 Other 1,694 39 (1,281 ) — 452 (30,893 ) 81 277 — (30,535 ) Earnings before income taxes and equity in earnings of nonconsolidated subsidiaries 53,544 38,991 65,840 (1,499 ) 156,876 Income tax expense (benefit): Current 22,086 13,909 15,762 (481 ) 51,276 Deferred (1,834 ) — 300 — (1,534 ) 20,252 13,909 16,062 (481 ) 49,742 Earnings before equity in earnings of nonconsolidated subsidiaries 33,292 25,082 49,778 (1,018 ) 107,134 Equity in earnings of nonconsolidated subsidiaries 69,876 7,859 — (77,735 ) — Net earnings 103,168 32,941 49,778 (78,753 ) 107,134 Less: Earnings attributable to noncontrolling interests — — (3,966 ) — (3,966 ) Net earnings attributable to Valmont Industries, Inc $ 103,168 $ 32,941 $ 45,812 $ (78,753 ) $ 103,168 (8) GUARANTOR/NON-GUARANTOR FINANCIAL INFORMATION (Continued) CONDENSED CONSOLIDATED STATEMENTS OF EARNINGS For the Thirteen weeks ended September 26, 2015 Parent Guarantors Non- Eliminations Total Net sales $ 249,121 $ 114,766 $ 321,726 $ (53,038 ) $ 632,575 Cost of sales 191,143 82,848 255,424 (53,591 ) 475,824 Gross profit 57,978 31,918 66,302 553 156,751 Selling, general and administrative expenses 44,432 11,154 48,953 — 104,539 Impairment of goodwill and intangible assets — — 15,200 — 15,200 Operating income 13,546 20,764 2,149 553 37,012 Other income (expense): Interest expense (10,822 ) — (298 ) — (11,120 ) Interest income (9 ) 2 912 — 905 Other (2,123 ) 31 862 — (1,230 ) (12,954 ) 33 1,476 — (11,445 ) Earnings before income taxes and equity in earnings of nonconsolidated subsidiaries 592 20,797 3,625 553 25,567 Income tax expense (benefit): Current (9,059 ) 8,423 7,226 156 6,746 Deferred 7,909 (478 ) (2,159 ) — 5,272 (1,150 ) 7,945 5,067 156 12,018 Earnings before equity in earnings of nonconsolidated subsidiaries 1,742 12,852 (1,442 ) 397 13,549 Equity in earnings of nonconsolidated subsidiaries 10,324 1,254 — (11,578 ) — Net earnings 12,066 14,106 (1,442 ) (11,181 ) 13,549 Less: Earnings attributable to noncontrolling interests — — (1,483 ) — (1,483 ) Net earnings attributable to Valmont Industries, Inc $ 12,066 $ 14,106 $ (2,925 ) $ (11,181 ) $ 12,066 (8) GUARANTOR/NON-GUARANTOR FINANCIAL INFORMATION (Continued) CONDENSED CONSOLIDATED STATEMENTS OF EARNINGS For the Thirty-nine weeks ended September 26, 2015 Parent Guarantors Non- Eliminations Total Net sales $ 889,408 $ 312,804 $ 946,517 $ (163,633 ) $ 1,985,096 Cost of sales 673,789 235,893 747,075 (163,414 ) 1,493,343 Gross profit 215,619 76,911 199,442 (219 ) 491,753 Selling, general and administrative expenses 143,387 33,542 150,929 — 327,858 Impairment of goodwill and intangible assets — — 15,200 — 15,200 Operating income 72,232 43,369 33,313 (219 ) 148,695 Other income (expense): Interest expense (32,548 ) — (932 ) — (33,480 ) Interest income 4 6 2,385 — 2,395 Other (3,020 ) 31 2,747 — (242 ) (35,564 ) 37 4,200 — (31,327 ) Earnings before income taxes and equity in earnings of nonconsolidated subsidiaries 36,668 43,406 37,513 (219 ) 117,368 Income tax expense (benefit): Current (122 ) 18,273 19,570 (65 ) 37,656 Deferred 11,728 (1,062 ) (5,449 ) — 5,217 11,606 17,211 14,121 (65 ) 42,873 Earnings before equity in earnings of nonconsolidated subsidiaries 25,062 26,195 23,392 (154 ) 74,495 Equity in earnings of nonconsolidated subsidiaries 45,616 6,435 — (52,051 ) — Net earnings 70,678 32,630 23,392 (52,205 ) 74,495 Less: Earnings attributable to noncontrolling interests — — (3,817 ) — (3,817 ) Net earnings attributable to Valmont Industries, Inc $ 70,678 $ 32,630 $ 19,575 $ (52,205 ) $ 70,678 (8) GUARANTOR/NON-GUARANTOR FINANCIAL INFORMATION (Continued) CONDENSED CONSOLIDATED STATEMENTS OF COMPREHENSIVE INCOME For the Thirteen weeks ended September 24, 2016 Parent Guarantors Non- Eliminations Total Net earnings $ 28,173 $ 6,754 $ 17,239 $ (22,645 ) $ 29,521 Other comprehensive income (loss), net of tax: Foreign currency translation adjustments: Unrealized translation gain (loss) — (114 ) 884 — 770 Unrealized gain/(loss) on hedging activities: Net investment hedge 1,972 — — — 1,972 Amortization cost included in interest expense 18 — — — 18 Equity in other comprehensive income 500 — — (500 ) — Other comprehensive income (loss) 2,490 (114 ) 884 (500 ) 2,760 Comprehensive income (loss) 30,663 6,640 18,123 (23,145 ) 32,281 Comprehensive income attributable to noncontrolling interests — — (1,618 ) — (1,618 ) Comprehensive income (loss) attributable to Valmont Industries, Inc. $ 30,663 $ 6,640 $ 16,505 $ (23,145 ) $ 30,663 (8) GUARANTOR/NON-GUARANTOR FINANCIAL INFORMATION (Continued) CONDENSED CONSOLIDATED STATEMENTS OF COMPREHENSIVE INCOME For the Thirty-nine weeks ended September 24, 2016 Parent Guarantors Non- Eliminations Total Net earnings $ 103,168 $ 32,941 $ 49,778 $ (78,753 ) $ 107,134 Other comprehensive income (loss), net of tax: Foreign currency translation adjustments: Unrealized translation gain (loss) — (263 ) (1,675 ) — (1,938 ) Unrealized gain/(loss) on hedging activities: Net investment hedge 4,897 — — — 4,897 Amortization cost included in interest expense 56 — — — 56 Equity in other comprehensive income (3,704 ) — — 3,704 — Other comprehensive income (loss) 1,249 (263 ) (1,675 ) 3,704 3,015 Comprehensive income (loss) 104,417 32,678 48,103 (75,049 ) 110,149 Comprehensive income attributable to noncontrolling interests — — (5,732 ) — (5,732 ) Comprehensive income (loss) attributable to Valmont Industries, Inc. $ 104,417 $ 32,678 $ 42,371 $ (75,049 ) $ 104,417 (8) GUARANTOR/NON-GUARANTOR FINANCIAL INFORMATION (Continued) CONDENSED CONSOLIDATED STATEMENTS OF COMPREHENSIVE INCOME For the Thirteen weeks ended September 26, 2015 Parent Guarantors Non- Eliminations Total Net earnings $ 12,066 $ 14,106 $ (1,442 ) $ (11,181 ) $ 13,549 Other comprehensive income (loss), net of tax: Foreign currency translation adjustments: Unrealized translation gain (loss) — (6,168 ) (47,350 ) — (53,518 ) Unrealized gain/(loss) on hedging activities: Amortization cost included in interest expense 18 — — — 18 Realized (gain) loss included in net earnings during the period — — (439 ) — (439 ) Gain (loss) on cash flow hedges (33 ) — 143 — 110 Equity in other comprehensive income (51,484 ) — — 51,484 — Other comprehensive income (loss) (51,499 ) (6,168 ) (47,646 ) 51,484 (53,829 ) Comprehensive income (loss) (39,433 ) 7,938 (49,088 ) 40,303 (40,280 ) Comprehensive income attributable to noncontrolling interests — — 847 — 847 Comprehensive income (loss) attributable to Valmont Industries, Inc. $ (39,433 ) $ 7,938 $ (48,241 ) $ 40,303 $ (39,433 ) (8) GUARANTOR/NON-GUARANTOR FINANCIAL INFORMATION (Continued) CONDENSED CONSOLIDATED STATEMENTS OF COMPREHENSIVE INCOME For the Thirty-nine weeks ended September 26, 2015 Parent Guarantors Non- Eliminations Total Net earnings $ 70,678 $ 32,630 $ 23,392 $ (52,205 ) $ 74,495 Other comprehensive income (loss), net of tax: Foreign currency translation adjustments: Unrealized translation gain (loss) — (14,980 ) (78,388 ) — (93,368 ) Unrealized gain/(loss) on hedging activities: Amortization cost included in interest expense 55 — — — 55 Realized (gain) loss included in net earnings during the period — — (439 ) — (439 ) Gain (loss) on cash flow hedges (242 ) — 1,397 — 1,155 Equity in other comprehensive income (88,387 ) — — 88,387 — Other comprehensive income (loss) (88,574 ) (14,980 ) (77,430 ) 88,387 (92,597 ) Comprehensive income (loss) (17,896 ) 17,650 (54,038 ) 36,182 (18,102 ) Comprehensive income attributable to noncontrolling interests — — 206 — 206 Comprehensive income (loss) attributable to Valmont Industries, Inc. $ (17,896 ) $ 17,650 $ (53,832 ) $ 36,182 $ (17,896 ) (8) GUARANTOR/NON-GUARANTOR FINANCIAL INFORMATION (Continued) CONDENSED CONSOLIDATED BALANCE SHEETS September 24, 2016 Parent Guarantors Non- Eliminations Total ASSETS Current assets: Cash and cash equivalents $ 47,301 $ 5,818 $ 296,256 $ — $ 349,375 Receivables, net 141,242 51,418 263,032 — 455,692 Inventories 144,070 43,403 196,645 (4,493 ) 379,625 Prepaid expenses, restricted cash, and other assets 14,426 690 54,115 — 69,231 Refundable income taxes 20,342 — — — 20,342 Total current assets 367,381 101,329 810,048 (4,493 ) 1,274,265 Property, plant and equipment, at cost 542,199 150,966 427,185 — 1,120,350 Less accumulated depreciation and amortization 349,386 76,463 168,861 — 594,710 Net property, plant and equipment 192,813 74,503 258,324 — 525,640 Goodwill 20,108 110,562 197,193 — 327,863 Other intangible assets 198 37,211 115,060 — 152,469 Investment in subsidiaries and intercompany accounts 1,280,566 858,852 1,095,578 (3,234,996 ) — Other assets 38,557 83 65,166 — 103,806 Total assets $ 1,899,623 $ 1,182,540 $ 2,541,369 $ (3,239,489 ) $ 2,384,043 LIABILITIES AND SHAREHOLDERS’ EQUITY Current liabilities: Current installments of long-term debt $ — $ — $ 895 $ — $ 895 Notes payable to banks — — 853 — 853 Accounts payable 50,119 16,210 104,559 — 170,888 Accrued employee compensation and benefits 27,969 6,052 35,528 — 69,549 Accrued expenses 44,340 15,880 49,065 — 109,285 Dividends payable 8,455 — — — 8,455 Total current liabilities 130,883 38,142 190,900 — 359,925 Deferred income taxes 7,852 — 20,970 — 28,822 Long-term debt, excluding current installments 751,351 — 4,233 — 755,584 Defined benefit pension liability — — 156,524 — 156,524 Deferred compensation 42,564 — 5,219 — 47,783 Other noncurrent liabilities 3,775 5 29,324 — 33,104 Shareholders’ equity: Common stock of $1 par value 27,900 457,950 648,682 (1,106,632 ) 27,900 Additional paid-in capital — 159,414 1,107,536 (1,266,950 ) — Retained earnings 1,811,947 591,654 546,184 (1,137,838 ) 1,811,947 Accumulated other comprehensive income (loss) (265,969 ) (64,625 ) (207,306 ) 271,931 (265,969 ) Treasury stock (610,680 ) — — — (610,680 ) Total Valmont Industries, Inc. shareholders’ equity 963,198 1,144,393 2,095,096 (3,239,489 ) 963,198 Noncontrolling interest in consolidated subsidiaries — — 39,103 — 39,103 Total shareholders’ equity 963,198 1,144,393 2,134,199 (3,239,489 ) 1,002,301 Total liabilities and shareholders’ equity $ 1,899,623 $ 1,182,540 $ 2,541,369 $ (3,239,489 ) $ 2,384,043 (8) GUARANTOR/NON-GUARANTOR FINANCIAL INFORMATION (Continued) CONDENSED CONSOLIDATED BALANCE SHEETS December 26, 2015 Parent Guarantors Non- Eliminations Total ASSETS Current assets: Cash and cash equivalents $ 62,281 $ 4,008 $ 282,785 $ — $ 349,074 Receivables, net 130,741 66,387 269,315 — 466,443 Inventories 132,222 38,379 173,064 (2,993 ) 340,672 Prepaid expenses 9,900 766 35,471 — 46,137 Refundable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0,067 — 85,861 — 125,928 Total assets $ 1,866,376 $ 1,137,748 $ 2,383,435 $ (2,995,177 ) $ 2,392,382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1,765 — 5,153 — 756,918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66,376 $ 1,137,748 $ 2,383,435 $ (2,995,177 ) $ 2,392,382 (8) GUARANTOR/NON-GUARANTOR FINANCIAL INFORMATION (Continued) CONDENSED CONSOLIDATED STATEMENTS OF CASH FLOWS For the Thirty-nine Weeks Ended September 24, 2016 Parent Guarantors Non- Eliminations Total Cash flows from operating activities: Net earnings $ 103,168 $ 32,941 $ 49,778 $ (78,753 ) $ 107,134 Adjustments to reconcile net earnings to net cash flows from operations: Depreciation and amortization 20,482 9,897 30,863 — 61,242 Noncash loss on trading securities — — 973 — 973 Impairment of assets - restructuring activities — — 618 — 618 Stock-based compensation 6,572 — — — 6,572 Change in fair value of contingent consideration — — (3,527 ) — (3,527 ) Defined benefit pension plan expense — — 1,486 — 1,486 Contribution to defined benefit pension plan — — (712 ) — (712 ) Increase in restricted cash - pension plan trust — — (13,652 ) — (13,652 ) Loss (gain) on sale of property, plant and equipment 2 117 131 — 250 Equity in earnings in nonconsolidated subsidiaries (69,876 ) (7,859 ) — 77,735 — Deferred income taxes (1,834 ) — 300 — (1,534 ) Changes in assets and liabilities: Receivables (10,501 ) 14,969 11,968 — 16,436 Inventories (11,847 ) (5,024 ) (19,041 ) 1,499 (34,413 ) Prepaid expenses and other assets (4,526 ) 76 (6,174 ) — (10,624 ) Accounts payable (16,605 ) 2,530 2,737 — (11,338 ) Accrued expenses 11,179 (7,218 ) (689 ) — 3,272 Other noncurrent liabilities (252 ) 5 487 — 240 Income taxes payable (refundable) 19,132 (16,444 ) 2,143 — 4,831 Net cash flows from operating activities 45,094 23,990 57,689 481 127,254 Cash flows from investing activities: Purchase of property, plant and equipment (5,699 ) (17,944 ) (18,590 ) — (42,233 ) Proceeds from sale of assets 36 84 3,818 — 3,938 Other, net 13,070 (4,488 ) (10,925 ) (481 ) (2,824 ) Net cash flows from investing activities 7,407 (22,348 ) (25,697 ) (481 ) (41,119 ) Cash flows from financing activities: Net borrowings under short-term agreements — — (128 ) — (128 ) Principal payments on long-term borrowings (215 ) — (1,348 ) — (1,563 ) Dividends paid (25,604 ) — — — (25,604 ) Dividends to noncontrolling interest — — (2,527 ) — (2,527 ) Purchase of noncontrolling interest (137 ) — (10,872 ) — (11,009 ) Proceeds from exercises under stock plans 6,509 — — — 6,509 Purchase of treasury shares (46,581 ) — — — (46,581 ) Purchase of common treasury shares - stock plan exercises (1,453 ) — — — (1,453 ) Net cash flows from financing activities (67,481 ) — (14,875 ) — (82,356 ) Effect of exchange rate changes on cash and cash equivalents — 168 (3,646 ) — (3,478 ) Net change in cash and cash equivalents (14,980 ) 1,810 13,471 — 301 Cash and cash equivalents—beginning of year 62,281 4,008 282,785 — 349,074 Cash and cash equivalents—end of period $ 47,301 $ 5,818 $ 296,256 $ — $ 349,375 (8) GUARANTOR/NON-GUARANTOR FINANCIAL INFORMATION (Continued) CONDENSED CONSOLIDATED STATEMENTS OF CASH FLOWS For the Thirty-nine Weeks Ended September 26, 2015 Parent Guarantors Non- Eliminations Total Cash flows from operating activities: Net earnings $ 70,678 $ 32,630 $ 23,392 $ (52,205 ) $ 74,495 Adjustments to reconcile net earnings to net cash flows from operations: Depreciation and amortization 22,373 9,372 39,114 — 70,859 Noncash loss on trading securities — — 5,020 — 5,020 Impairment of assets - restructuring activities 4,092 258 8,309 — 12,659 Impairment of Goodwill &amp; Intangibles — — 15,200 — 15,200 Stock-based compensation 9,620 — (3,953 ) — 5,667 Defined benefit pension plan expense — — (460 ) — (460 ) Contribution to defined benefit pension plan — — (15,735 ) — (15,735 ) Gain on sale of property, plant and equipment 333 267 663 — 1,263 Equity in earnings in nonconsolidated subsidiaries (45,616 ) (6,435 ) — 52,051 — Deferred income taxes 11,728 (1,062 ) (5,449 ) — 5,217 Changes in assets and liabilities: Receivables 21,061 (471 ) (15,039 ) — 5,551 Inventories (16,893 ) 8,094 (16,648 ) — (25,447 ) Prepaid expenses 840 (110 ) 4,545 — 5,275 Accounts payable 5,038 (938 ) (3,268 ) — 832 Accrued expenses (5,758 ) (140 ) 13,266 — 7,368 Other noncurrent liabilities (2,716 ) — 3,603 — 887 Income taxes payable (refundable) 14,216 (14 ) (31 ) — 14,171 Net cash flows from operating activities 88,996 41,451 52,529 (154 ) 182,822 Cash flows from investing activities: Purchase of property, plant and equipment (9,547 ) (6,065 ) (18,835 ) — (34,447 ) Proceeds from sale of assets 1,508 36 1,712 — 3,256 Other, net 45,326 (35,859 ) (3,641 ) 154 5,980 Net cash flows from investing activities 37,287 (41,888 ) (20,764 ) 154 (25,211 ) Cash flows from financing activities: Net borrowings under short-term agreements — — (12,322 ) — (12,322 ) Proceeds from long-term borrowings 37,000 — — — 37,000 Principal payments on long-term borrowings (37,222 ) — (656 ) — (37,878 ) Dividends paid (26,708 ) — — — (26,708 ) Dividends to noncontrolling interest — — (2,323 ) — (2,323 ) Proceeds from exercises under stock plans 10,902 — — — 10,902 Excess tax benefits from stock option exercises 1,458 — — — 1,458 Purchase of treasury shares (148,220 ) — — — (148,220 ) Purchase of common treasury shares - stock plan exercises (12,135 ) — — — (12,135 ) Net cash flows from financing activities (174,925 ) — (15,301 ) — (190,226 ) Effect of exchange rate changes on cash and cash equivalents — (79 ) (26,034 ) — (26,113 ) Net change in cash and cash equivalents (48,642 ) (516 ) (9,570 ) — (58,728 ) Cash and cash equivalents—beginning of year 69,869 2,157 299,553 — 371,579 Cash and cash equivalents—end of period $ 21,227 $ 1,641 $ 289,983 $ — $ 312,851</t>
  </si>
  <si>
    <t>SUMMARY OF SIGNIFICANT ACCOUNTING POLICIES (Policies)</t>
  </si>
  <si>
    <t>Condensed Consolidated Financial Statements</t>
  </si>
  <si>
    <t>Condensed Consolidated Financial Statements The Condensed Consolidated Balance Sheet as of September 24, 2016 , the Condensed Consolidated Statements of Earnings and Comprehensive Income for the thirteen and thirty-nine weeks ended September 24, 2016 and September 26, 2015 , and the Condensed Consolidated Statements of Cash Flows and Shareholders' Equity for the thirty-nine week periods then ended have been prepared by the Company, without audit. In the opinion of management, all necessary adjustments (which include normal recurring adjustments) have been made to present fairly the financial statements as of September 24, 2016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6, 2015 . The accounting policies and methods of computation followed in these interim financial statements are the same as those followed in the financial statements for the year ended December 26, 2015 . The results of operations for the period ended September 24, 2016 are not necessarily indicative of the operating results for the full year.</t>
  </si>
  <si>
    <t>Inventories Approximately 38% and 39% of inventory is valued at the lower of cost, determined on the last-in, first-out (LIFO) method, or market as of September 24, 2016 and December 26, 2015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and thirty-nine weeks ended September 24, 2016 and September 26, 2015 , were as follows: Thirteen Weeks Ended Thirty-nine Weeks Ended 2016 2015 2016 2015 United States $ 21,550 $ 26,343 $ 105,390 $ 92,625 Foreign 22,239 (776 ) 51,486 24,743 $ 43,789 $ 25,567 $ 156,876 $ 117,368</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September 24, 2016 , 884,562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t>
  </si>
  <si>
    <t>Equity Method Investments</t>
  </si>
  <si>
    <t xml:space="preserve">Equity Method Investments The Company has equity method investments in non-consolidated subsidiaries, which are recorded within "Other assets" on the Condensed Consolidated Balance Sheet. </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Recently Issued Accounting Pronouncements</t>
  </si>
  <si>
    <t>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9 was to be effective for interim and annual reporting periods beginning after December 15, 2016 and is to be applied retrospectively. In August 2015, the FASB issued ASU 2015-14, Deferral of the Effective Date , which defers the effective date by one year to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and should be applied prospectively. The Company is evaluating the provisions of this statement, including which period to adopt, and has not determined what impact the adoption of ASU 2015-11 will have on the Company's financial position or results of operations.</t>
  </si>
  <si>
    <t>SUMMARY OF SIGNIFICANT ACCOUNTING POLICIES (Tables)</t>
  </si>
  <si>
    <t>Components of inventories</t>
  </si>
  <si>
    <t>Inventories consisted of the following: September 24, December 26, Raw materials and purchased parts $ 174,442 $ 162,977 Work-in-process 26,079 25,644 Finished goods and manufactured goods 217,371 187,126 Subtotal 417,892 375,747 Less: LIFO reserve 38,267 35,075 $ 379,625 $ 340,672</t>
  </si>
  <si>
    <t>Earnings before income taxes and equity in earnings of nonconsolidated subsidiaries</t>
  </si>
  <si>
    <t>Earnings before income taxes and equity in earnings of nonconsolidated subsidiaries for the thirteen and thirty-nine weeks ended September 24, 2016 and September 26, 2015 , were as follows: Thirteen Weeks Ended Thirty-nine Weeks Ended 2016 2015 2016 2015 United States $ 21,550 $ 26,343 $ 105,390 $ 92,625 Foreign 22,239 (776 ) 51,486 24,743 $ 43,789 $ 25,567 $ 156,876 $ 117,368</t>
  </si>
  <si>
    <t>Schedule of components of the net periodic pension (benefit) expense</t>
  </si>
  <si>
    <t>The components of the net periodic pension (benefit) expense for the thirteen and thirty-nine weeks ended September 24, 2016 and September 26, 2015 were as follows: Thirteen Weeks Ended Thirty-nine Weeks Ended Net periodic (benefit) expense: 2016 2015 2016 2015 Interest cost $ 6,092 $ 6,186 $ 19,134 $ 18,486 Expected return on plan assets (5,565 ) (6,341 ) (17,648 ) (18,946 ) Net periodic (benefit) expense $ 527 $ (155 ) $ 1,486 $ (460 )</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for the thirteen and thirty-nine weeks ended September 24, 2016 and September 26, 2015 , respectively, were as follows: Thirteen Weeks Ended Thirty-nine Weeks Ended 2016 2015 2016 2015 Compensation expense $ 1,399 $ 1,283 $ 4,358 $ 3,936 Income tax benefits 539 494 1,678 1,515</t>
  </si>
  <si>
    <t>Valuation methodologies used for assets and liabilities measured at fair value</t>
  </si>
  <si>
    <t xml:space="preserve"> Fair Value Measurement Using: Carrying Value Quoted Prices in Significant Other Significant Assets: Trading Securities $ 38,646 $ 38,646 $ — $ — Fair Value Measurement Using: Carrying Value Quoted Prices in Significant Other Significant Assets: Trading Securities $ 42,697 $ 42,697 $ — $ —</t>
  </si>
  <si>
    <t>Components of accumulated other comprehensive income (loss)</t>
  </si>
  <si>
    <t>Accumulated other comprehensive income (loss) consisted of the following at September 24, 2016 and December 26, 2015: Foreign Currency Translation Adjustments Gain on Hedging Activities Defined Benefit Pension Plan Accumulated Other Comprehensive Income Balance at December 26, 2015 $ (191,928 ) $ 3,678 $ (78,968 ) $ (267,218 ) Current-period comprehensive income (loss) (14,070 ) 4,953 10,366 1,249 Balance at September 24, 2016 $ (205,998 ) $ 8,631 $ (68,602 ) $ (265,969 )</t>
  </si>
  <si>
    <t>RESTRUCTURING ACTIVITIES (Tables)</t>
  </si>
  <si>
    <t>Restructuring Cost and Reserve [Line Items]</t>
  </si>
  <si>
    <t>Schedule of liabilities recorded for the restructuring plan and changes</t>
  </si>
  <si>
    <t>Liabilities recorded for the restructuring plans and changes therein for the first three quarters of fiscal 2016 were as follows: Balance at December 26, 2015 Recognized Restructuring Expense Costs Paid or Otherwise Settled Balance at September 24, 2016 Severance $ 1,307 $ 1,449 $ (1,431 ) $ 1,325 Other cash restructuring expenses 1,426 2,998 (2,999 ) 1,425 Total $ 2,733 $ 4,447 $ (4,430 ) $ 2,750</t>
  </si>
  <si>
    <t>2016 Plan</t>
  </si>
  <si>
    <t>Schedule of restructuring activities</t>
  </si>
  <si>
    <t>During the last six months of fiscal 2016, the Company estimates it will incur the following pre-tax expenses from the 2016 Plan: Energy &amp; Mining Coatings Other/ Corporate TOTAL Severance $ 365 $ 380 $ — $ 745 Other cash restructuring expenses 1,588 285 — 1,873 Asset impairments/net loss on disposals 815 — — 815 Total cost of sales 2,768 665 — 3,433 Severance 240 715 — 955 Other cash restructuring expenses 140 — 225 365 Total selling, general and administrative expenses 380 715 225 1,320 Consolidated total $ 3,148 $ 1,380 $ 225 $ 4,753</t>
  </si>
  <si>
    <t>Broad Restructuring Plan</t>
  </si>
  <si>
    <t>During the third quarter of fiscal 2015, the Company recognized the following pre-tax restructuring expenses: ESS Energy &amp; Mining Utility Coatings Irrigation Other/ Corporate TOTAL Severance $ 149 $ 1,260 $ 204 $ 120 $ — $ — $ 1,733 Other cash restructuring expenses 284 500 674 138 — — 1,596 Asset impairments/net loss on disposals — 890 43 548 — — 1,481 Total cost of sales 433 2,650 921 806 — — 4,810 Severance 1,201 284 — — 52 400 1,937 Other cash restructuring expenses — — 238 — — — 238 Asset impairments/net loss on disposals — — — — 1,815 1,815 Total selling, general and administrative expenses 1,201 284 238 — 52 2,215 3,990 Consolidated total $ 1,634 $ 2,934 $ 1,159 $ 806 $ 52 $ 2,215 $ 8,800</t>
  </si>
  <si>
    <t>GOODWILL AND INTANGIBLE ASSETS (Tables)</t>
  </si>
  <si>
    <t>Schedule of components of amortized intangible assets</t>
  </si>
  <si>
    <t xml:space="preserve">he components of amortized intangible assets at September 24, 2016 and December 26, 2015 were as follows: September 24, 2016 Gross Accumulated Weighted Customer Relationships $ 195,371 $ 109,595 13 years Proprietary Software &amp; Database 3,658 3,056 8 years Patents &amp; Proprietary Technology 6,998 3,831 11 years Other 3,886 3,829 3 years $ 209,913 $ 120,311 December 26, 2015 Gross Accumulated Weighted Customer Relationships $ 201,801 $ 101,614 13 years Proprietary Software &amp; Database 3,571 2,966 8 years Patents &amp; Proprietary Technology 6,815 3,421 11 years Other 3,752 3,671 3 years $ 215,939 $ 111,672 </t>
  </si>
  <si>
    <t>Schedule of amortization expense for intangible assets</t>
  </si>
  <si>
    <t>Amortization expense for intangible assets for the thirteen and thirty-nine weeks ended September 24, 2016 and September 26, 2015 , respectively was as follows: Thirteen Weeks Ended Thirty-nine Weeks Ended 2016 2015 2016 2015 $ 3,964 $ 4,507 $ 12,037 $ 14,157</t>
  </si>
  <si>
    <t>Schedule of future estimated amortization expense</t>
  </si>
  <si>
    <t>Estimated annual amortization expense related to finite‑lived intangible assets is as follows: Estimated 2016 $ 15,895 2017 15,390 2018 13,764 2019 12,994 2020 11,945</t>
  </si>
  <si>
    <t>Schedule of non-amortized intangible assets</t>
  </si>
  <si>
    <t xml:space="preserve">The carrying values of trade names at September 24, 2016 and December 26, 2015 were as follows: September 24, December 26, Year Acquired Webforge $ 9,061 $ 10,430 2010 Valmont SM 9,333 8,919 2014 Newmark 11,111 11,111 2004 Ingal EPS/Ingal Civil Products 7,387 8,504 2010 Donhad 5,573 6,415 2010 Shakespeare 4,000 4,000 2014 Industrial Galvanizers 2,313 2,662 2010 Other 14,089 13,889 $ 62,867 $ 65,930 </t>
  </si>
  <si>
    <t>Schedule of carrying amount of goodwill</t>
  </si>
  <si>
    <t>The carrying amount of goodwill by segment as of September 24, 2016 and December 26, 2015 was as follows: Engineered Energy &amp; Mining Segment Utility Coatings Irrigation Total Gross goodwill at December 26, 2015 $ 101,275 $ 99,829 $ 75,404 $ 75,941 $ 19,359 $ 371,808 Accumulated impairment losses — (18,670 ) — (16,222 ) — (34,892 ) Balance at December 26, 2015 $ 101,275 $ 81,159 $ 75,404 $ 59,719 $ 19,359 $ 336,916 Foreign currency translation (4,559 ) (4,968 ) — 163 311 (9,053 ) Balance at September 24, 2016 $ 96,716 $ 76,191 $ 75,404 $ 59,882 $ 19,670 $ 327,863</t>
  </si>
  <si>
    <t>CASH FLOW SUPPLEMENTARY INFORMATION (Tables)</t>
  </si>
  <si>
    <t>Cash payments for interest and income taxes (net of refunds)</t>
  </si>
  <si>
    <t>Cash payments for interest and income taxes (net of refunds) for the thirty-nine weeks ended September 24, 2016 and September 26, 2015 were as follows: 2016 2015 Interest $ 24,036 $ 23,447 Income taxes 47,954 21,517</t>
  </si>
  <si>
    <t>EARNINGS PER SHARE (Tables)</t>
  </si>
  <si>
    <t>Reconciliation of basic and diluted earnings per share (EPS)</t>
  </si>
  <si>
    <t>The following table provides a reconciliation between Basic and Diluted earnings per share (EPS): Basic EPS Dilutive Diluted EPS Thirteen weeks ended September 24, 2016: Net earnings attributable to Valmont Industries, Inc. $ 28,173 $ — $ 28,173 Shares outstanding (000 omitted) 22,505 154 22,659 Per share amount $ 1.25 $ (0.01 ) $ 1.24 Thirteen weeks ended September 26, 2015: Net earnings attributable to Valmont Industries, Inc. $ 12,066 $ — $ 12,066 Shares outstanding (000 omitted) 23,057 113 23,170 Per share amount $ 0.52 $ — $ 0.52 Thirty-nine weeks ended September 24, 2016: Net earnings attributable to Valmont Industries, Inc. $ 103,168 $ — $ 103,168 Shares outstanding (000 omitted) 22,602 139 22,741 Per share amount $ 4.56 $ (0.02 ) $ 4.54 Thirty-nine weeks ended September 26, 2015: Net earnings attributable to Valmont Industries, Inc. $ 70,678 $ — $ 70,678 Shares outstanding (000 omitted) 23,420 114 23,534 Per share amount $ 3.02 $ (0.02 ) $ 3.00</t>
  </si>
  <si>
    <t>BUSINESS SEGMENTS (Tables)</t>
  </si>
  <si>
    <t>Segment reporting information of sales and operating income</t>
  </si>
  <si>
    <t>(7) BUSINESS SEGMENTS (Continued) Summary by Business Thirteen Weeks Ended Thirty-nine Weeks Ended September 24, September 26, September 24, September 26, SALES: Engineered Support Structures segment: Lighting, Traffic, and Roadway Products $ 159,089 $ 147,470 $ 468,582 $ 447,639 Communication Products 44,095 51,940 115,489 130,431 Engineered Support Structures segment 203,184 199,410 584,071 578,070 Energy and Mining segment: Offshore and Other Complex Steel Structures 27,330 26,813 76,207 74,796 Grinding Media 20,681 24,228 61,189 77,575 Access Systems 33,541 33,691 97,297 106,724 Energy and Mining segment 81,552 84,732 234,693 259,095 Utility Support Structures segment: Steel 131,085 135,997 379,157 433,695 Concrete 19,582 28,687 67,275 70,259 Utility Support Structures segment 150,667 164,684 446,432 503,954 Coatings segment 70,082 76,201 213,961 226,654 Irrigation segment 127,809 126,775 438,575 474,655 Other — 1,691 — 6,202 Total 633,294 653,493 1,917,732 2,048,630 INTERSEGMENT SALES: Engineered Support Structures segment 10,076 5,027 29,202 16,266 Energy &amp; Mining segment 319 1,950 3,386 2,051 Utility Support Structures segment 276 287 538 849 Coatings segment 10,079 11,428 31,778 36,153 Irrigation segment 2,297 1,287 5,727 4,769 Other — 939 — 3,446 Total 23,047 20,918 70,631 63,534 NET SALES: Engineered Support Structures segment 193,108 194,383 554,869 561,804 Energy &amp; Mining segment 81,233 82,782 231,307 257,044 Utility Support Structures segment 150,391 164,397 445,894 503,105 Coatings segment 60,003 64,773 182,183 190,501 Irrigation segment 125,512 125,488 432,848 469,886 Other — 752 — 2,756 Total $ 610,247 $ 632,575 $ 1,847,101 $ 1,985,096 OPERATING INCOME: Engineered Support Structures segment $ 19,577 $ 20,073 $ 54,753 $ 45,742 Energy &amp; Mining segment 3,941 (4,302 ) 9,184 2,762 Utility Support Structures segment 16,030 14,505 48,326 40,261 Coatings segment 11,696 3,145 37,132 22,006 Irrigation segment 14,153 14,194 70,761 76,233 Other — (1,386 ) — (3,765 ) Corporate (12,157 ) (9,217 ) (32,745 ) (34,544 ) Total $ 53,240 $ 37,012 $ 187,411 $ 148,695</t>
  </si>
  <si>
    <t>GUARANTOR/NON-GUARANTOR FINANCIAL INFORMATION (Tables)</t>
  </si>
  <si>
    <t>Condensed Consolidated Statements of Earnings</t>
  </si>
  <si>
    <t>CONDENSED CONSOLIDATED STATEMENTS OF EARNINGS For the Thirteen weeks ended September 24, 2016 Parent Guarantors Non- Eliminations Total Net sales $ 261,928 $ 89,305 $ 300,648 $ (41,634 ) $ 610,247 Cost of sales 199,957 66,401 230,561 (41,695 ) 455,224 Gross profit 61,971 22,904 70,087 61 155,023 Selling, general and administrative expenses 46,183 11,073 44,527 — 101,783 Operating income 15,788 11,831 25,560 61 53,240 Other income (expense): Interest expense (10,920 ) (6 ) (174 ) — (11,100 ) Interest income 68 12 691 — 771 Other 1,370 12 (504 ) — 878 (9,482 ) 18 13 — (9,451 ) Earnings before income taxes and equity in earnings of nonconsolidated subsidiaries 6,306 11,849 25,573 61 43,789 Income tax expense (benefit): Current 6,112 5,095 6,762 48 18,017 Deferred (5,321 ) — 1,572 — (3,749 ) 791 5,095 8,334 48 14,268 Earnings before equity in earnings of nonconsolidated subsidiaries 5,515 6,754 17,239 13 29,521 Equity in earnings of nonconsolidated subsidiaries 22,658 — — (22,658 ) — Net earnings 28,173 6,754 17,239 (22,645 ) 29,521 Less: Earnings attributable to noncontrolling interests — — (1,348 ) — (1,348 ) Net earnings attributable to Valmont Industries, Inc $ 28,173 $ 6,754 $ 15,891 $ (22,645 ) $ 28,173 (8) GUARANTOR/NON-GUARANTOR FINANCIAL INFORMATION (Continued) CONDENSED CONSOLIDATED STATEMENTS OF EARNINGS For the Thirty-nine weeks ended September 24, 2016 Parent Guarantors Non- Eliminations Total Net sales $ 837,137 $ 277,990 $ 873,673 $ (141,699 ) $ 1,847,101 Cost of sales 619,493 205,497 671,202 (140,200 ) 1,355,992 Gross profit 217,644 72,493 202,471 (1,499 ) 491,109 Selling, general and administrative expenses 133,207 33,583 136,908 — 303,698 Operating income 84,437 38,910 65,563 (1,499 ) 187,411 Other income (expense): Interest expense (32,768 ) (9 ) (499 ) — (33,276 ) Interest income 181 51 2,057 — 2,289 Other 1,694 39 (1,281 ) — 452 (30,893 ) 81 277 — (30,535 ) Earnings before income taxes and equity in earnings of nonconsolidated subsidiaries 53,544 38,991 65,840 (1,499 ) 156,876 Income tax expense (benefit): Current 22,086 13,909 15,762 (481 ) 51,276 Deferred (1,834 ) — 300 — (1,534 ) 20,252 13,909 16,062 (481 ) 49,742 Earnings before equity in earnings of nonconsolidated subsidiaries 33,292 25,082 49,778 (1,018 ) 107,134 Equity in earnings of nonconsolidated subsidiaries 69,876 7,859 — (77,735 ) — Net earnings 103,168 32,941 49,778 (78,753 ) 107,134 Less: Earnings attributable to noncontrolling interests — — (3,966 ) — (3,966 ) Net earnings attributable to Valmont Industries, Inc $ 103,168 $ 32,941 $ 45,812 $ (78,753 ) $ 103,168 (8) GUARANTOR/NON-GUARANTOR FINANCIAL INFORMATION (Continued) CONDENSED CONSOLIDATED STATEMENTS OF EARNINGS For the Thirteen weeks ended September 26, 2015 Parent Guarantors Non- Eliminations Total Net sales $ 249,121 $ 114,766 $ 321,726 $ (53,038 ) $ 632,575 Cost of sales 191,143 82,848 255,424 (53,591 ) 475,824 Gross profit 57,978 31,918 66,302 553 156,751 Selling, general and administrative expenses 44,432 11,154 48,953 — 104,539 Impairment of goodwill and intangible assets — — 15,200 — 15,200 Operating income 13,546 20,764 2,149 553 37,012 Other income (expense): Interest expense (10,822 ) — (298 ) — (11,120 ) Interest income (9 ) 2 912 — 905 Other (2,123 ) 31 862 — (1,230 ) (12,954 ) 33 1,476 — (11,445 ) Earnings before income taxes and equity in earnings of nonconsolidated subsidiaries 592 20,797 3,625 553 25,567 Income tax expense (benefit): Current (9,059 ) 8,423 7,226 156 6,746 Deferred 7,909 (478 ) (2,159 ) — 5,272 (1,150 ) 7,945 5,067 156 12,018 Earnings before equity in earnings of nonconsolidated subsidiaries 1,742 12,852 (1,442 ) 397 13,549 Equity in earnings of nonconsolidated subsidiaries 10,324 1,254 — (11,578 ) — Net earnings 12,066 14,106 (1,442 ) (11,181 ) 13,549 Less: Earnings attributable to noncontrolling interests — — (1,483 ) — (1,483 ) Net earnings attributable to Valmont Industries, Inc $ 12,066 $ 14,106 $ (2,925 ) $ (11,181 ) $ 12,066 (8) GUARANTOR/NON-GUARANTOR FINANCIAL INFORMATION (Continued) CONDENSED CONSOLIDATED STATEMENTS OF EARNINGS For the Thirty-nine weeks ended September 26, 2015 Parent Guarantors Non- Eliminations Total Net sales $ 889,408 $ 312,804 $ 946,517 $ (163,633 ) $ 1,985,096 Cost of sales 673,789 235,893 747,075 (163,414 ) 1,493,343 Gross profit 215,619 76,911 199,442 (219 ) 491,753 Selling, general and administrative expenses 143,387 33,542 150,929 — 327,858 Impairment of goodwill and intangible assets — — 15,200 — 15,200 Operating income 72,232 43,369 33,313 (219 ) 148,695 Other income (expense): Interest expense (32,548 ) — (932 ) — (33,480 ) Interest income 4 6 2,385 — 2,395 Other (3,020 ) 31 2,747 — (242 ) (35,564 ) 37 4,200 — (31,327 ) Earnings before income taxes and equity in earnings of nonconsolidated subsidiaries 36,668 43,406 37,513 (219 ) 117,368 Income tax expense (benefit): Current (122 ) 18,273 19,570 (65 ) 37,656 Deferred 11,728 (1,062 ) (5,449 ) — 5,217 11,606 17,211 14,121 (65 ) 42,873 Earnings before equity in earnings of nonconsolidated subsidiaries 25,062 26,195 23,392 (154 ) 74,495 Equity in earnings of nonconsolidated subsidiaries 45,616 6,435 — (52,051 ) — Net earnings 70,678 32,630 23,392 (52,205 ) 74,495 Less: Earnings attributable to noncontrolling interests — — (3,817 ) — (3,817 ) Net earnings attributable to Valmont Industries, Inc $ 70,678 $ 32,630 $ 19,575 $ (52,205 ) $ 70,678</t>
  </si>
  <si>
    <t>Condensed Consolidated Statements of Comprehensive Income</t>
  </si>
  <si>
    <t>CONDENSED CONSOLIDATED STATEMENTS OF COMPREHENSIVE INCOME For the Thirteen weeks ended September 24, 2016 Parent Guarantors Non- Eliminations Total Net earnings $ 28,173 $ 6,754 $ 17,239 $ (22,645 ) $ 29,521 Other comprehensive income (loss), net of tax: Foreign currency translation adjustments: Unrealized translation gain (loss) — (114 ) 884 — 770 Unrealized gain/(loss) on hedging activities: Net investment hedge 1,972 — — — 1,972 Amortization cost included in interest expense 18 — — — 18 Equity in other comprehensive income 500 — — (500 ) — Other comprehensive income (loss) 2,490 (114 ) 884 (500 ) 2,760 Comprehensive income (loss) 30,663 6,640 18,123 (23,145 ) 32,281 Comprehensive income attributable to noncontrolling interests — — (1,618 ) — (1,618 ) Comprehensive income (loss) attributable to Valmont Industries, Inc. $ 30,663 $ 6,640 $ 16,505 $ (23,145 ) $ 30,663 (8) GUARANTOR/NON-GUARANTOR FINANCIAL INFORMATION (Continued) CONDENSED CONSOLIDATED STATEMENTS OF COMPREHENSIVE INCOME For the Thirty-nine weeks ended September 24, 2016 Parent Guarantors Non- Eliminations Total Net earnings $ 103,168 $ 32,941 $ 49,778 $ (78,753 ) $ 107,134 Other comprehensive income (loss), net of tax: Foreign currency translation adjustments: Unrealized translation gain (loss) — (263 ) (1,675 ) — (1,938 ) Unrealized gain/(loss) on hedging activities: Net investment hedge 4,897 — — — 4,897 Amortization cost included in interest expense 56 — — — 56 Equity in other comprehensive income (3,704 ) — — 3,704 — Other comprehensive income (loss) 1,249 (263 ) (1,675 ) 3,704 3,015 Comprehensive income (loss) 104,417 32,678 48,103 (75,049 ) 110,149 Comprehensive income attributable to noncontrolling interests — — (5,732 ) — (5,732 ) Comprehensive income (loss) attributable to Valmont Industries, Inc. $ 104,417 $ 32,678 $ 42,371 $ (75,049 ) $ 104,417 (8) GUARANTOR/NON-GUARANTOR FINANCIAL INFORMATION (Continued) CONDENSED CONSOLIDATED STATEMENTS OF COMPREHENSIVE INCOME For the Thirteen weeks ended September 26, 2015 Parent Guarantors Non- Eliminations Total Net earnings $ 12,066 $ 14,106 $ (1,442 ) $ (11,181 ) $ 13,549 Other comprehensive income (loss), net of tax: Foreign currency translation adjustments: Unrealized translation gain (loss) — (6,168 ) (47,350 ) — (53,518 ) Unrealized gain/(loss) on hedging activities: Amortization cost included in interest expense 18 — — — 18 Realized (gain) loss included in net earnings during the period — — (439 ) — (439 ) Gain (loss) on cash flow hedges (33 ) — 143 — 110 Equity in other comprehensive income (51,484 ) — — 51,484 — Other comprehensive income (loss) (51,499 ) (6,168 ) (47,646 ) 51,484 (53,829 ) Comprehensive income (loss) (39,433 ) 7,938 (49,088 ) 40,303 (40,280 ) Comprehensive income attributable to noncontrolling interests — — 847 — 847 Comprehensive income (loss) attributable to Valmont Industries, Inc. $ (39,433 ) $ 7,938 $ (48,241 ) $ 40,303 $ (39,433 ) (8) GUARANTOR/NON-GUARANTOR FINANCIAL INFORMATION (Continued) CONDENSED CONSOLIDATED STATEMENTS OF COMPREHENSIVE INCOME For the Thirty-nine weeks ended September 26, 2015 Parent Guarantors Non- Eliminations Total Net earnings $ 70,678 $ 32,630 $ 23,392 $ (52,205 ) $ 74,495 Other comprehensive income (loss), net of tax: Foreign currency translation adjustments: Unrealized translation gain (loss) — (14,980 ) (78,388 ) — (93,368 ) Unrealized gain/(loss) on hedging activities: Amortization cost included in interest expense 55 — — — 55 Realized (gain) loss included in net earnings during the period — — (439 ) — (439 ) Gain (loss) on cash flow hedges (242 ) — 1,397 — 1,155 Equity in other comprehensive income (88,387 ) — — 88,387 — Other comprehensive income (loss) (88,574 ) (14,980 ) (77,430 ) 88,387 (92,597 ) Comprehensive income (loss) (17,896 ) 17,650 (54,038 ) 36,182 (18,102 ) Comprehensive income attributable to noncontrolling interests — — 206 — 206 Comprehensive income (loss) attributable to Valmont Industries, Inc. $ (17,896 ) $ 17,650 $ (53,832 ) $ 36,182 $ (17,896 )</t>
  </si>
  <si>
    <t>Condensed Consolidated Balance Sheets</t>
  </si>
  <si>
    <t>CONDENSED CONSOLIDATED BALANCE SHEETS September 24, 2016 Parent Guarantors Non- Eliminations Total ASSETS Current assets: Cash and cash equivalents $ 47,301 $ 5,818 $ 296,256 $ — $ 349,375 Receivables, net 141,242 51,418 263,032 — 455,692 Inventories 144,070 43,403 196,645 (4,493 ) 379,625 Prepaid expenses, restricted cash, and other assets 14,426 690 54,115 — 69,231 Refundable income taxes 20,342 — — — 20,342 Total current assets 367,381 101,329 810,048 (4,493 ) 1,274,265 Property, plant and equipment, at cost 542,199 150,966 427,185 — 1,120,350 Less accumulated depreciation and amortization 349,386 76,463 168,861 — 594,710 Net property, plant and equipment 192,813 74,503 258,324 — 525,640 Goodwill 20,108 110,562 197,193 — 327,863 Other intangible assets 198 37,211 115,060 — 152,469 Investment in subsidiaries and intercompany accounts 1,280,566 858,852 1,095,578 (3,234,996 ) — Other assets 38,557 83 65,166 — 103,806 Total assets $ 1,899,623 $ 1,182,540 $ 2,541,369 $ (3,239,489 ) $ 2,384,043 LIABILITIES AND SHAREHOLDERS’ EQUITY Current liabilities: Current installments of long-term debt $ — $ — $ 895 $ — $ 895 Notes payable to banks — — 853 — 853 Accounts payable 50,119 16,210 104,559 — 170,888 Accrued employee compensation and benefits 27,969 6,052 35,528 — 69,549 Accrued expenses 44,340 15,880 49,065 — 109,285 Dividends payable 8,455 — — — 8,455 Total current liabilities 130,883 38,142 190,900 — 359,925 Deferred income taxes 7,852 — 20,970 — 28,822 Long-term debt, excluding current installments 751,351 — 4,233 — 755,584 Defined benefit pension liability — — 156,524 — 156,524 Deferred compensation 42,564 — 5,219 — 47,783 Other noncurrent liabilities 3,775 5 29,324 — 33,104 Shareholders’ equity: Common stock of $1 par value 27,900 457,950 648,682 (1,106,632 ) 27,900 Additional paid-in capital — 159,414 1,107,536 (1,266,950 ) — Retained earnings 1,811,947 591,654 546,184 (1,137,838 ) 1,811,947 Accumulated other comprehensive income (loss) (265,969 ) (64,625 ) (207,306 ) 271,931 (265,969 ) Treasury stock (610,680 ) — — — (610,680 ) Total Valmont Industries, Inc. shareholders’ equity 963,198 1,144,393 2,095,096 (3,239,489 ) 963,198 Noncontrolling interest in consolidated subsidiaries — — 39,103 — 39,103 Total shareholders’ equity 963,198 1,144,393 2,134,199 (3,239,489 ) 1,002,301 Total liabilities and shareholders’ equity $ 1,899,623 $ 1,182,540 $ 2,541,369 $ (3,239,489 ) $ 2,384,043 (8) GUARANTOR/NON-GUARANTOR FINANCIAL INFORMATION (Continued) CONDENSED CONSOLIDATED BALANCE SHEETS December 26, 2015 Parent Guarantors Non- Eliminations Total ASSETS Current assets: Cash and cash equivalents $ 62,281 $ 4,008 $ 282,785 $ — $ 349,074 Receivables, net 130,741 66,387 269,315 — 466,443 Inventories 132,222 38,379 173,064 (2,993 ) 340,672 Prepaid expenses 9,900 766 35,471 — 46,137 Refundable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0,067 — 85,861 — 125,928 Total assets $ 1,866,376 $ 1,137,748 $ 2,383,435 $ (2,995,177 ) $ 2,392,382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1,765 — 5,153 — 756,918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66,376 $ 1,137,748 $ 2,383,435 $ (2,995,177 ) $ 2,392,382</t>
  </si>
  <si>
    <t>Condensed Consolidated Statements of Cash Flows</t>
  </si>
  <si>
    <t>CONDENSED CONSOLIDATED STATEMENTS OF CASH FLOWS For the Thirty-nine Weeks Ended September 24, 2016 Parent Guarantors Non- Eliminations Total Cash flows from operating activities: Net earnings $ 103,168 $ 32,941 $ 49,778 $ (78,753 ) $ 107,134 Adjustments to reconcile net earnings to net cash flows from operations: Depreciation and amortization 20,482 9,897 30,863 — 61,242 Noncash loss on trading securities — — 973 — 973 Impairment of assets - restructuring activities — — 618 — 618 Stock-based compensation 6,572 — — — 6,572 Change in fair value of contingent consideration — — (3,527 ) — (3,527 ) Defined benefit pension plan expense — — 1,486 — 1,486 Contribution to defined benefit pension plan — — (712 ) — (712 ) Increase in restricted cash - pension plan trust — — (13,652 ) — (13,652 ) Loss (gain) on sale of property, plant and equipment 2 117 131 — 250 Equity in earnings in nonconsolidated subsidiaries (69,876 ) (7,859 ) — 77,735 — Deferred income taxes (1,834 ) — 300 — (1,534 ) Changes in assets and liabilities: Receivables (10,501 ) 14,969 11,968 — 16,436 Inventories (11,847 ) (5,024 ) (19,041 ) 1,499 (34,413 ) Prepaid expenses and other assets (4,526 ) 76 (6,174 ) — (10,624 ) Accounts payable (16,605 ) 2,530 2,737 — (11,338 ) Accrued expenses 11,179 (7,218 ) (689 ) — 3,272 Other noncurrent liabilities (252 ) 5 487 — 240 Income taxes payable (refundable) 19,132 (16,444 ) 2,143 — 4,831 Net cash flows from operating activities 45,094 23,990 57,689 481 127,254 Cash flows from investing activities: Purchase of property, plant and equipment (5,699 ) (17,944 ) (18,590 ) — (42,233 ) Proceeds from sale of assets 36 84 3,818 — 3,938 Other, net 13,070 (4,488 ) (10,925 ) (481 ) (2,824 ) Net cash flows from investing activities 7,407 (22,348 ) (25,697 ) (481 ) (41,119 ) Cash flows from financing activities: Net borrowings under short-term agreements — — (128 ) — (128 ) Principal payments on long-term borrowings (215 ) — (1,348 ) — (1,563 ) Dividends paid (25,604 ) — — — (25,604 ) Dividends to noncontrolling interest — — (2,527 ) — (2,527 ) Purchase of noncontrolling interest (137 ) — (10,872 ) — (11,009 ) Proceeds from exercises under stock plans 6,509 — — — 6,509 Purchase of treasury shares (46,581 ) — — — (46,581 ) Purchase of common treasury shares - stock plan exercises (1,453 ) — — — (1,453 ) Net cash flows from financing activities (67,481 ) — (14,875 ) — (82,356 ) Effect of exchange rate changes on cash and cash equivalents — 168 (3,646 ) — (3,478 ) Net change in cash and cash equivalents (14,980 ) 1,810 13,471 — 301 Cash and cash equivalents—beginning of year 62,281 4,008 282,785 — 349,074 Cash and cash equivalents—end of period $ 47,301 $ 5,818 $ 296,256 $ — $ 349,375 (8) GUARANTOR/NON-GUARANTOR FINANCIAL INFORMATION (Continued) CONDENSED CONSOLIDATED STATEMENTS OF CASH FLOWS For the Thirty-nine Weeks Ended September 26, 2015 Parent Guarantors Non- Eliminations Total Cash flows from operating activities: Net earnings $ 70,678 $ 32,630 $ 23,392 $ (52,205 ) $ 74,495 Adjustments to reconcile net earnings to net cash flows from operations: Depreciation and amortization 22,373 9,372 39,114 — 70,859 Noncash loss on trading securities — — 5,020 — 5,020 Impairment of assets - restructuring activities 4,092 258 8,309 — 12,659 Impairment of Goodwill &amp; Intangibles — — 15,200 — 15,200 Stock-based compensation 9,620 — (3,953 ) — 5,667 Defined benefit pension plan expense — — (460 ) — (460 ) Contribution to defined benefit pension plan — — (15,735 ) — (15,735 ) Gain on sale of property, plant and equipment 333 267 663 — 1,263 Equity in earnings in nonconsolidated subsidiaries (45,616 ) (6,435 ) — 52,051 — Deferred income taxes 11,728 (1,062 ) (5,449 ) — 5,217 Changes in assets and liabilities: Receivables 21,061 (471 ) (15,039 ) — 5,551 Inventories (16,893 ) 8,094 (16,648 ) — (25,447 ) Prepaid expenses 840 (110 ) 4,545 — 5,275 Accounts payable 5,038 (938 ) (3,268 ) — 832 Accrued expenses (5,758 ) (140 ) 13,266 — 7,368 Other noncurrent liabilities (2,716 ) — 3,603 — 887 Income taxes payable (refundable) 14,216 (14 ) (31 ) — 14,171 Net cash flows from operating activities 88,996 41,451 52,529 (154 ) 182,822 Cash flows from investing activities: Purchase of property, plant and equipment (9,547 ) (6,065 ) (18,835 ) — (34,447 ) Proceeds from sale of assets 1,508 36 1,712 — 3,256 Other, net 45,326 (35,859 ) (3,641 ) 154 5,980 Net cash flows from investing activities 37,287 (41,888 ) (20,764 ) 154 (25,211 ) Cash flows from financing activities: Net borrowings under short-term agreements — — (12,322 ) — (12,322 ) Proceeds from long-term borrowings 37,000 — — — 37,000 Principal payments on long-term borrowings (37,222 ) — (656 ) — (37,878 ) Dividends paid (26,708 ) — — — (26,708 ) Dividends to noncontrolling interest — — (2,323 ) — (2,323 ) Proceeds from exercises under stock plans 10,902 — — — 10,902 Excess tax benefits from stock option exercises 1,458 — — — 1,458 Purchase of treasury shares (148,220 ) — — — (148,220 ) Purchase of common treasury shares - stock plan exercises (12,135 ) — — — (12,135 ) Net cash flows from financing activities (174,925 ) — (15,301 ) — (190,226 ) Effect of exchange rate changes on cash and cash equivalents — (79 ) (26,034 ) — (26,113 ) Net change in cash and cash equivalents (48,642 ) (516 ) (9,570 ) — (58,728 ) Cash and cash equivalents—beginning of year 69,869 2,157 299,553 — 371,579 Cash and cash equivalents—end of period $ 21,227 $ 1,641 $ 289,983 $ — $ 312,851</t>
  </si>
  <si>
    <t>SUMMARY OF SIGNIFICANT ACCOUNTING POLICIES - Inventories (Details) - USD ($) $ in Thousands</t>
  </si>
  <si>
    <t>Inventory valued at the lower of cost, determined on the last-in, first-out (LIFO) method, or market (as a percent)</t>
  </si>
  <si>
    <t>38.00%</t>
  </si>
  <si>
    <t>39.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United States</t>
  </si>
  <si>
    <t>Foreign</t>
  </si>
  <si>
    <t>SUMMARY OF SIGNIFICANT ACCOUNTING POLICIES - Pension Benefits (Details) - USD ($) $ in Thousands</t>
  </si>
  <si>
    <t>Net periodic (benefit) expense:</t>
  </si>
  <si>
    <t>Interest cost</t>
  </si>
  <si>
    <t>Expected return on plan assets</t>
  </si>
  <si>
    <t>Net periodic (benefit) expense</t>
  </si>
  <si>
    <t>SUMMARY OF SIGNIFICANT ACCOUNTING POLICIES - Stock Plans (Details) - Stock Option Plans - USD ($) $ in Thousands</t>
  </si>
  <si>
    <t>Defined Benefit Plan Disclosure [Line Items]</t>
  </si>
  <si>
    <t>Shares of common stock available for issuance (in shares)</t>
  </si>
  <si>
    <t>Compensation expense</t>
  </si>
  <si>
    <t>Income tax benefits</t>
  </si>
  <si>
    <t>Minimum</t>
  </si>
  <si>
    <t>Vesting period of options</t>
  </si>
  <si>
    <t>3 years</t>
  </si>
  <si>
    <t>Expiration period of grant</t>
  </si>
  <si>
    <t>6 years</t>
  </si>
  <si>
    <t>Maximum</t>
  </si>
  <si>
    <t>7 years</t>
  </si>
  <si>
    <t>10 years</t>
  </si>
  <si>
    <t>SUMMARY OF SIGNIFICANT ACCOUNTING POLICIES - Fair Value (Details) - USD ($) $ in Thousands</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Delta E M D Pty Ltd</t>
  </si>
  <si>
    <t>Fair value of remaining ownership</t>
  </si>
  <si>
    <t>Valmont Deferred Compensation Plan</t>
  </si>
  <si>
    <t>Assets recorded for the investments held</t>
  </si>
  <si>
    <t>SUMMARY OF SIGNIFICANT ACCOUNTING POLICIES - Comprehensive Income (Details) $ in Thousands</t>
  </si>
  <si>
    <t>Sep. 24, 2016USD ($)</t>
  </si>
  <si>
    <t>Accumulated Other Comprehensive Income (Loss), Net of Tax [Roll Forward]</t>
  </si>
  <si>
    <t>Balance at the beginning of the period</t>
  </si>
  <si>
    <t>Balance at the end of the period</t>
  </si>
  <si>
    <t>Foreign Currency Translation Adjustments</t>
  </si>
  <si>
    <t>Current-period comprehensive income (loss)</t>
  </si>
  <si>
    <t>Gain on Hedging Activities</t>
  </si>
  <si>
    <t>Defined Benefit Pension Plan</t>
  </si>
  <si>
    <t>Accumulated Other Comprehensive Income</t>
  </si>
  <si>
    <t>SUMMARY OF SIGNIFICANT ACCOUNTING POLICIES - Subsequent Events (Details) $ in Thousands</t>
  </si>
  <si>
    <t>Sep. 30, 2015USD ($)</t>
  </si>
  <si>
    <t>American Galvanizing</t>
  </si>
  <si>
    <t>Subsequent Event [Line Items]</t>
  </si>
  <si>
    <t>Annual sales</t>
  </si>
  <si>
    <t>SUMMARY OF SIGNIFICANT ACCOUNTING POLICIES - New Investment Hedge (Details) $ in Thousands</t>
  </si>
  <si>
    <t>Unrealized gain on net investment hedge</t>
  </si>
  <si>
    <t>ACQUISITIONS - Narrative (Details) - USD ($) $ in Thousands</t>
  </si>
  <si>
    <t>Sep. 30, 2015</t>
  </si>
  <si>
    <t>Jun. 30, 2016</t>
  </si>
  <si>
    <t>Apr. 30, 2016</t>
  </si>
  <si>
    <t>May 31, 2016</t>
  </si>
  <si>
    <t>Acquisitions</t>
  </si>
  <si>
    <t>Ownership percentage by noncontrolling owners</t>
  </si>
  <si>
    <t>10.00%</t>
  </si>
  <si>
    <t>Payments to Acquire Businesses, Net of Cash Acquired</t>
  </si>
  <si>
    <t>Intangible assets</t>
  </si>
  <si>
    <t>IGC Galvanizing Industries (M) Sdn Bhd</t>
  </si>
  <si>
    <t>Percentage acquired</t>
  </si>
  <si>
    <t>30.00%</t>
  </si>
  <si>
    <t>Consideration transfered</t>
  </si>
  <si>
    <t>Valmont SM</t>
  </si>
  <si>
    <t>5.20%</t>
  </si>
  <si>
    <t>RESTRUCTURING ACTIVITIES - Narrative (Details) - Broad Restructuring Plan - USD ($) $ in Thousands</t>
  </si>
  <si>
    <t>Restructuring and related cost, expected cost remaining</t>
  </si>
  <si>
    <t>Asset impairments/net loss on disposals</t>
  </si>
  <si>
    <t>Cost of Sales</t>
  </si>
  <si>
    <t>Cost of Sales | Other cash restructuring expenses</t>
  </si>
  <si>
    <t>Cost of Sales | Asset impairments/net loss on disposals</t>
  </si>
  <si>
    <t>Cost of Sales | Severance</t>
  </si>
  <si>
    <t>Selling, General and Administrative Expenses</t>
  </si>
  <si>
    <t>Selling, General and Administrative Expenses | Other cash restructuring expenses</t>
  </si>
  <si>
    <t>Selling, General and Administrative Expenses | Asset impairments/net loss on disposals</t>
  </si>
  <si>
    <t>Selling, General and Administrative Expenses | Severance</t>
  </si>
  <si>
    <t>RESTRUCTURING ACTIVITIES - Pre-tax Restructuring Expenses To Be Recognized (Details) - 2016 Plan $ in Thousands</t>
  </si>
  <si>
    <t>Restructuring and Related Cost, Expected Cost</t>
  </si>
  <si>
    <t>Severance | Cost of Sales</t>
  </si>
  <si>
    <t>Severance | Selling, General and Administrative Expenses</t>
  </si>
  <si>
    <t>Other cash restructuring expenses | Cost of Sales</t>
  </si>
  <si>
    <t>Other cash restructuring expenses | Selling, General and Administrative Expenses</t>
  </si>
  <si>
    <t>Asset impairments/net loss on disposals | Cost of Sales</t>
  </si>
  <si>
    <t>Asset impairments/net loss on disposals | Selling, General and Administrative Expenses</t>
  </si>
  <si>
    <t>Energy &amp; Mining | Cost of Sales</t>
  </si>
  <si>
    <t>Energy &amp; Mining | Selling, General and Administrative Expenses</t>
  </si>
  <si>
    <t>Energy &amp; Mining | Severance | Cost of Sales</t>
  </si>
  <si>
    <t>Energy &amp; Mining | Severance | Selling, General and Administrative Expenses</t>
  </si>
  <si>
    <t>Energy &amp; Mining | Other cash restructuring expenses | Cost of Sales</t>
  </si>
  <si>
    <t>Energy &amp; Mining | Other cash restructuring expenses | Selling, General and Administrative Expenses</t>
  </si>
  <si>
    <t>Energy &amp; Mining | Asset impairments/net loss on disposals | Cost of Sales</t>
  </si>
  <si>
    <t>Energy &amp; Mining | Asset impairments/net loss on disposals | Selling, General and Administrative Expenses</t>
  </si>
  <si>
    <t>Coatings | Cost of Sales</t>
  </si>
  <si>
    <t>Coatings | Selling, General and Administrative Expenses</t>
  </si>
  <si>
    <t>Coatings | Severance | Cost of Sales</t>
  </si>
  <si>
    <t>Coatings | Severance | Selling, General and Administrative Expenses</t>
  </si>
  <si>
    <t>Coatings | Other cash restructuring expenses | Cost of Sales</t>
  </si>
  <si>
    <t>Coatings | Other cash restructuring expenses | Selling, General and Administrative Expenses</t>
  </si>
  <si>
    <t>Coatings | Asset impairments/net loss on disposals | Cost of Sales</t>
  </si>
  <si>
    <t>Coatings | Asset impairments/net loss on disposals | Selling, General and Administrative Expenses</t>
  </si>
  <si>
    <t>Other/ Corporate | Cost of Sales</t>
  </si>
  <si>
    <t>Other/ Corporate | Selling, General and Administrative Expenses</t>
  </si>
  <si>
    <t>Other/ Corporate | Severance | Cost of Sales</t>
  </si>
  <si>
    <t>Other/ Corporate | Severance | Selling, General and Administrative Expenses</t>
  </si>
  <si>
    <t>Other/ Corporate | Other cash restructuring expenses | Cost of Sales</t>
  </si>
  <si>
    <t>Other/ Corporate | Other cash restructuring expenses | Selling, General and Administrative Expenses</t>
  </si>
  <si>
    <t>Other/ Corporate | Asset impairments/net loss on disposals | Cost of Sales</t>
  </si>
  <si>
    <t>Other/ Corporate | Asset impairments/net loss on disposals | Selling, General and Administrative Expenses</t>
  </si>
  <si>
    <t>RESTRUCTURING ACTIVITIES - Pre-tax Restructuring Expenses Recognized (Details) - USD ($) $ in Thousands</t>
  </si>
  <si>
    <t>2016 Plan | Cost of Sales</t>
  </si>
  <si>
    <t>2016 Plan | Selling, General and Administrative Expenses</t>
  </si>
  <si>
    <t>2016 Plan | Severance | Cost of Sales</t>
  </si>
  <si>
    <t>2016 Plan | Severance | Selling, General and Administrative Expenses</t>
  </si>
  <si>
    <t>2016 Plan | Other cash restructuring expenses | Cost of Sales</t>
  </si>
  <si>
    <t>2016 Plan | Other cash restructuring expenses | Selling, General and Administrative Expenses</t>
  </si>
  <si>
    <t>2016 Plan | Asset impairments/net loss on disposals | Cost of Sales</t>
  </si>
  <si>
    <t>2016 Plan | Asset impairments/net loss on disposals | Selling, General and Administrative Expenses</t>
  </si>
  <si>
    <t>2016 Plan | Energy &amp; Mining | Cost of Sales</t>
  </si>
  <si>
    <t>2016 Plan | Energy &amp; Mining | Selling, General and Administrative Expenses</t>
  </si>
  <si>
    <t>2016 Plan | Energy &amp; Mining | Severance | Cost of Sales</t>
  </si>
  <si>
    <t>2016 Plan | Energy &amp; Mining | Severance | Selling, General and Administrative Expenses</t>
  </si>
  <si>
    <t>2016 Plan | Energy &amp; Mining | Other cash restructuring expenses | Cost of Sales</t>
  </si>
  <si>
    <t>2016 Plan | Energy &amp; Mining | Other cash restructuring expenses | Selling, General and Administrative Expenses</t>
  </si>
  <si>
    <t>2016 Plan | Energy &amp; Mining | Asset impairments/net loss on disposals | Cost of Sales</t>
  </si>
  <si>
    <t>2016 Plan | Energy &amp; Mining | Asset impairments/net loss on disposals | Selling, General and Administrative Expenses</t>
  </si>
  <si>
    <t>2016 Plan | Coatings | Cost of Sales</t>
  </si>
  <si>
    <t>2016 Plan | Coatings | Selling, General and Administrative Expenses</t>
  </si>
  <si>
    <t>2016 Plan | Coatings | Severance | Cost of Sales</t>
  </si>
  <si>
    <t>2016 Plan | Coatings | Severance | Selling, General and Administrative Expenses</t>
  </si>
  <si>
    <t>2016 Plan | Coatings | Other cash restructuring expenses | Cost of Sales</t>
  </si>
  <si>
    <t>2016 Plan | Coatings | Other cash restructuring expenses | Selling, General and Administrative Expenses</t>
  </si>
  <si>
    <t>2016 Plan | Coatings | Asset impairments/net loss on disposals | Cost of Sales</t>
  </si>
  <si>
    <t>2016 Plan | Coatings | Asset impairments/net loss on disposals | Selling, General and Administrative Expenses</t>
  </si>
  <si>
    <t>2016 Plan | Other/ Corporate | Cost of Sales</t>
  </si>
  <si>
    <t>2016 Plan | Other/ Corporate | Selling, General and Administrative Expenses</t>
  </si>
  <si>
    <t>2016 Plan | Other/ Corporate | Severance | Cost of Sales</t>
  </si>
  <si>
    <t>2016 Plan | Other/ Corporate | Severance | Selling, General and Administrative Expenses</t>
  </si>
  <si>
    <t>2016 Plan | Other/ Corporate | Other cash restructuring expenses | Cost of Sales</t>
  </si>
  <si>
    <t>2016 Plan | Other/ Corporate | Other cash restructuring expenses | Selling, General and Administrative Expenses</t>
  </si>
  <si>
    <t>2016 Plan | Other/ Corporate | Asset impairments/net loss on disposals | Cost of Sales</t>
  </si>
  <si>
    <t>2016 Plan | Other/ Corporate | Asset impairments/net loss on disposals | Selling, General and Administrative Expenses</t>
  </si>
  <si>
    <t>Broad Restructuring Plan | Cost of Sales</t>
  </si>
  <si>
    <t>Broad Restructuring Plan | Selling, General and Administrative Expenses</t>
  </si>
  <si>
    <t>Broad Restructuring Plan | Severance | Cost of Sales</t>
  </si>
  <si>
    <t>Broad Restructuring Plan | Severance | Selling, General and Administrative Expenses</t>
  </si>
  <si>
    <t>Broad Restructuring Plan | Other cash restructuring expenses | Cost of Sales</t>
  </si>
  <si>
    <t>Broad Restructuring Plan | Other cash restructuring expenses | Selling, General and Administrative Expenses</t>
  </si>
  <si>
    <t>Broad Restructuring Plan | Asset impairments/net loss on disposals</t>
  </si>
  <si>
    <t>Broad Restructuring Plan | Asset impairments/net loss on disposals | Cost of Sales</t>
  </si>
  <si>
    <t>Broad Restructuring Plan | Asset impairments/net loss on disposals | Selling, General and Administrative Expenses</t>
  </si>
  <si>
    <t>Broad Restructuring Plan | ESS</t>
  </si>
  <si>
    <t>Broad Restructuring Plan | ESS | Cost of Sales</t>
  </si>
  <si>
    <t>Broad Restructuring Plan | ESS | Selling, General and Administrative Expenses</t>
  </si>
  <si>
    <t>Broad Restructuring Plan | ESS | Severance | Cost of Sales</t>
  </si>
  <si>
    <t>Broad Restructuring Plan | ESS | Severance | Selling, General and Administrative Expenses</t>
  </si>
  <si>
    <t>Broad Restructuring Plan | ESS | Other cash restructuring expenses | Cost of Sales</t>
  </si>
  <si>
    <t>Broad Restructuring Plan | ESS | Other cash restructuring expenses | Selling, General and Administrative Expenses</t>
  </si>
  <si>
    <t>Broad Restructuring Plan | ESS | Asset impairments/net loss on disposals | Cost of Sales</t>
  </si>
  <si>
    <t>Broad Restructuring Plan | ESS | Asset impairments/net loss on disposals | Selling, General and Administrative Expenses</t>
  </si>
  <si>
    <t>Broad Restructuring Plan | Energy &amp; Mining</t>
  </si>
  <si>
    <t>Broad Restructuring Plan | Energy &amp; Mining | Cost of Sales</t>
  </si>
  <si>
    <t>Broad Restructuring Plan | Energy &amp; Mining | Selling, General and Administrative Expenses</t>
  </si>
  <si>
    <t>Broad Restructuring Plan | Energy &amp; Mining | Severance | Cost of Sales</t>
  </si>
  <si>
    <t>Broad Restructuring Plan | Energy &amp; Mining | Severance | Selling, General and Administrative Expenses</t>
  </si>
  <si>
    <t>Broad Restructuring Plan | Energy &amp; Mining | Other cash restructuring expenses | Cost of Sales</t>
  </si>
  <si>
    <t>Broad Restructuring Plan | Energy &amp; Mining | Other cash restructuring expenses | Selling, General and Administrative Expenses</t>
  </si>
  <si>
    <t>Broad Restructuring Plan | Energy &amp; Mining | Asset impairments/net loss on disposals | Cost of Sales</t>
  </si>
  <si>
    <t>Broad Restructuring Plan | Energy &amp; Mining | Asset impairments/net loss on disposals | Selling, General and Administrative Expenses</t>
  </si>
  <si>
    <t xml:space="preserve"> </t>
  </si>
  <si>
    <t>Broad Restructuring Plan | Utility</t>
  </si>
  <si>
    <t>Broad Restructuring Plan | Utility | Cost of Sales</t>
  </si>
  <si>
    <t>Broad Restructuring Plan | Utility | Selling, General and Administrative Expenses</t>
  </si>
  <si>
    <t>Broad Restructuring Plan | Utility | Severance | Cost of Sales</t>
  </si>
  <si>
    <t>Broad Restructuring Plan | Utility | Severance | Selling, General and Administrative Expenses</t>
  </si>
  <si>
    <t>Broad Restructuring Plan | Utility | Other cash restructuring expenses | Cost of Sales</t>
  </si>
  <si>
    <t>Broad Restructuring Plan | Utility | Other cash restructuring expenses | Selling, General and Administrative Expenses</t>
  </si>
  <si>
    <t>Broad Restructuring Plan | Utility | Asset impairments/net loss on disposals | Cost of Sales</t>
  </si>
  <si>
    <t>Broad Restructuring Plan | Utility | Asset impairments/net loss on disposals | Selling, General and Administrative Expenses</t>
  </si>
  <si>
    <t>Broad Restructuring Plan | Coatings</t>
  </si>
  <si>
    <t>Broad Restructuring Plan | Coatings | Cost of Sales</t>
  </si>
  <si>
    <t>Broad Restructuring Plan | Coatings | Selling, General and Administrative Expenses</t>
  </si>
  <si>
    <t>Broad Restructuring Plan | Coatings | Severance | Cost of Sales</t>
  </si>
  <si>
    <t>Broad Restructuring Plan | Coatings | Severance | Selling, General and Administrative Expenses</t>
  </si>
  <si>
    <t>Broad Restructuring Plan | Coatings | Other cash restructuring expenses | Cost of Sales</t>
  </si>
  <si>
    <t>Broad Restructuring Plan | Coatings | Other cash restructuring expenses | Selling, General and Administrative Expenses</t>
  </si>
  <si>
    <t>Broad Restructuring Plan | Coatings | Asset impairments/net loss on disposals | Cost of Sales</t>
  </si>
  <si>
    <t>Broad Restructuring Plan | Coatings | Asset impairments/net loss on disposals | Selling, General and Administrative Expenses</t>
  </si>
  <si>
    <t>Broad Restructuring Plan | Irrigation</t>
  </si>
  <si>
    <t>Broad Restructuring Plan | Irrigation | Cost of Sales</t>
  </si>
  <si>
    <t>Broad Restructuring Plan | Irrigation | Selling, General and Administrative Expenses</t>
  </si>
  <si>
    <t>Broad Restructuring Plan | Irrigation | Severance | Cost of Sales</t>
  </si>
  <si>
    <t>Broad Restructuring Plan | Irrigation | Severance | Selling, General and Administrative Expenses</t>
  </si>
  <si>
    <t>Broad Restructuring Plan | Irrigation | Other cash restructuring expenses | Cost of Sales</t>
  </si>
  <si>
    <t>Broad Restructuring Plan | Irrigation | Other cash restructuring expenses | Selling, General and Administrative Expenses</t>
  </si>
  <si>
    <t>Broad Restructuring Plan | Irrigation | Asset impairments/net loss on disposals | Cost of Sales</t>
  </si>
  <si>
    <t>Broad Restructuring Plan | Irrigation | Asset impairments/net loss on disposals | Selling, General and Administrative Expenses</t>
  </si>
  <si>
    <t>Broad Restructuring Plan | Other/ Corporate</t>
  </si>
  <si>
    <t>Broad Restructuring Plan | Other/ Corporate | Cost of Sales</t>
  </si>
  <si>
    <t>Broad Restructuring Plan | Other/ Corporate | Selling, General and Administrative Expenses</t>
  </si>
  <si>
    <t>Broad Restructuring Plan | Other/ Corporate | Severance | Cost of Sales</t>
  </si>
  <si>
    <t>Broad Restructuring Plan | Other/ Corporate | Severance | Selling, General and Administrative Expenses</t>
  </si>
  <si>
    <t>Broad Restructuring Plan | Other/ Corporate | Other cash restructuring expenses | Cost of Sales</t>
  </si>
  <si>
    <t>Broad Restructuring Plan | Other/ Corporate | Other cash restructuring expenses | Selling, General and Administrative Expenses</t>
  </si>
  <si>
    <t>Broad Restructuring Plan | Other/ Corporate | Asset impairments/net loss on disposals | Cost of Sales</t>
  </si>
  <si>
    <t>Broad Restructuring Plan | Other/ Corporate | Asset impairments/net loss on disposals | Selling, General and Administrative Expenses</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Severance</t>
  </si>
  <si>
    <t>Other cash restructuring expenses</t>
  </si>
  <si>
    <t>GOODWILL AND INTANGIBLE ASSETS - Amortized Intangible Assets - (Details) - USD ($) $ in Thousands</t>
  </si>
  <si>
    <t>12 Months Ended</t>
  </si>
  <si>
    <t>Dec. 27, 2014</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mp; Database</t>
  </si>
  <si>
    <t>8 years</t>
  </si>
  <si>
    <t>Patents &amp; Proprietary Technology</t>
  </si>
  <si>
    <t>11 years</t>
  </si>
  <si>
    <t>GOODWILL AND INTANGIBLE ASSETS - Carrying Values of Trade Names - (Details) - USD ($) $ in Thousands</t>
  </si>
  <si>
    <t>Webforge</t>
  </si>
  <si>
    <t>Non-amortized intangible assets</t>
  </si>
  <si>
    <t>Carrying value of trade names</t>
  </si>
  <si>
    <t>Newmark</t>
  </si>
  <si>
    <t>Ingal EPS/Ingal Civil Products</t>
  </si>
  <si>
    <t>Donhad</t>
  </si>
  <si>
    <t>Shakespeare</t>
  </si>
  <si>
    <t>Industrial Galvanizers</t>
  </si>
  <si>
    <t>Trade Names</t>
  </si>
  <si>
    <t>GOODWILL AND INTANGIBLE ASSETS - Impairment (Details) - USD ($)</t>
  </si>
  <si>
    <t>Indefinite-lived Intangible Assets [Line Items]</t>
  </si>
  <si>
    <t>ESS</t>
  </si>
  <si>
    <t>ESS | Webforge</t>
  </si>
  <si>
    <t>Impairment</t>
  </si>
  <si>
    <t>Energy &amp; Mining</t>
  </si>
  <si>
    <t>Coatings Segment</t>
  </si>
  <si>
    <t>Coatings Segment | Industrial Galvanizers</t>
  </si>
  <si>
    <t>Offshore Structures | Energy &amp; Mining</t>
  </si>
  <si>
    <t>GOODWILL AND INTANGIBLE ASSETS - Carrying Amount of Goodwill by Segment (Details) - USD ($) $ in Thousands</t>
  </si>
  <si>
    <t>Goodwill, Gross</t>
  </si>
  <si>
    <t>Carrying amount of goodwill</t>
  </si>
  <si>
    <t>Balance at December 26, 2015</t>
  </si>
  <si>
    <t>Foreign currency translation</t>
  </si>
  <si>
    <t>Engineered Support Structures Segment</t>
  </si>
  <si>
    <t>Energy and Mining Segment</t>
  </si>
  <si>
    <t>Utility Support Structures Segment</t>
  </si>
  <si>
    <t>Irrigation Segment</t>
  </si>
  <si>
    <t>CASH FLOW SUPPLEMENTARY INFORMATION (Details) - USD ($)</t>
  </si>
  <si>
    <t>May 13, 2014</t>
  </si>
  <si>
    <t>Feb. 24, 2015</t>
  </si>
  <si>
    <t>Increased dividend (as a percent)</t>
  </si>
  <si>
    <t>50.00%</t>
  </si>
  <si>
    <t>Maximum amount of common stock authorized to repurchase under share repurchase program</t>
  </si>
  <si>
    <t>Period over which common stock are authorized to repurchase under share repurchase program</t>
  </si>
  <si>
    <t>12 months</t>
  </si>
  <si>
    <t>Shares acquired under share repurchase program</t>
  </si>
  <si>
    <t>Value of shares acquired under share repurchase program</t>
  </si>
  <si>
    <t>Supplemental Cash Flow Information [Abstract]</t>
  </si>
  <si>
    <t>Interest</t>
  </si>
  <si>
    <t>Income taxes</t>
  </si>
  <si>
    <t>EARNINGS PER SHARE (Details) - USD ($)</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 in Thousands</t>
  </si>
  <si>
    <t>Sep. 26, 2015USD ($)</t>
  </si>
  <si>
    <t>Sep. 24, 2016USD ($)segment</t>
  </si>
  <si>
    <t>Business Segments</t>
  </si>
  <si>
    <t>Number of reportable segments | segment</t>
  </si>
  <si>
    <t>Maximum percentage of sales of other businesses and activities to consolidated sales as basis for aggregation</t>
  </si>
  <si>
    <t>1.00%</t>
  </si>
  <si>
    <t>Corporate</t>
  </si>
  <si>
    <t>Operating Segment</t>
  </si>
  <si>
    <t>Sales</t>
  </si>
  <si>
    <t>Operating Segment | Engineered Support Structures Segment</t>
  </si>
  <si>
    <t>Operating Segment | Engineered Support Structures Segment | Lighting, Traffic, and Roadway Products</t>
  </si>
  <si>
    <t>Operating Segment | Engineered Support Structures Segment | Communication Products</t>
  </si>
  <si>
    <t>Operating Segment | Energy and Mining Segment</t>
  </si>
  <si>
    <t>Operating Segment | Energy and Mining Segment | Offshore Structures</t>
  </si>
  <si>
    <t>Operating Segment | Energy and Mining Segment | Grinding Media [Member]</t>
  </si>
  <si>
    <t>Operating Segment | Energy and Mining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Operating Segment | Other</t>
  </si>
  <si>
    <t>Intersegment</t>
  </si>
  <si>
    <t>Intersegment | Engineered Support Structures Segment</t>
  </si>
  <si>
    <t>Intersegment | Energy and Mining Segment</t>
  </si>
  <si>
    <t>Intersegment | Utility Support Structures Segment</t>
  </si>
  <si>
    <t>Intersegment | Coatings Segment</t>
  </si>
  <si>
    <t>Intersegment | Irrigation Segment</t>
  </si>
  <si>
    <t>Intersegment | Other</t>
  </si>
  <si>
    <t>GUARANTOR/NON-GUARANTOR FINANCIAL INFORMATION - Condensed Consolidated Statements of Earnings (Details) - USD ($) $ in Thousands</t>
  </si>
  <si>
    <t>Parent company's percentage ownership of Guarantors</t>
  </si>
  <si>
    <t>100.00%</t>
  </si>
  <si>
    <t>Condensed consolidated financial information for the Company (Parent), the guarantor subsidiaries and the non-guarantor subsidiaries</t>
  </si>
  <si>
    <t>Cost of sales</t>
  </si>
  <si>
    <t>Other income (expense):</t>
  </si>
  <si>
    <t>Parent</t>
  </si>
  <si>
    <t>Guarantors</t>
  </si>
  <si>
    <t>Non- Guarantors</t>
  </si>
  <si>
    <t>Eliminations</t>
  </si>
  <si>
    <t>GUARANTOR/NON-GUARANTOR FINANCIAL INFORMATION - Condensed Consolidated Statements of Comprehensive Income (Details) - USD ($) $ in Thousands</t>
  </si>
  <si>
    <t>Equity in other comprehensive income</t>
  </si>
  <si>
    <t>GUARANTOR/NON-GUARANTOR FINANCIAL INFORMATION - Condensed Consolidated Balance Sheets (Details) - USD ($) $ in Thousands</t>
  </si>
  <si>
    <t>Other intangible assets</t>
  </si>
  <si>
    <t>Investment in subsidiaries and intercompany accounts</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Defined benefit pension plan expense</t>
  </si>
  <si>
    <t>Income taxes payable (refundable)</t>
  </si>
  <si>
    <t>Purchase of noncontrolling interest</t>
  </si>
  <si>
    <t>Purchase of common treasury shares - stock plan exerci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251104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84</v>
      </c>
    </row>
    <row r="4" spans="1:2">
      <c r="A4" s="4" t="s">
        <v>207</v>
      </c>
      <c r="B4" s="4" t="s">
        <v>208</v>
      </c>
    </row>
    <row r="5" spans="1:2">
      <c r="A5" s="4" t="s">
        <v>77</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row>
    <row r="13" spans="1:2">
      <c r="A13" s="4" t="s">
        <v>223</v>
      </c>
      <c r="B13"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r="A1" s="1" t="s">
        <v>238</v>
      </c>
      <c r="B1" s="2" t="s">
        <v>1</v>
      </c>
    </row>
    <row r="2" spans="1:2">
      <c r="B2" s="2" t="s">
        <v>2</v>
      </c>
    </row>
    <row r="3" spans="1:2">
      <c r="A3" s="3" t="s">
        <v>239</v>
      </c>
    </row>
    <row r="4" spans="1:2">
      <c r="A4" s="4" t="s">
        <v>240</v>
      </c>
      <c r="B4" s="4" t="s">
        <v>241</v>
      </c>
    </row>
    <row r="5" spans="1:2">
      <c r="A5" s="4" t="s">
        <v>242</v>
      </c>
    </row>
    <row r="6" spans="1:2">
      <c r="A6" s="3" t="s">
        <v>239</v>
      </c>
    </row>
    <row r="7" spans="1:2">
      <c r="A7" s="4" t="s">
        <v>243</v>
      </c>
      <c r="B7" s="4" t="s">
        <v>244</v>
      </c>
    </row>
    <row r="8" spans="1:2">
      <c r="A8" s="4" t="s">
        <v>245</v>
      </c>
    </row>
    <row r="9" spans="1:2">
      <c r="A9" s="3" t="s">
        <v>239</v>
      </c>
    </row>
    <row r="10" spans="1:2">
      <c r="A10" s="4" t="s">
        <v>243</v>
      </c>
      <c r="B10"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44828</v>
      </c>
      <c r="C4" s="7" t="n">
        <v>560518</v>
      </c>
      <c r="D4" s="7" t="n">
        <v>1648530</v>
      </c>
      <c r="E4" s="7" t="n">
        <v>1776194</v>
      </c>
    </row>
    <row r="5" spans="1:5">
      <c r="A5" s="4" t="s">
        <v>29</v>
      </c>
      <c r="B5" s="6" t="n">
        <v>65419</v>
      </c>
      <c r="C5" s="6" t="n">
        <v>72057</v>
      </c>
      <c r="D5" s="6" t="n">
        <v>198571</v>
      </c>
      <c r="E5" s="6" t="n">
        <v>208902</v>
      </c>
    </row>
    <row r="6" spans="1:5">
      <c r="A6" s="4" t="s">
        <v>30</v>
      </c>
      <c r="B6" s="6" t="n">
        <v>610247</v>
      </c>
      <c r="C6" s="6" t="n">
        <v>632575</v>
      </c>
      <c r="D6" s="6" t="n">
        <v>1847101</v>
      </c>
      <c r="E6" s="6" t="n">
        <v>1985096</v>
      </c>
    </row>
    <row r="7" spans="1:5">
      <c r="A7" s="4" t="s">
        <v>31</v>
      </c>
      <c r="B7" s="6" t="n">
        <v>409003</v>
      </c>
      <c r="C7" s="6" t="n">
        <v>427688</v>
      </c>
      <c r="D7" s="6" t="n">
        <v>1220567</v>
      </c>
      <c r="E7" s="6" t="n">
        <v>1348402</v>
      </c>
    </row>
    <row r="8" spans="1:5">
      <c r="A8" s="4" t="s">
        <v>32</v>
      </c>
      <c r="B8" s="6" t="n">
        <v>46221</v>
      </c>
      <c r="C8" s="6" t="n">
        <v>48136</v>
      </c>
      <c r="D8" s="6" t="n">
        <v>135425</v>
      </c>
      <c r="E8" s="6" t="n">
        <v>144941</v>
      </c>
    </row>
    <row r="9" spans="1:5">
      <c r="A9" s="4" t="s">
        <v>33</v>
      </c>
      <c r="B9" s="6" t="n">
        <v>455224</v>
      </c>
      <c r="C9" s="6" t="n">
        <v>475824</v>
      </c>
      <c r="D9" s="6" t="n">
        <v>1355992</v>
      </c>
      <c r="E9" s="6" t="n">
        <v>1493343</v>
      </c>
    </row>
    <row r="10" spans="1:5">
      <c r="A10" s="4" t="s">
        <v>34</v>
      </c>
      <c r="B10" s="6" t="n">
        <v>155023</v>
      </c>
      <c r="C10" s="6" t="n">
        <v>156751</v>
      </c>
      <c r="D10" s="6" t="n">
        <v>491109</v>
      </c>
      <c r="E10" s="6" t="n">
        <v>491753</v>
      </c>
    </row>
    <row r="11" spans="1:5">
      <c r="A11" s="4" t="s">
        <v>35</v>
      </c>
      <c r="B11" s="6" t="n">
        <v>101783</v>
      </c>
      <c r="C11" s="6" t="n">
        <v>104539</v>
      </c>
      <c r="D11" s="6" t="n">
        <v>303698</v>
      </c>
      <c r="E11" s="6" t="n">
        <v>327858</v>
      </c>
    </row>
    <row r="12" spans="1:5">
      <c r="A12" s="4" t="s">
        <v>36</v>
      </c>
      <c r="B12" s="6" t="n">
        <v>0</v>
      </c>
      <c r="C12" s="6" t="n">
        <v>15200</v>
      </c>
      <c r="D12" s="6" t="n">
        <v>0</v>
      </c>
      <c r="E12" s="6" t="n">
        <v>15200</v>
      </c>
    </row>
    <row r="13" spans="1:5">
      <c r="A13" s="4" t="s">
        <v>37</v>
      </c>
      <c r="B13" s="6" t="n">
        <v>53240</v>
      </c>
      <c r="C13" s="6" t="n">
        <v>37012</v>
      </c>
      <c r="D13" s="6" t="n">
        <v>187411</v>
      </c>
      <c r="E13" s="6" t="n">
        <v>148695</v>
      </c>
    </row>
    <row r="14" spans="1:5">
      <c r="A14" s="3" t="s">
        <v>38</v>
      </c>
    </row>
    <row r="15" spans="1:5">
      <c r="A15" s="4" t="s">
        <v>39</v>
      </c>
      <c r="B15" s="6" t="n">
        <v>-11100</v>
      </c>
      <c r="C15" s="6" t="n">
        <v>-11120</v>
      </c>
      <c r="D15" s="6" t="n">
        <v>-33276</v>
      </c>
      <c r="E15" s="6" t="n">
        <v>-33480</v>
      </c>
    </row>
    <row r="16" spans="1:5">
      <c r="A16" s="4" t="s">
        <v>40</v>
      </c>
      <c r="B16" s="6" t="n">
        <v>771</v>
      </c>
      <c r="C16" s="6" t="n">
        <v>905</v>
      </c>
      <c r="D16" s="6" t="n">
        <v>2289</v>
      </c>
      <c r="E16" s="6" t="n">
        <v>2395</v>
      </c>
    </row>
    <row r="17" spans="1:5">
      <c r="A17" s="4" t="s">
        <v>41</v>
      </c>
      <c r="B17" s="6" t="n">
        <v>878</v>
      </c>
      <c r="C17" s="6" t="n">
        <v>-1230</v>
      </c>
      <c r="D17" s="6" t="n">
        <v>452</v>
      </c>
      <c r="E17" s="6" t="n">
        <v>-242</v>
      </c>
    </row>
    <row r="18" spans="1:5">
      <c r="A18" s="4" t="s">
        <v>42</v>
      </c>
      <c r="B18" s="6" t="n">
        <v>-9451</v>
      </c>
      <c r="C18" s="6" t="n">
        <v>-11445</v>
      </c>
      <c r="D18" s="6" t="n">
        <v>-30535</v>
      </c>
      <c r="E18" s="6" t="n">
        <v>-31327</v>
      </c>
    </row>
    <row r="19" spans="1:5">
      <c r="A19" s="4" t="s">
        <v>43</v>
      </c>
      <c r="B19" s="6" t="n">
        <v>43789</v>
      </c>
      <c r="C19" s="6" t="n">
        <v>25567</v>
      </c>
      <c r="D19" s="6" t="n">
        <v>156876</v>
      </c>
      <c r="E19" s="6" t="n">
        <v>117368</v>
      </c>
    </row>
    <row r="20" spans="1:5">
      <c r="A20" s="3" t="s">
        <v>44</v>
      </c>
    </row>
    <row r="21" spans="1:5">
      <c r="A21" s="4" t="s">
        <v>45</v>
      </c>
      <c r="B21" s="6" t="n">
        <v>18017</v>
      </c>
      <c r="C21" s="6" t="n">
        <v>6746</v>
      </c>
      <c r="D21" s="6" t="n">
        <v>51276</v>
      </c>
      <c r="E21" s="6" t="n">
        <v>37656</v>
      </c>
    </row>
    <row r="22" spans="1:5">
      <c r="A22" s="4" t="s">
        <v>46</v>
      </c>
      <c r="B22" s="6" t="n">
        <v>-3749</v>
      </c>
      <c r="C22" s="6" t="n">
        <v>5272</v>
      </c>
      <c r="D22" s="6" t="n">
        <v>-1534</v>
      </c>
      <c r="E22" s="6" t="n">
        <v>5217</v>
      </c>
    </row>
    <row r="23" spans="1:5">
      <c r="A23" s="4" t="s">
        <v>47</v>
      </c>
      <c r="B23" s="6" t="n">
        <v>14268</v>
      </c>
      <c r="C23" s="6" t="n">
        <v>12018</v>
      </c>
      <c r="D23" s="6" t="n">
        <v>49742</v>
      </c>
      <c r="E23" s="6" t="n">
        <v>42873</v>
      </c>
    </row>
    <row r="24" spans="1:5">
      <c r="A24" s="4" t="s">
        <v>48</v>
      </c>
      <c r="B24" s="6" t="n">
        <v>29521</v>
      </c>
      <c r="C24" s="6" t="n">
        <v>13549</v>
      </c>
      <c r="D24" s="6" t="n">
        <v>107134</v>
      </c>
      <c r="E24" s="6" t="n">
        <v>74495</v>
      </c>
    </row>
    <row r="25" spans="1:5">
      <c r="A25" s="4" t="s">
        <v>49</v>
      </c>
      <c r="B25" s="6" t="n">
        <v>0</v>
      </c>
      <c r="C25" s="6" t="n">
        <v>0</v>
      </c>
      <c r="D25" s="6" t="n">
        <v>0</v>
      </c>
      <c r="E25" s="6" t="n">
        <v>0</v>
      </c>
    </row>
    <row r="26" spans="1:5">
      <c r="A26" s="4" t="s">
        <v>50</v>
      </c>
      <c r="B26" s="6" t="n">
        <v>29521</v>
      </c>
      <c r="C26" s="6" t="n">
        <v>13549</v>
      </c>
      <c r="D26" s="6" t="n">
        <v>107134</v>
      </c>
      <c r="E26" s="6" t="n">
        <v>74495</v>
      </c>
    </row>
    <row r="27" spans="1:5">
      <c r="A27" s="4" t="s">
        <v>51</v>
      </c>
      <c r="B27" s="6" t="n">
        <v>-1348</v>
      </c>
      <c r="C27" s="6" t="n">
        <v>-1483</v>
      </c>
      <c r="D27" s="6" t="n">
        <v>-3966</v>
      </c>
      <c r="E27" s="6" t="n">
        <v>-3817</v>
      </c>
    </row>
    <row r="28" spans="1:5">
      <c r="A28" s="4" t="s">
        <v>52</v>
      </c>
      <c r="B28" s="7" t="n">
        <v>28173</v>
      </c>
      <c r="C28" s="7" t="n">
        <v>12066</v>
      </c>
      <c r="D28" s="7" t="n">
        <v>103168</v>
      </c>
      <c r="E28" s="7" t="n">
        <v>70678</v>
      </c>
    </row>
    <row r="29" spans="1:5">
      <c r="A29" s="3" t="s">
        <v>53</v>
      </c>
    </row>
    <row r="30" spans="1:5">
      <c r="A30" s="4" t="s">
        <v>54</v>
      </c>
      <c r="B30" s="8" t="n">
        <v>1.25</v>
      </c>
      <c r="C30" s="8" t="n">
        <v>0.52</v>
      </c>
      <c r="D30" s="8" t="n">
        <v>4.56</v>
      </c>
      <c r="E30" s="8" t="n">
        <v>3.02</v>
      </c>
    </row>
    <row r="31" spans="1:5">
      <c r="A31" s="4" t="s">
        <v>55</v>
      </c>
      <c r="B31" s="9" t="n">
        <v>1.24</v>
      </c>
      <c r="C31" s="9" t="n">
        <v>0.52</v>
      </c>
      <c r="D31" s="9" t="n">
        <v>4.54</v>
      </c>
      <c r="E31" s="6" t="n">
        <v>3</v>
      </c>
    </row>
    <row r="32" spans="1:5">
      <c r="A32" s="4" t="s">
        <v>56</v>
      </c>
      <c r="B32" s="10" t="n">
        <v>0.375</v>
      </c>
      <c r="C32" s="10" t="n">
        <v>0.375</v>
      </c>
      <c r="D32" s="10" t="n">
        <v>1.125</v>
      </c>
      <c r="E32" s="10" t="n">
        <v>1.125</v>
      </c>
    </row>
    <row r="33" spans="1:5">
      <c r="A33" s="4" t="s">
        <v>57</v>
      </c>
      <c r="B33" s="6" t="n">
        <v>22505</v>
      </c>
      <c r="C33" s="6" t="n">
        <v>23057</v>
      </c>
      <c r="D33" s="6" t="n">
        <v>22602</v>
      </c>
      <c r="E33" s="6" t="n">
        <v>23420</v>
      </c>
    </row>
    <row r="34" spans="1:5">
      <c r="A34" s="4" t="s">
        <v>58</v>
      </c>
      <c r="B34" s="6" t="n">
        <v>22659</v>
      </c>
      <c r="C34" s="6" t="n">
        <v>23170</v>
      </c>
      <c r="D34" s="6" t="n">
        <v>22741</v>
      </c>
      <c r="E34" s="6" t="n">
        <v>235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73</v>
      </c>
    </row>
    <row r="2" spans="1:3">
      <c r="A2" s="3" t="s">
        <v>184</v>
      </c>
    </row>
    <row r="3" spans="1:3">
      <c r="A3" s="4" t="s">
        <v>277</v>
      </c>
      <c r="B3" s="4" t="s">
        <v>278</v>
      </c>
      <c r="C3" s="4" t="s">
        <v>279</v>
      </c>
    </row>
    <row r="4" spans="1:3">
      <c r="A4" s="4" t="s">
        <v>280</v>
      </c>
      <c r="B4" s="7" t="n">
        <v>38267</v>
      </c>
      <c r="C4" s="7" t="n">
        <v>35075</v>
      </c>
    </row>
    <row r="5" spans="1:3">
      <c r="A5" s="3" t="s">
        <v>281</v>
      </c>
    </row>
    <row r="6" spans="1:3">
      <c r="A6" s="4" t="s">
        <v>282</v>
      </c>
      <c r="B6" s="6" t="n">
        <v>174442</v>
      </c>
      <c r="C6" s="6" t="n">
        <v>162977</v>
      </c>
    </row>
    <row r="7" spans="1:3">
      <c r="A7" s="4" t="s">
        <v>283</v>
      </c>
      <c r="B7" s="6" t="n">
        <v>26079</v>
      </c>
      <c r="C7" s="6" t="n">
        <v>25644</v>
      </c>
    </row>
    <row r="8" spans="1:3">
      <c r="A8" s="4" t="s">
        <v>284</v>
      </c>
      <c r="B8" s="6" t="n">
        <v>217371</v>
      </c>
      <c r="C8" s="6" t="n">
        <v>187126</v>
      </c>
    </row>
    <row r="9" spans="1:3">
      <c r="A9" s="4" t="s">
        <v>285</v>
      </c>
      <c r="B9" s="6" t="n">
        <v>417892</v>
      </c>
      <c r="C9" s="6" t="n">
        <v>375747</v>
      </c>
    </row>
    <row r="10" spans="1:3">
      <c r="A10" s="4" t="s">
        <v>286</v>
      </c>
      <c r="B10" s="6" t="n">
        <v>38267</v>
      </c>
      <c r="C10" s="6" t="n">
        <v>35075</v>
      </c>
    </row>
    <row r="11" spans="1:3">
      <c r="A11" s="4" t="s">
        <v>287</v>
      </c>
      <c r="B11" s="7" t="n">
        <v>379625</v>
      </c>
      <c r="C11" s="7" t="n">
        <v>3406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184</v>
      </c>
    </row>
    <row r="4" spans="1:5">
      <c r="A4" s="4" t="s">
        <v>289</v>
      </c>
      <c r="B4" s="7" t="n">
        <v>21550</v>
      </c>
      <c r="C4" s="7" t="n">
        <v>26343</v>
      </c>
      <c r="D4" s="7" t="n">
        <v>105390</v>
      </c>
      <c r="E4" s="7" t="n">
        <v>92625</v>
      </c>
    </row>
    <row r="5" spans="1:5">
      <c r="A5" s="4" t="s">
        <v>290</v>
      </c>
      <c r="B5" s="6" t="n">
        <v>22239</v>
      </c>
      <c r="C5" s="6" t="n">
        <v>-776</v>
      </c>
      <c r="D5" s="6" t="n">
        <v>51486</v>
      </c>
      <c r="E5" s="6" t="n">
        <v>24743</v>
      </c>
    </row>
    <row r="6" spans="1:5">
      <c r="A6" s="4" t="s">
        <v>43</v>
      </c>
      <c r="B6" s="7" t="n">
        <v>43789</v>
      </c>
      <c r="C6" s="7" t="n">
        <v>25567</v>
      </c>
      <c r="D6" s="7" t="n">
        <v>156876</v>
      </c>
      <c r="E6" s="7" t="n">
        <v>1173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292</v>
      </c>
    </row>
    <row r="4" spans="1:5">
      <c r="A4" s="4" t="s">
        <v>293</v>
      </c>
      <c r="B4" s="7" t="n">
        <v>6092</v>
      </c>
      <c r="C4" s="7" t="n">
        <v>6186</v>
      </c>
      <c r="D4" s="7" t="n">
        <v>19134</v>
      </c>
      <c r="E4" s="7" t="n">
        <v>18486</v>
      </c>
    </row>
    <row r="5" spans="1:5">
      <c r="A5" s="4" t="s">
        <v>294</v>
      </c>
      <c r="B5" s="6" t="n">
        <v>-5565</v>
      </c>
      <c r="C5" s="6" t="n">
        <v>-6341</v>
      </c>
      <c r="D5" s="6" t="n">
        <v>-17648</v>
      </c>
      <c r="E5" s="6" t="n">
        <v>-18946</v>
      </c>
    </row>
    <row r="6" spans="1:5">
      <c r="A6" s="4" t="s">
        <v>295</v>
      </c>
      <c r="B6" s="7" t="n">
        <v>527</v>
      </c>
      <c r="C6" s="7" t="n">
        <v>-155</v>
      </c>
      <c r="D6" s="7" t="n">
        <v>1486</v>
      </c>
      <c r="E6" s="7" t="n">
        <v>-4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25</v>
      </c>
      <c r="D1" s="2" t="s">
        <v>1</v>
      </c>
    </row>
    <row r="2" spans="1:5">
      <c r="B2" s="2" t="s">
        <v>2</v>
      </c>
      <c r="C2" s="2" t="s">
        <v>26</v>
      </c>
      <c r="D2" s="2" t="s">
        <v>2</v>
      </c>
      <c r="E2" s="2" t="s">
        <v>26</v>
      </c>
    </row>
    <row r="3" spans="1:5">
      <c r="A3" s="3" t="s">
        <v>297</v>
      </c>
    </row>
    <row r="4" spans="1:5">
      <c r="A4" s="4" t="s">
        <v>298</v>
      </c>
      <c r="B4" s="6" t="n">
        <v>884562</v>
      </c>
      <c r="D4" s="6" t="n">
        <v>884562</v>
      </c>
    </row>
    <row r="5" spans="1:5">
      <c r="A5" s="4" t="s">
        <v>299</v>
      </c>
      <c r="B5" s="7" t="n">
        <v>1399</v>
      </c>
      <c r="C5" s="7" t="n">
        <v>1283</v>
      </c>
      <c r="D5" s="7" t="n">
        <v>4358</v>
      </c>
      <c r="E5" s="7" t="n">
        <v>3936</v>
      </c>
    </row>
    <row r="6" spans="1:5">
      <c r="A6" s="4" t="s">
        <v>300</v>
      </c>
      <c r="B6" s="7" t="n">
        <v>539</v>
      </c>
      <c r="C6" s="7" t="n">
        <v>494</v>
      </c>
      <c r="D6" s="7" t="n">
        <v>1678</v>
      </c>
      <c r="E6" s="7" t="n">
        <v>1515</v>
      </c>
    </row>
    <row r="7" spans="1:5">
      <c r="A7" s="4" t="s">
        <v>301</v>
      </c>
    </row>
    <row r="8" spans="1:5">
      <c r="A8" s="3" t="s">
        <v>297</v>
      </c>
    </row>
    <row r="9" spans="1:5">
      <c r="A9" s="4" t="s">
        <v>302</v>
      </c>
      <c r="D9" s="4" t="s">
        <v>303</v>
      </c>
    </row>
    <row r="10" spans="1:5">
      <c r="A10" s="4" t="s">
        <v>304</v>
      </c>
      <c r="D10" s="4" t="s">
        <v>305</v>
      </c>
    </row>
    <row r="11" spans="1:5">
      <c r="A11" s="4" t="s">
        <v>306</v>
      </c>
    </row>
    <row r="12" spans="1:5">
      <c r="A12" s="3" t="s">
        <v>297</v>
      </c>
    </row>
    <row r="13" spans="1:5">
      <c r="A13" s="4" t="s">
        <v>302</v>
      </c>
      <c r="D13" s="4" t="s">
        <v>307</v>
      </c>
    </row>
    <row r="14" spans="1:5">
      <c r="A14" s="4" t="s">
        <v>304</v>
      </c>
      <c r="D14" s="4" t="s">
        <v>3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73</v>
      </c>
    </row>
    <row r="2" spans="1:3">
      <c r="A2" s="4" t="s">
        <v>310</v>
      </c>
    </row>
    <row r="3" spans="1:3">
      <c r="A3" s="3" t="s">
        <v>311</v>
      </c>
    </row>
    <row r="4" spans="1:3">
      <c r="A4" s="4" t="s">
        <v>312</v>
      </c>
      <c r="B4" s="7" t="n">
        <v>38646</v>
      </c>
      <c r="C4" s="7" t="n">
        <v>42697</v>
      </c>
    </row>
    <row r="5" spans="1:3">
      <c r="A5" s="4" t="s">
        <v>313</v>
      </c>
    </row>
    <row r="6" spans="1:3">
      <c r="A6" s="3" t="s">
        <v>311</v>
      </c>
    </row>
    <row r="7" spans="1:3">
      <c r="A7" s="4" t="s">
        <v>312</v>
      </c>
      <c r="B7" s="6" t="n">
        <v>0</v>
      </c>
      <c r="C7" s="6" t="n">
        <v>0</v>
      </c>
    </row>
    <row r="8" spans="1:3">
      <c r="A8" s="4" t="s">
        <v>314</v>
      </c>
    </row>
    <row r="9" spans="1:3">
      <c r="A9" s="3" t="s">
        <v>311</v>
      </c>
    </row>
    <row r="10" spans="1:3">
      <c r="A10" s="4" t="s">
        <v>312</v>
      </c>
      <c r="B10" s="6" t="n">
        <v>0</v>
      </c>
      <c r="C10" s="6" t="n">
        <v>0</v>
      </c>
    </row>
    <row r="11" spans="1:3">
      <c r="A11" s="4" t="s">
        <v>315</v>
      </c>
    </row>
    <row r="12" spans="1:3">
      <c r="A12" s="3" t="s">
        <v>311</v>
      </c>
    </row>
    <row r="13" spans="1:3">
      <c r="A13" s="4" t="s">
        <v>312</v>
      </c>
      <c r="B13" s="6" t="n">
        <v>38646</v>
      </c>
      <c r="C13" s="6" t="n">
        <v>42697</v>
      </c>
    </row>
    <row r="14" spans="1:3">
      <c r="A14" s="4" t="s">
        <v>316</v>
      </c>
    </row>
    <row r="15" spans="1:3">
      <c r="A15" s="3" t="s">
        <v>311</v>
      </c>
    </row>
    <row r="16" spans="1:3">
      <c r="A16" s="4" t="s">
        <v>317</v>
      </c>
      <c r="B16" s="6" t="n">
        <v>1721</v>
      </c>
      <c r="C16" s="6" t="n">
        <v>4734</v>
      </c>
    </row>
    <row r="17" spans="1:3">
      <c r="A17" s="4" t="s">
        <v>318</v>
      </c>
    </row>
    <row r="18" spans="1:3">
      <c r="A18" s="3" t="s">
        <v>311</v>
      </c>
    </row>
    <row r="19" spans="1:3">
      <c r="A19" s="4" t="s">
        <v>319</v>
      </c>
      <c r="B19" s="7" t="n">
        <v>36925</v>
      </c>
      <c r="C19" s="7" t="n">
        <v>379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60</v>
      </c>
    </row>
    <row r="4" spans="1:5">
      <c r="A4" s="4" t="s">
        <v>50</v>
      </c>
      <c r="B4" s="7" t="n">
        <v>29521</v>
      </c>
      <c r="C4" s="7" t="n">
        <v>13549</v>
      </c>
      <c r="D4" s="7" t="n">
        <v>107134</v>
      </c>
      <c r="E4" s="7" t="n">
        <v>74495</v>
      </c>
    </row>
    <row r="5" spans="1:5">
      <c r="A5" s="3" t="s">
        <v>61</v>
      </c>
    </row>
    <row r="6" spans="1:5">
      <c r="A6" s="4" t="s">
        <v>62</v>
      </c>
      <c r="B6" s="6" t="n">
        <v>770</v>
      </c>
      <c r="C6" s="6" t="n">
        <v>-53518</v>
      </c>
      <c r="D6" s="6" t="n">
        <v>-1938</v>
      </c>
      <c r="E6" s="6" t="n">
        <v>-93368</v>
      </c>
    </row>
    <row r="7" spans="1:5">
      <c r="A7" s="4" t="s">
        <v>63</v>
      </c>
      <c r="B7" s="6" t="n">
        <v>1972</v>
      </c>
      <c r="C7" s="6" t="n">
        <v>0</v>
      </c>
      <c r="D7" s="6" t="n">
        <v>4897</v>
      </c>
      <c r="E7" s="6" t="n">
        <v>0</v>
      </c>
    </row>
    <row r="8" spans="1:5">
      <c r="A8" s="3" t="s">
        <v>64</v>
      </c>
    </row>
    <row r="9" spans="1:5">
      <c r="A9" s="4" t="s">
        <v>65</v>
      </c>
      <c r="B9" s="6" t="n">
        <v>18</v>
      </c>
      <c r="C9" s="6" t="n">
        <v>18</v>
      </c>
      <c r="D9" s="6" t="n">
        <v>56</v>
      </c>
      <c r="E9" s="6" t="n">
        <v>55</v>
      </c>
    </row>
    <row r="10" spans="1:5">
      <c r="A10" s="4" t="s">
        <v>66</v>
      </c>
      <c r="B10" s="6" t="n">
        <v>0</v>
      </c>
      <c r="C10" s="6" t="n">
        <v>110</v>
      </c>
      <c r="D10" s="6" t="n">
        <v>0</v>
      </c>
      <c r="E10" s="6" t="n">
        <v>1155</v>
      </c>
    </row>
    <row r="11" spans="1:5">
      <c r="A11" s="4" t="s">
        <v>67</v>
      </c>
      <c r="B11" s="6" t="n">
        <v>0</v>
      </c>
      <c r="C11" s="6" t="n">
        <v>-439</v>
      </c>
      <c r="D11" s="6" t="n">
        <v>0</v>
      </c>
      <c r="E11" s="6" t="n">
        <v>-439</v>
      </c>
    </row>
    <row r="12" spans="1:5">
      <c r="A12" s="4" t="s">
        <v>68</v>
      </c>
      <c r="B12" s="6" t="n">
        <v>2760</v>
      </c>
      <c r="C12" s="6" t="n">
        <v>-53829</v>
      </c>
      <c r="D12" s="6" t="n">
        <v>3015</v>
      </c>
      <c r="E12" s="6" t="n">
        <v>-92597</v>
      </c>
    </row>
    <row r="13" spans="1:5">
      <c r="A13" s="4" t="s">
        <v>69</v>
      </c>
      <c r="B13" s="6" t="n">
        <v>32281</v>
      </c>
      <c r="C13" s="6" t="n">
        <v>-40280</v>
      </c>
      <c r="D13" s="6" t="n">
        <v>110149</v>
      </c>
      <c r="E13" s="6" t="n">
        <v>-18102</v>
      </c>
    </row>
    <row r="14" spans="1:5">
      <c r="A14" s="4" t="s">
        <v>70</v>
      </c>
      <c r="B14" s="6" t="n">
        <v>-1618</v>
      </c>
      <c r="C14" s="6" t="n">
        <v>847</v>
      </c>
      <c r="D14" s="6" t="n">
        <v>-5732</v>
      </c>
      <c r="E14" s="6" t="n">
        <v>206</v>
      </c>
    </row>
    <row r="15" spans="1:5">
      <c r="A15" s="4" t="s">
        <v>71</v>
      </c>
      <c r="B15" s="7" t="n">
        <v>30663</v>
      </c>
      <c r="C15" s="7" t="n">
        <v>-39433</v>
      </c>
      <c r="D15" s="7" t="n">
        <v>104417</v>
      </c>
      <c r="E15" s="7" t="n">
        <v>-178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20</v>
      </c>
      <c r="B1" s="2" t="s">
        <v>1</v>
      </c>
    </row>
    <row r="2" spans="1:2">
      <c r="B2" s="2" t="s">
        <v>321</v>
      </c>
    </row>
    <row r="3" spans="1:2">
      <c r="A3" s="3" t="s">
        <v>322</v>
      </c>
    </row>
    <row r="4" spans="1:2">
      <c r="A4" s="4" t="s">
        <v>323</v>
      </c>
      <c r="B4" s="7" t="n">
        <v>-267218</v>
      </c>
    </row>
    <row r="5" spans="1:2">
      <c r="A5" s="4" t="s">
        <v>324</v>
      </c>
      <c r="B5" s="6" t="n">
        <v>-265969</v>
      </c>
    </row>
    <row r="6" spans="1:2">
      <c r="A6" s="4" t="s">
        <v>325</v>
      </c>
    </row>
    <row r="7" spans="1:2">
      <c r="A7" s="3" t="s">
        <v>322</v>
      </c>
    </row>
    <row r="8" spans="1:2">
      <c r="A8" s="4" t="s">
        <v>323</v>
      </c>
      <c r="B8" s="6" t="n">
        <v>-191928</v>
      </c>
    </row>
    <row r="9" spans="1:2">
      <c r="A9" s="4" t="s">
        <v>326</v>
      </c>
      <c r="B9" s="6" t="n">
        <v>-14070</v>
      </c>
    </row>
    <row r="10" spans="1:2">
      <c r="A10" s="4" t="s">
        <v>324</v>
      </c>
      <c r="B10" s="6" t="n">
        <v>-205998</v>
      </c>
    </row>
    <row r="11" spans="1:2">
      <c r="A11" s="4" t="s">
        <v>327</v>
      </c>
    </row>
    <row r="12" spans="1:2">
      <c r="A12" s="3" t="s">
        <v>322</v>
      </c>
    </row>
    <row r="13" spans="1:2">
      <c r="A13" s="4" t="s">
        <v>323</v>
      </c>
      <c r="B13" s="6" t="n">
        <v>3678</v>
      </c>
    </row>
    <row r="14" spans="1:2">
      <c r="A14" s="4" t="s">
        <v>326</v>
      </c>
      <c r="B14" s="6" t="n">
        <v>4953</v>
      </c>
    </row>
    <row r="15" spans="1:2">
      <c r="A15" s="4" t="s">
        <v>324</v>
      </c>
      <c r="B15" s="6" t="n">
        <v>8631</v>
      </c>
    </row>
    <row r="16" spans="1:2">
      <c r="A16" s="4" t="s">
        <v>328</v>
      </c>
    </row>
    <row r="17" spans="1:2">
      <c r="A17" s="3" t="s">
        <v>322</v>
      </c>
    </row>
    <row r="18" spans="1:2">
      <c r="A18" s="4" t="s">
        <v>323</v>
      </c>
      <c r="B18" s="6" t="n">
        <v>-78968</v>
      </c>
    </row>
    <row r="19" spans="1:2">
      <c r="A19" s="4" t="s">
        <v>326</v>
      </c>
      <c r="B19" s="6" t="n">
        <v>10366</v>
      </c>
    </row>
    <row r="20" spans="1:2">
      <c r="A20" s="4" t="s">
        <v>324</v>
      </c>
      <c r="B20" s="6" t="n">
        <v>-68602</v>
      </c>
    </row>
    <row r="21" spans="1:2">
      <c r="A21" s="4" t="s">
        <v>329</v>
      </c>
    </row>
    <row r="22" spans="1:2">
      <c r="A22" s="3" t="s">
        <v>322</v>
      </c>
    </row>
    <row r="23" spans="1:2">
      <c r="A23" s="4" t="s">
        <v>323</v>
      </c>
      <c r="B23" s="6" t="n">
        <v>-267218</v>
      </c>
    </row>
    <row r="24" spans="1:2">
      <c r="A24" s="4" t="s">
        <v>326</v>
      </c>
      <c r="B24" s="6" t="n">
        <v>1249</v>
      </c>
    </row>
    <row r="25" spans="1:2">
      <c r="A25" s="4" t="s">
        <v>324</v>
      </c>
      <c r="B25" s="7" t="n">
        <v>-2659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30</v>
      </c>
      <c r="B1" s="2" t="s">
        <v>331</v>
      </c>
    </row>
    <row r="2" spans="1:2">
      <c r="A2" s="4" t="s">
        <v>332</v>
      </c>
    </row>
    <row r="3" spans="1:2">
      <c r="A3" s="3" t="s">
        <v>333</v>
      </c>
    </row>
    <row r="4" spans="1:2">
      <c r="A4" s="4" t="s">
        <v>334</v>
      </c>
      <c r="B4" s="7" t="n">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35</v>
      </c>
      <c r="B1" s="2" t="s">
        <v>321</v>
      </c>
    </row>
    <row r="2" spans="1:2">
      <c r="A2" s="3" t="s">
        <v>184</v>
      </c>
    </row>
    <row r="3" spans="1:2">
      <c r="A3" s="4" t="s">
        <v>336</v>
      </c>
      <c r="B3" s="7" t="n">
        <v>48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3"/>
    <col customWidth="1" max="7" min="7" width="14"/>
  </cols>
  <sheetData>
    <row r="1" spans="1:7">
      <c r="A1" s="1" t="s">
        <v>337</v>
      </c>
      <c r="B1" s="2" t="s">
        <v>338</v>
      </c>
      <c r="C1" s="2" t="s">
        <v>339</v>
      </c>
      <c r="D1" s="2" t="s">
        <v>340</v>
      </c>
      <c r="E1" s="2" t="s">
        <v>2</v>
      </c>
      <c r="F1" s="2" t="s">
        <v>341</v>
      </c>
      <c r="G1" s="2" t="s">
        <v>73</v>
      </c>
    </row>
    <row r="2" spans="1:7">
      <c r="A2" s="3" t="s">
        <v>342</v>
      </c>
    </row>
    <row r="3" spans="1:7">
      <c r="A3" s="4" t="s">
        <v>84</v>
      </c>
      <c r="E3" s="7" t="n">
        <v>327863</v>
      </c>
      <c r="G3" s="7" t="n">
        <v>336916</v>
      </c>
    </row>
    <row r="4" spans="1:7">
      <c r="A4" s="4" t="s">
        <v>343</v>
      </c>
      <c r="F4" s="4" t="s">
        <v>344</v>
      </c>
    </row>
    <row r="5" spans="1:7">
      <c r="A5" s="4" t="s">
        <v>332</v>
      </c>
    </row>
    <row r="6" spans="1:7">
      <c r="A6" s="3" t="s">
        <v>342</v>
      </c>
    </row>
    <row r="7" spans="1:7">
      <c r="A7" s="4" t="s">
        <v>345</v>
      </c>
      <c r="B7" s="7" t="n">
        <v>12778</v>
      </c>
    </row>
    <row r="8" spans="1:7">
      <c r="A8" s="4" t="s">
        <v>334</v>
      </c>
      <c r="B8" s="6" t="n">
        <v>10000</v>
      </c>
    </row>
    <row r="9" spans="1:7">
      <c r="A9" s="4" t="s">
        <v>84</v>
      </c>
      <c r="B9" s="6" t="n">
        <v>3019</v>
      </c>
    </row>
    <row r="10" spans="1:7">
      <c r="A10" s="4" t="s">
        <v>346</v>
      </c>
      <c r="B10" s="7" t="n">
        <v>2178</v>
      </c>
    </row>
    <row r="11" spans="1:7">
      <c r="A11" s="4" t="s">
        <v>347</v>
      </c>
    </row>
    <row r="12" spans="1:7">
      <c r="A12" s="3" t="s">
        <v>342</v>
      </c>
    </row>
    <row r="13" spans="1:7">
      <c r="A13" s="4" t="s">
        <v>348</v>
      </c>
      <c r="D13" s="4" t="s">
        <v>349</v>
      </c>
    </row>
    <row r="14" spans="1:7">
      <c r="A14" s="4" t="s">
        <v>350</v>
      </c>
      <c r="D14" s="7" t="n">
        <v>5841</v>
      </c>
    </row>
    <row r="15" spans="1:7">
      <c r="A15" s="4" t="s">
        <v>351</v>
      </c>
    </row>
    <row r="16" spans="1:7">
      <c r="A16" s="3" t="s">
        <v>342</v>
      </c>
    </row>
    <row r="17" spans="1:7">
      <c r="A17" s="4" t="s">
        <v>348</v>
      </c>
      <c r="E17" s="4" t="s">
        <v>352</v>
      </c>
    </row>
    <row r="18" spans="1:7">
      <c r="A18" s="4" t="s">
        <v>350</v>
      </c>
      <c r="C18" s="7" t="n">
        <v>51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73</v>
      </c>
      <c r="C1" s="2" t="s">
        <v>26</v>
      </c>
    </row>
    <row r="2" spans="1:3">
      <c r="A2" s="3" t="s">
        <v>239</v>
      </c>
    </row>
    <row r="3" spans="1:3">
      <c r="A3" s="4" t="s">
        <v>354</v>
      </c>
      <c r="B3" s="7" t="n">
        <v>39852</v>
      </c>
      <c r="C3" s="7" t="n">
        <v>8800</v>
      </c>
    </row>
    <row r="4" spans="1:3">
      <c r="A4" s="4" t="s">
        <v>355</v>
      </c>
    </row>
    <row r="5" spans="1:3">
      <c r="A5" s="3" t="s">
        <v>239</v>
      </c>
    </row>
    <row r="6" spans="1:3">
      <c r="A6" s="4" t="s">
        <v>354</v>
      </c>
      <c r="B6" s="6" t="n">
        <v>19836</v>
      </c>
    </row>
    <row r="7" spans="1:3">
      <c r="A7" s="4" t="s">
        <v>356</v>
      </c>
    </row>
    <row r="8" spans="1:3">
      <c r="A8" s="3" t="s">
        <v>239</v>
      </c>
    </row>
    <row r="9" spans="1:3">
      <c r="A9" s="4" t="s">
        <v>354</v>
      </c>
      <c r="B9" s="6" t="n">
        <v>21708</v>
      </c>
      <c r="C9" s="6" t="n">
        <v>4810</v>
      </c>
    </row>
    <row r="10" spans="1:3">
      <c r="A10" s="4" t="s">
        <v>357</v>
      </c>
    </row>
    <row r="11" spans="1:3">
      <c r="A11" s="3" t="s">
        <v>239</v>
      </c>
    </row>
    <row r="12" spans="1:3">
      <c r="A12" s="4" t="s">
        <v>354</v>
      </c>
      <c r="C12" s="6" t="n">
        <v>1596</v>
      </c>
    </row>
    <row r="13" spans="1:3">
      <c r="A13" s="4" t="s">
        <v>358</v>
      </c>
    </row>
    <row r="14" spans="1:3">
      <c r="A14" s="3" t="s">
        <v>239</v>
      </c>
    </row>
    <row r="15" spans="1:3">
      <c r="A15" s="4" t="s">
        <v>354</v>
      </c>
      <c r="C15" s="6" t="n">
        <v>1481</v>
      </c>
    </row>
    <row r="16" spans="1:3">
      <c r="A16" s="4" t="s">
        <v>359</v>
      </c>
    </row>
    <row r="17" spans="1:3">
      <c r="A17" s="3" t="s">
        <v>239</v>
      </c>
    </row>
    <row r="18" spans="1:3">
      <c r="A18" s="4" t="s">
        <v>354</v>
      </c>
      <c r="C18" s="6" t="n">
        <v>1733</v>
      </c>
    </row>
    <row r="19" spans="1:3">
      <c r="A19" s="4" t="s">
        <v>360</v>
      </c>
    </row>
    <row r="20" spans="1:3">
      <c r="A20" s="3" t="s">
        <v>239</v>
      </c>
    </row>
    <row r="21" spans="1:3">
      <c r="A21" s="4" t="s">
        <v>354</v>
      </c>
      <c r="B21" s="7" t="n">
        <v>18144</v>
      </c>
      <c r="C21" s="6" t="n">
        <v>3990</v>
      </c>
    </row>
    <row r="22" spans="1:3">
      <c r="A22" s="4" t="s">
        <v>361</v>
      </c>
    </row>
    <row r="23" spans="1:3">
      <c r="A23" s="3" t="s">
        <v>239</v>
      </c>
    </row>
    <row r="24" spans="1:3">
      <c r="A24" s="4" t="s">
        <v>354</v>
      </c>
      <c r="C24" s="6" t="n">
        <v>238</v>
      </c>
    </row>
    <row r="25" spans="1:3">
      <c r="A25" s="4" t="s">
        <v>362</v>
      </c>
    </row>
    <row r="26" spans="1:3">
      <c r="A26" s="3" t="s">
        <v>239</v>
      </c>
    </row>
    <row r="27" spans="1:3">
      <c r="A27" s="4" t="s">
        <v>354</v>
      </c>
      <c r="C27" s="6" t="n">
        <v>1815</v>
      </c>
    </row>
    <row r="28" spans="1:3">
      <c r="A28" s="4" t="s">
        <v>363</v>
      </c>
    </row>
    <row r="29" spans="1:3">
      <c r="A29" s="3" t="s">
        <v>239</v>
      </c>
    </row>
    <row r="30" spans="1:3">
      <c r="A30" s="4" t="s">
        <v>354</v>
      </c>
      <c r="C30" s="7" t="n">
        <v>19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1"/>
  </cols>
  <sheetData>
    <row r="1" spans="1:2">
      <c r="A1" s="1" t="s">
        <v>364</v>
      </c>
      <c r="B1" s="2" t="s">
        <v>321</v>
      </c>
    </row>
    <row r="2" spans="1:2">
      <c r="A2" s="4" t="s">
        <v>356</v>
      </c>
    </row>
    <row r="3" spans="1:2">
      <c r="A3" s="3" t="s">
        <v>239</v>
      </c>
    </row>
    <row r="4" spans="1:2">
      <c r="A4" s="4" t="s">
        <v>365</v>
      </c>
      <c r="B4" s="7" t="n">
        <v>3433</v>
      </c>
    </row>
    <row r="5" spans="1:2">
      <c r="A5" s="4" t="s">
        <v>360</v>
      </c>
    </row>
    <row r="6" spans="1:2">
      <c r="A6" s="3" t="s">
        <v>239</v>
      </c>
    </row>
    <row r="7" spans="1:2">
      <c r="A7" s="4" t="s">
        <v>365</v>
      </c>
      <c r="B7" s="6" t="n">
        <v>4753</v>
      </c>
    </row>
    <row r="8" spans="1:2">
      <c r="A8" s="4" t="s">
        <v>366</v>
      </c>
    </row>
    <row r="9" spans="1:2">
      <c r="A9" s="3" t="s">
        <v>239</v>
      </c>
    </row>
    <row r="10" spans="1:2">
      <c r="A10" s="4" t="s">
        <v>365</v>
      </c>
      <c r="B10" s="6" t="n">
        <v>745</v>
      </c>
    </row>
    <row r="11" spans="1:2">
      <c r="A11" s="4" t="s">
        <v>367</v>
      </c>
    </row>
    <row r="12" spans="1:2">
      <c r="A12" s="3" t="s">
        <v>239</v>
      </c>
    </row>
    <row r="13" spans="1:2">
      <c r="A13" s="4" t="s">
        <v>365</v>
      </c>
      <c r="B13" s="6" t="n">
        <v>955</v>
      </c>
    </row>
    <row r="14" spans="1:2">
      <c r="A14" s="4" t="s">
        <v>368</v>
      </c>
    </row>
    <row r="15" spans="1:2">
      <c r="A15" s="3" t="s">
        <v>239</v>
      </c>
    </row>
    <row r="16" spans="1:2">
      <c r="A16" s="4" t="s">
        <v>365</v>
      </c>
      <c r="B16" s="6" t="n">
        <v>1873</v>
      </c>
    </row>
    <row r="17" spans="1:2">
      <c r="A17" s="4" t="s">
        <v>369</v>
      </c>
    </row>
    <row r="18" spans="1:2">
      <c r="A18" s="3" t="s">
        <v>239</v>
      </c>
    </row>
    <row r="19" spans="1:2">
      <c r="A19" s="4" t="s">
        <v>365</v>
      </c>
      <c r="B19" s="6" t="n">
        <v>365</v>
      </c>
    </row>
    <row r="20" spans="1:2">
      <c r="A20" s="4" t="s">
        <v>370</v>
      </c>
    </row>
    <row r="21" spans="1:2">
      <c r="A21" s="3" t="s">
        <v>239</v>
      </c>
    </row>
    <row r="22" spans="1:2">
      <c r="A22" s="4" t="s">
        <v>365</v>
      </c>
      <c r="B22" s="6" t="n">
        <v>815</v>
      </c>
    </row>
    <row r="23" spans="1:2">
      <c r="A23" s="4" t="s">
        <v>371</v>
      </c>
    </row>
    <row r="24" spans="1:2">
      <c r="A24" s="3" t="s">
        <v>239</v>
      </c>
    </row>
    <row r="25" spans="1:2">
      <c r="A25" s="4" t="s">
        <v>365</v>
      </c>
      <c r="B25" s="6" t="n">
        <v>1320</v>
      </c>
    </row>
    <row r="26" spans="1:2">
      <c r="A26" s="4" t="s">
        <v>372</v>
      </c>
    </row>
    <row r="27" spans="1:2">
      <c r="A27" s="3" t="s">
        <v>239</v>
      </c>
    </row>
    <row r="28" spans="1:2">
      <c r="A28" s="4" t="s">
        <v>365</v>
      </c>
      <c r="B28" s="6" t="n">
        <v>2768</v>
      </c>
    </row>
    <row r="29" spans="1:2">
      <c r="A29" s="4" t="s">
        <v>373</v>
      </c>
    </row>
    <row r="30" spans="1:2">
      <c r="A30" s="3" t="s">
        <v>239</v>
      </c>
    </row>
    <row r="31" spans="1:2">
      <c r="A31" s="4" t="s">
        <v>365</v>
      </c>
      <c r="B31" s="6" t="n">
        <v>3148</v>
      </c>
    </row>
    <row r="32" spans="1:2">
      <c r="A32" s="4" t="s">
        <v>374</v>
      </c>
    </row>
    <row r="33" spans="1:2">
      <c r="A33" s="3" t="s">
        <v>239</v>
      </c>
    </row>
    <row r="34" spans="1:2">
      <c r="A34" s="4" t="s">
        <v>365</v>
      </c>
      <c r="B34" s="6" t="n">
        <v>365</v>
      </c>
    </row>
    <row r="35" spans="1:2">
      <c r="A35" s="4" t="s">
        <v>375</v>
      </c>
    </row>
    <row r="36" spans="1:2">
      <c r="A36" s="3" t="s">
        <v>239</v>
      </c>
    </row>
    <row r="37" spans="1:2">
      <c r="A37" s="4" t="s">
        <v>365</v>
      </c>
      <c r="B37" s="6" t="n">
        <v>240</v>
      </c>
    </row>
    <row r="38" spans="1:2">
      <c r="A38" s="4" t="s">
        <v>376</v>
      </c>
    </row>
    <row r="39" spans="1:2">
      <c r="A39" s="3" t="s">
        <v>239</v>
      </c>
    </row>
    <row r="40" spans="1:2">
      <c r="A40" s="4" t="s">
        <v>365</v>
      </c>
      <c r="B40" s="6" t="n">
        <v>1588</v>
      </c>
    </row>
    <row r="41" spans="1:2">
      <c r="A41" s="4" t="s">
        <v>377</v>
      </c>
    </row>
    <row r="42" spans="1:2">
      <c r="A42" s="3" t="s">
        <v>239</v>
      </c>
    </row>
    <row r="43" spans="1:2">
      <c r="A43" s="4" t="s">
        <v>365</v>
      </c>
      <c r="B43" s="6" t="n">
        <v>140</v>
      </c>
    </row>
    <row r="44" spans="1:2">
      <c r="A44" s="4" t="s">
        <v>378</v>
      </c>
    </row>
    <row r="45" spans="1:2">
      <c r="A45" s="3" t="s">
        <v>239</v>
      </c>
    </row>
    <row r="46" spans="1:2">
      <c r="A46" s="4" t="s">
        <v>365</v>
      </c>
      <c r="B46" s="6" t="n">
        <v>815</v>
      </c>
    </row>
    <row r="47" spans="1:2">
      <c r="A47" s="4" t="s">
        <v>379</v>
      </c>
    </row>
    <row r="48" spans="1:2">
      <c r="A48" s="3" t="s">
        <v>239</v>
      </c>
    </row>
    <row r="49" spans="1:2">
      <c r="A49" s="4" t="s">
        <v>365</v>
      </c>
      <c r="B49" s="6" t="n">
        <v>380</v>
      </c>
    </row>
    <row r="50" spans="1:2">
      <c r="A50" s="4" t="s">
        <v>380</v>
      </c>
    </row>
    <row r="51" spans="1:2">
      <c r="A51" s="3" t="s">
        <v>239</v>
      </c>
    </row>
    <row r="52" spans="1:2">
      <c r="A52" s="4" t="s">
        <v>365</v>
      </c>
      <c r="B52" s="6" t="n">
        <v>665</v>
      </c>
    </row>
    <row r="53" spans="1:2">
      <c r="A53" s="4" t="s">
        <v>381</v>
      </c>
    </row>
    <row r="54" spans="1:2">
      <c r="A54" s="3" t="s">
        <v>239</v>
      </c>
    </row>
    <row r="55" spans="1:2">
      <c r="A55" s="4" t="s">
        <v>365</v>
      </c>
      <c r="B55" s="6" t="n">
        <v>1380</v>
      </c>
    </row>
    <row r="56" spans="1:2">
      <c r="A56" s="4" t="s">
        <v>382</v>
      </c>
    </row>
    <row r="57" spans="1:2">
      <c r="A57" s="3" t="s">
        <v>239</v>
      </c>
    </row>
    <row r="58" spans="1:2">
      <c r="A58" s="4" t="s">
        <v>365</v>
      </c>
      <c r="B58" s="6" t="n">
        <v>380</v>
      </c>
    </row>
    <row r="59" spans="1:2">
      <c r="A59" s="4" t="s">
        <v>383</v>
      </c>
    </row>
    <row r="60" spans="1:2">
      <c r="A60" s="3" t="s">
        <v>239</v>
      </c>
    </row>
    <row r="61" spans="1:2">
      <c r="A61" s="4" t="s">
        <v>365</v>
      </c>
      <c r="B61" s="6" t="n">
        <v>715</v>
      </c>
    </row>
    <row r="62" spans="1:2">
      <c r="A62" s="4" t="s">
        <v>384</v>
      </c>
    </row>
    <row r="63" spans="1:2">
      <c r="A63" s="3" t="s">
        <v>239</v>
      </c>
    </row>
    <row r="64" spans="1:2">
      <c r="A64" s="4" t="s">
        <v>365</v>
      </c>
      <c r="B64" s="6" t="n">
        <v>285</v>
      </c>
    </row>
    <row r="65" spans="1:2">
      <c r="A65" s="4" t="s">
        <v>385</v>
      </c>
    </row>
    <row r="66" spans="1:2">
      <c r="A66" s="3" t="s">
        <v>239</v>
      </c>
    </row>
    <row r="67" spans="1:2">
      <c r="A67" s="4" t="s">
        <v>365</v>
      </c>
      <c r="B67" s="6" t="n">
        <v>0</v>
      </c>
    </row>
    <row r="68" spans="1:2">
      <c r="A68" s="4" t="s">
        <v>386</v>
      </c>
    </row>
    <row r="69" spans="1:2">
      <c r="A69" s="3" t="s">
        <v>239</v>
      </c>
    </row>
    <row r="70" spans="1:2">
      <c r="A70" s="4" t="s">
        <v>365</v>
      </c>
      <c r="B70" s="6" t="n">
        <v>0</v>
      </c>
    </row>
    <row r="71" spans="1:2">
      <c r="A71" s="4" t="s">
        <v>387</v>
      </c>
    </row>
    <row r="72" spans="1:2">
      <c r="A72" s="3" t="s">
        <v>239</v>
      </c>
    </row>
    <row r="73" spans="1:2">
      <c r="A73" s="4" t="s">
        <v>365</v>
      </c>
      <c r="B73" s="6" t="n">
        <v>715</v>
      </c>
    </row>
    <row r="74" spans="1:2">
      <c r="A74" s="4" t="s">
        <v>388</v>
      </c>
    </row>
    <row r="75" spans="1:2">
      <c r="A75" s="3" t="s">
        <v>239</v>
      </c>
    </row>
    <row r="76" spans="1:2">
      <c r="A76" s="4" t="s">
        <v>365</v>
      </c>
      <c r="B76" s="6" t="n">
        <v>0</v>
      </c>
    </row>
    <row r="77" spans="1:2">
      <c r="A77" s="4" t="s">
        <v>389</v>
      </c>
    </row>
    <row r="78" spans="1:2">
      <c r="A78" s="3" t="s">
        <v>239</v>
      </c>
    </row>
    <row r="79" spans="1:2">
      <c r="A79" s="4" t="s">
        <v>365</v>
      </c>
      <c r="B79" s="6" t="n">
        <v>225</v>
      </c>
    </row>
    <row r="80" spans="1:2">
      <c r="A80" s="4" t="s">
        <v>390</v>
      </c>
    </row>
    <row r="81" spans="1:2">
      <c r="A81" s="3" t="s">
        <v>239</v>
      </c>
    </row>
    <row r="82" spans="1:2">
      <c r="A82" s="4" t="s">
        <v>365</v>
      </c>
      <c r="B82" s="6" t="n">
        <v>0</v>
      </c>
    </row>
    <row r="83" spans="1:2">
      <c r="A83" s="4" t="s">
        <v>391</v>
      </c>
    </row>
    <row r="84" spans="1:2">
      <c r="A84" s="3" t="s">
        <v>239</v>
      </c>
    </row>
    <row r="85" spans="1:2">
      <c r="A85" s="4" t="s">
        <v>365</v>
      </c>
      <c r="B85" s="6" t="n">
        <v>0</v>
      </c>
    </row>
    <row r="86" spans="1:2">
      <c r="A86" s="4" t="s">
        <v>392</v>
      </c>
    </row>
    <row r="87" spans="1:2">
      <c r="A87" s="3" t="s">
        <v>239</v>
      </c>
    </row>
    <row r="88" spans="1:2">
      <c r="A88" s="4" t="s">
        <v>365</v>
      </c>
      <c r="B88" s="6" t="n">
        <v>0</v>
      </c>
    </row>
    <row r="89" spans="1:2">
      <c r="A89" s="4" t="s">
        <v>393</v>
      </c>
    </row>
    <row r="90" spans="1:2">
      <c r="A90" s="3" t="s">
        <v>239</v>
      </c>
    </row>
    <row r="91" spans="1:2">
      <c r="A91" s="4" t="s">
        <v>365</v>
      </c>
      <c r="B91" s="6" t="n">
        <v>225</v>
      </c>
    </row>
    <row r="92" spans="1:2">
      <c r="A92" s="4" t="s">
        <v>394</v>
      </c>
    </row>
    <row r="93" spans="1:2">
      <c r="A93" s="3" t="s">
        <v>239</v>
      </c>
    </row>
    <row r="94" spans="1:2">
      <c r="A94" s="4" t="s">
        <v>365</v>
      </c>
      <c r="B94" s="6" t="n">
        <v>0</v>
      </c>
    </row>
    <row r="95" spans="1:2">
      <c r="A95" s="4" t="s">
        <v>395</v>
      </c>
    </row>
    <row r="96" spans="1:2">
      <c r="A96" s="3" t="s">
        <v>239</v>
      </c>
    </row>
    <row r="97" spans="1:2">
      <c r="A97" s="4" t="s">
        <v>365</v>
      </c>
      <c r="B97" s="7" t="n">
        <v>2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6</v>
      </c>
      <c r="B1" s="2" t="s">
        <v>2</v>
      </c>
      <c r="C1" s="2" t="s">
        <v>73</v>
      </c>
      <c r="D1" s="2" t="s">
        <v>26</v>
      </c>
    </row>
    <row r="2" spans="1:4">
      <c r="A2" s="4" t="s">
        <v>397</v>
      </c>
    </row>
    <row r="3" spans="1:4">
      <c r="A3" s="3" t="s">
        <v>239</v>
      </c>
    </row>
    <row r="4" spans="1:4">
      <c r="A4" s="4" t="s">
        <v>354</v>
      </c>
      <c r="B4" s="7" t="n">
        <v>1375</v>
      </c>
    </row>
    <row r="5" spans="1:4">
      <c r="A5" s="4" t="s">
        <v>398</v>
      </c>
    </row>
    <row r="6" spans="1:4">
      <c r="A6" s="3" t="s">
        <v>239</v>
      </c>
    </row>
    <row r="7" spans="1:4">
      <c r="A7" s="4" t="s">
        <v>354</v>
      </c>
      <c r="B7" s="6" t="n">
        <v>2137</v>
      </c>
    </row>
    <row r="8" spans="1:4">
      <c r="A8" s="4" t="s">
        <v>399</v>
      </c>
    </row>
    <row r="9" spans="1:4">
      <c r="A9" s="3" t="s">
        <v>239</v>
      </c>
    </row>
    <row r="10" spans="1:4">
      <c r="A10" s="4" t="s">
        <v>354</v>
      </c>
      <c r="B10" s="6" t="n">
        <v>224</v>
      </c>
    </row>
    <row r="11" spans="1:4">
      <c r="A11" s="4" t="s">
        <v>400</v>
      </c>
    </row>
    <row r="12" spans="1:4">
      <c r="A12" s="3" t="s">
        <v>239</v>
      </c>
    </row>
    <row r="13" spans="1:4">
      <c r="A13" s="4" t="s">
        <v>354</v>
      </c>
      <c r="B13" s="6" t="n">
        <v>397</v>
      </c>
    </row>
    <row r="14" spans="1:4">
      <c r="A14" s="4" t="s">
        <v>401</v>
      </c>
    </row>
    <row r="15" spans="1:4">
      <c r="A15" s="3" t="s">
        <v>239</v>
      </c>
    </row>
    <row r="16" spans="1:4">
      <c r="A16" s="4" t="s">
        <v>354</v>
      </c>
      <c r="B16" s="6" t="n">
        <v>533</v>
      </c>
    </row>
    <row r="17" spans="1:4">
      <c r="A17" s="4" t="s">
        <v>402</v>
      </c>
    </row>
    <row r="18" spans="1:4">
      <c r="A18" s="3" t="s">
        <v>239</v>
      </c>
    </row>
    <row r="19" spans="1:4">
      <c r="A19" s="4" t="s">
        <v>354</v>
      </c>
      <c r="B19" s="6" t="n">
        <v>365</v>
      </c>
    </row>
    <row r="20" spans="1:4">
      <c r="A20" s="4" t="s">
        <v>403</v>
      </c>
    </row>
    <row r="21" spans="1:4">
      <c r="A21" s="3" t="s">
        <v>239</v>
      </c>
    </row>
    <row r="22" spans="1:4">
      <c r="A22" s="4" t="s">
        <v>354</v>
      </c>
      <c r="B22" s="6" t="n">
        <v>618</v>
      </c>
    </row>
    <row r="23" spans="1:4">
      <c r="A23" s="4" t="s">
        <v>404</v>
      </c>
    </row>
    <row r="24" spans="1:4">
      <c r="A24" s="3" t="s">
        <v>239</v>
      </c>
    </row>
    <row r="25" spans="1:4">
      <c r="A25" s="4" t="s">
        <v>354</v>
      </c>
      <c r="B25" s="6" t="n">
        <v>762</v>
      </c>
    </row>
    <row r="26" spans="1:4">
      <c r="A26" s="4" t="s">
        <v>405</v>
      </c>
    </row>
    <row r="27" spans="1:4">
      <c r="A27" s="3" t="s">
        <v>239</v>
      </c>
    </row>
    <row r="28" spans="1:4">
      <c r="A28" s="4" t="s">
        <v>354</v>
      </c>
      <c r="B28" s="6" t="n">
        <v>1306</v>
      </c>
    </row>
    <row r="29" spans="1:4">
      <c r="A29" s="4" t="s">
        <v>406</v>
      </c>
    </row>
    <row r="30" spans="1:4">
      <c r="A30" s="3" t="s">
        <v>239</v>
      </c>
    </row>
    <row r="31" spans="1:4">
      <c r="A31" s="4" t="s">
        <v>354</v>
      </c>
      <c r="B31" s="6" t="n">
        <v>1607</v>
      </c>
    </row>
    <row r="32" spans="1:4">
      <c r="A32" s="4" t="s">
        <v>407</v>
      </c>
    </row>
    <row r="33" spans="1:4">
      <c r="A33" s="3" t="s">
        <v>239</v>
      </c>
    </row>
    <row r="34" spans="1:4">
      <c r="A34" s="4" t="s">
        <v>354</v>
      </c>
      <c r="B34" s="6" t="n">
        <v>155</v>
      </c>
    </row>
    <row r="35" spans="1:4">
      <c r="A35" s="4" t="s">
        <v>408</v>
      </c>
    </row>
    <row r="36" spans="1:4">
      <c r="A36" s="3" t="s">
        <v>239</v>
      </c>
    </row>
    <row r="37" spans="1:4">
      <c r="A37" s="4" t="s">
        <v>354</v>
      </c>
      <c r="B37" s="6" t="n">
        <v>161</v>
      </c>
    </row>
    <row r="38" spans="1:4">
      <c r="A38" s="4" t="s">
        <v>409</v>
      </c>
    </row>
    <row r="39" spans="1:4">
      <c r="A39" s="3" t="s">
        <v>239</v>
      </c>
    </row>
    <row r="40" spans="1:4">
      <c r="A40" s="4" t="s">
        <v>354</v>
      </c>
      <c r="B40" s="6" t="n">
        <v>533</v>
      </c>
    </row>
    <row r="41" spans="1:4">
      <c r="A41" s="4" t="s">
        <v>410</v>
      </c>
    </row>
    <row r="42" spans="1:4">
      <c r="A42" s="3" t="s">
        <v>239</v>
      </c>
    </row>
    <row r="43" spans="1:4">
      <c r="A43" s="4" t="s">
        <v>354</v>
      </c>
      <c r="B43" s="6" t="n">
        <v>140</v>
      </c>
    </row>
    <row r="44" spans="1:4">
      <c r="A44" s="4" t="s">
        <v>411</v>
      </c>
    </row>
    <row r="45" spans="1:4">
      <c r="A45" s="3" t="s">
        <v>239</v>
      </c>
    </row>
    <row r="46" spans="1:4">
      <c r="A46" s="4" t="s">
        <v>354</v>
      </c>
      <c r="B46" s="6" t="n">
        <v>618</v>
      </c>
    </row>
    <row r="47" spans="1:4">
      <c r="A47" s="4" t="s">
        <v>412</v>
      </c>
    </row>
    <row r="48" spans="1:4">
      <c r="A48" s="3" t="s">
        <v>239</v>
      </c>
    </row>
    <row r="49" spans="1:4">
      <c r="A49" s="4" t="s">
        <v>354</v>
      </c>
      <c r="B49" s="6" t="n">
        <v>301</v>
      </c>
    </row>
    <row r="50" spans="1:4">
      <c r="A50" s="4" t="s">
        <v>413</v>
      </c>
    </row>
    <row r="51" spans="1:4">
      <c r="A51" s="3" t="s">
        <v>239</v>
      </c>
    </row>
    <row r="52" spans="1:4">
      <c r="A52" s="4" t="s">
        <v>354</v>
      </c>
      <c r="B52" s="6" t="n">
        <v>69</v>
      </c>
    </row>
    <row r="53" spans="1:4">
      <c r="A53" s="4" t="s">
        <v>414</v>
      </c>
    </row>
    <row r="54" spans="1:4">
      <c r="A54" s="3" t="s">
        <v>239</v>
      </c>
    </row>
    <row r="55" spans="1:4">
      <c r="A55" s="4" t="s">
        <v>354</v>
      </c>
      <c r="B55" s="6" t="n">
        <v>305</v>
      </c>
    </row>
    <row r="56" spans="1:4">
      <c r="A56" s="4" t="s">
        <v>415</v>
      </c>
    </row>
    <row r="57" spans="1:4">
      <c r="A57" s="3" t="s">
        <v>239</v>
      </c>
    </row>
    <row r="58" spans="1:4">
      <c r="A58" s="4" t="s">
        <v>354</v>
      </c>
      <c r="B58" s="6" t="n">
        <v>69</v>
      </c>
    </row>
    <row r="59" spans="1:4">
      <c r="A59" s="4" t="s">
        <v>416</v>
      </c>
    </row>
    <row r="60" spans="1:4">
      <c r="A60" s="3" t="s">
        <v>239</v>
      </c>
    </row>
    <row r="61" spans="1:4">
      <c r="A61" s="4" t="s">
        <v>354</v>
      </c>
      <c r="B61" s="6" t="n">
        <v>236</v>
      </c>
    </row>
    <row r="62" spans="1:4">
      <c r="A62" s="4" t="s">
        <v>417</v>
      </c>
    </row>
    <row r="63" spans="1:4">
      <c r="A63" s="3" t="s">
        <v>239</v>
      </c>
    </row>
    <row r="64" spans="1:4">
      <c r="A64" s="4" t="s">
        <v>354</v>
      </c>
      <c r="B64" s="6" t="n">
        <v>0</v>
      </c>
    </row>
    <row r="65" spans="1:4">
      <c r="A65" s="4" t="s">
        <v>418</v>
      </c>
    </row>
    <row r="66" spans="1:4">
      <c r="A66" s="3" t="s">
        <v>239</v>
      </c>
    </row>
    <row r="67" spans="1:4">
      <c r="A67" s="4" t="s">
        <v>354</v>
      </c>
      <c r="B67" s="6" t="n">
        <v>0</v>
      </c>
    </row>
    <row r="68" spans="1:4">
      <c r="A68" s="4" t="s">
        <v>419</v>
      </c>
    </row>
    <row r="69" spans="1:4">
      <c r="A69" s="3" t="s">
        <v>239</v>
      </c>
    </row>
    <row r="70" spans="1:4">
      <c r="A70" s="4" t="s">
        <v>354</v>
      </c>
      <c r="B70" s="6" t="n">
        <v>0</v>
      </c>
    </row>
    <row r="71" spans="1:4">
      <c r="A71" s="4" t="s">
        <v>420</v>
      </c>
    </row>
    <row r="72" spans="1:4">
      <c r="A72" s="3" t="s">
        <v>239</v>
      </c>
    </row>
    <row r="73" spans="1:4">
      <c r="A73" s="4" t="s">
        <v>354</v>
      </c>
      <c r="B73" s="6" t="n">
        <v>236</v>
      </c>
    </row>
    <row r="74" spans="1:4">
      <c r="A74" s="4" t="s">
        <v>421</v>
      </c>
    </row>
    <row r="75" spans="1:4">
      <c r="A75" s="3" t="s">
        <v>239</v>
      </c>
    </row>
    <row r="76" spans="1:4">
      <c r="A76" s="4" t="s">
        <v>354</v>
      </c>
      <c r="B76" s="6" t="n">
        <v>0</v>
      </c>
    </row>
    <row r="77" spans="1:4">
      <c r="A77" s="4" t="s">
        <v>422</v>
      </c>
    </row>
    <row r="78" spans="1:4">
      <c r="A78" s="3" t="s">
        <v>239</v>
      </c>
    </row>
    <row r="79" spans="1:4">
      <c r="A79" s="4" t="s">
        <v>354</v>
      </c>
      <c r="B79" s="6" t="n">
        <v>225</v>
      </c>
    </row>
    <row r="80" spans="1:4">
      <c r="A80" s="4" t="s">
        <v>423</v>
      </c>
    </row>
    <row r="81" spans="1:4">
      <c r="A81" s="3" t="s">
        <v>239</v>
      </c>
    </row>
    <row r="82" spans="1:4">
      <c r="A82" s="4" t="s">
        <v>354</v>
      </c>
      <c r="B82" s="6" t="n">
        <v>0</v>
      </c>
    </row>
    <row r="83" spans="1:4">
      <c r="A83" s="4" t="s">
        <v>424</v>
      </c>
    </row>
    <row r="84" spans="1:4">
      <c r="A84" s="3" t="s">
        <v>239</v>
      </c>
    </row>
    <row r="85" spans="1:4">
      <c r="A85" s="4" t="s">
        <v>354</v>
      </c>
      <c r="B85" s="6" t="n">
        <v>0</v>
      </c>
    </row>
    <row r="86" spans="1:4">
      <c r="A86" s="4" t="s">
        <v>425</v>
      </c>
    </row>
    <row r="87" spans="1:4">
      <c r="A87" s="3" t="s">
        <v>239</v>
      </c>
    </row>
    <row r="88" spans="1:4">
      <c r="A88" s="4" t="s">
        <v>354</v>
      </c>
      <c r="B88" s="6" t="n">
        <v>0</v>
      </c>
    </row>
    <row r="89" spans="1:4">
      <c r="A89" s="4" t="s">
        <v>426</v>
      </c>
    </row>
    <row r="90" spans="1:4">
      <c r="A90" s="3" t="s">
        <v>239</v>
      </c>
    </row>
    <row r="91" spans="1:4">
      <c r="A91" s="4" t="s">
        <v>354</v>
      </c>
      <c r="B91" s="6" t="n">
        <v>225</v>
      </c>
    </row>
    <row r="92" spans="1:4">
      <c r="A92" s="4" t="s">
        <v>427</v>
      </c>
    </row>
    <row r="93" spans="1:4">
      <c r="A93" s="3" t="s">
        <v>239</v>
      </c>
    </row>
    <row r="94" spans="1:4">
      <c r="A94" s="4" t="s">
        <v>354</v>
      </c>
      <c r="B94" s="6" t="n">
        <v>0</v>
      </c>
    </row>
    <row r="95" spans="1:4">
      <c r="A95" s="4" t="s">
        <v>428</v>
      </c>
    </row>
    <row r="96" spans="1:4">
      <c r="A96" s="3" t="s">
        <v>239</v>
      </c>
    </row>
    <row r="97" spans="1:4">
      <c r="A97" s="4" t="s">
        <v>354</v>
      </c>
      <c r="B97" s="6" t="n">
        <v>225</v>
      </c>
    </row>
    <row r="98" spans="1:4">
      <c r="A98" s="4" t="s">
        <v>245</v>
      </c>
    </row>
    <row r="99" spans="1:4">
      <c r="A99" s="3" t="s">
        <v>239</v>
      </c>
    </row>
    <row r="100" spans="1:4">
      <c r="A100" s="4" t="s">
        <v>354</v>
      </c>
      <c r="C100" s="7" t="n">
        <v>39852</v>
      </c>
      <c r="D100" s="7" t="n">
        <v>8800</v>
      </c>
    </row>
    <row r="101" spans="1:4">
      <c r="A101" s="4" t="s">
        <v>429</v>
      </c>
    </row>
    <row r="102" spans="1:4">
      <c r="A102" s="3" t="s">
        <v>239</v>
      </c>
    </row>
    <row r="103" spans="1:4">
      <c r="A103" s="4" t="s">
        <v>354</v>
      </c>
      <c r="C103" s="6" t="n">
        <v>21708</v>
      </c>
      <c r="D103" s="6" t="n">
        <v>4810</v>
      </c>
    </row>
    <row r="104" spans="1:4">
      <c r="A104" s="4" t="s">
        <v>430</v>
      </c>
    </row>
    <row r="105" spans="1:4">
      <c r="A105" s="3" t="s">
        <v>239</v>
      </c>
    </row>
    <row r="106" spans="1:4">
      <c r="A106" s="4" t="s">
        <v>354</v>
      </c>
      <c r="C106" s="6" t="n">
        <v>18144</v>
      </c>
      <c r="D106" s="6" t="n">
        <v>3990</v>
      </c>
    </row>
    <row r="107" spans="1:4">
      <c r="A107" s="4" t="s">
        <v>431</v>
      </c>
    </row>
    <row r="108" spans="1:4">
      <c r="A108" s="3" t="s">
        <v>239</v>
      </c>
    </row>
    <row r="109" spans="1:4">
      <c r="A109" s="4" t="s">
        <v>354</v>
      </c>
      <c r="D109" s="6" t="n">
        <v>1733</v>
      </c>
    </row>
    <row r="110" spans="1:4">
      <c r="A110" s="4" t="s">
        <v>432</v>
      </c>
    </row>
    <row r="111" spans="1:4">
      <c r="A111" s="3" t="s">
        <v>239</v>
      </c>
    </row>
    <row r="112" spans="1:4">
      <c r="A112" s="4" t="s">
        <v>354</v>
      </c>
      <c r="D112" s="6" t="n">
        <v>1937</v>
      </c>
    </row>
    <row r="113" spans="1:4">
      <c r="A113" s="4" t="s">
        <v>433</v>
      </c>
    </row>
    <row r="114" spans="1:4">
      <c r="A114" s="3" t="s">
        <v>239</v>
      </c>
    </row>
    <row r="115" spans="1:4">
      <c r="A115" s="4" t="s">
        <v>354</v>
      </c>
      <c r="D115" s="6" t="n">
        <v>1596</v>
      </c>
    </row>
    <row r="116" spans="1:4">
      <c r="A116" s="4" t="s">
        <v>434</v>
      </c>
    </row>
    <row r="117" spans="1:4">
      <c r="A117" s="3" t="s">
        <v>239</v>
      </c>
    </row>
    <row r="118" spans="1:4">
      <c r="A118" s="4" t="s">
        <v>354</v>
      </c>
      <c r="D118" s="6" t="n">
        <v>238</v>
      </c>
    </row>
    <row r="119" spans="1:4">
      <c r="A119" s="4" t="s">
        <v>435</v>
      </c>
    </row>
    <row r="120" spans="1:4">
      <c r="A120" s="3" t="s">
        <v>239</v>
      </c>
    </row>
    <row r="121" spans="1:4">
      <c r="A121" s="4" t="s">
        <v>354</v>
      </c>
      <c r="C121" s="7" t="n">
        <v>19836</v>
      </c>
    </row>
    <row r="122" spans="1:4">
      <c r="A122" s="4" t="s">
        <v>436</v>
      </c>
    </row>
    <row r="123" spans="1:4">
      <c r="A123" s="3" t="s">
        <v>239</v>
      </c>
    </row>
    <row r="124" spans="1:4">
      <c r="A124" s="4" t="s">
        <v>354</v>
      </c>
      <c r="D124" s="6" t="n">
        <v>1481</v>
      </c>
    </row>
    <row r="125" spans="1:4">
      <c r="A125" s="4" t="s">
        <v>437</v>
      </c>
    </row>
    <row r="126" spans="1:4">
      <c r="A126" s="3" t="s">
        <v>239</v>
      </c>
    </row>
    <row r="127" spans="1:4">
      <c r="A127" s="4" t="s">
        <v>354</v>
      </c>
      <c r="D127" s="6" t="n">
        <v>1815</v>
      </c>
    </row>
    <row r="128" spans="1:4">
      <c r="A128" s="4" t="s">
        <v>438</v>
      </c>
    </row>
    <row r="129" spans="1:4">
      <c r="A129" s="3" t="s">
        <v>239</v>
      </c>
    </row>
    <row r="130" spans="1:4">
      <c r="A130" s="4" t="s">
        <v>354</v>
      </c>
      <c r="D130" s="6" t="n">
        <v>1634</v>
      </c>
    </row>
    <row r="131" spans="1:4">
      <c r="A131" s="4" t="s">
        <v>439</v>
      </c>
    </row>
    <row r="132" spans="1:4">
      <c r="A132" s="3" t="s">
        <v>239</v>
      </c>
    </row>
    <row r="133" spans="1:4">
      <c r="A133" s="4" t="s">
        <v>354</v>
      </c>
      <c r="D133" s="6" t="n">
        <v>433</v>
      </c>
    </row>
    <row r="134" spans="1:4">
      <c r="A134" s="4" t="s">
        <v>440</v>
      </c>
    </row>
    <row r="135" spans="1:4">
      <c r="A135" s="3" t="s">
        <v>239</v>
      </c>
    </row>
    <row r="136" spans="1:4">
      <c r="A136" s="4" t="s">
        <v>354</v>
      </c>
      <c r="B136" s="6" t="n">
        <v>1</v>
      </c>
      <c r="D136" s="6" t="n">
        <v>1201</v>
      </c>
    </row>
    <row r="137" spans="1:4">
      <c r="A137" s="4" t="s">
        <v>441</v>
      </c>
    </row>
    <row r="138" spans="1:4">
      <c r="A138" s="3" t="s">
        <v>239</v>
      </c>
    </row>
    <row r="139" spans="1:4">
      <c r="A139" s="4" t="s">
        <v>354</v>
      </c>
      <c r="D139" s="6" t="n">
        <v>149</v>
      </c>
    </row>
    <row r="140" spans="1:4">
      <c r="A140" s="4" t="s">
        <v>442</v>
      </c>
    </row>
    <row r="141" spans="1:4">
      <c r="A141" s="3" t="s">
        <v>239</v>
      </c>
    </row>
    <row r="142" spans="1:4">
      <c r="A142" s="4" t="s">
        <v>354</v>
      </c>
      <c r="D142" s="6" t="n">
        <v>1201</v>
      </c>
    </row>
    <row r="143" spans="1:4">
      <c r="A143" s="4" t="s">
        <v>443</v>
      </c>
    </row>
    <row r="144" spans="1:4">
      <c r="A144" s="3" t="s">
        <v>239</v>
      </c>
    </row>
    <row r="145" spans="1:4">
      <c r="A145" s="4" t="s">
        <v>354</v>
      </c>
      <c r="D145" s="6" t="n">
        <v>284</v>
      </c>
    </row>
    <row r="146" spans="1:4">
      <c r="A146" s="4" t="s">
        <v>444</v>
      </c>
    </row>
    <row r="147" spans="1:4">
      <c r="A147" s="3" t="s">
        <v>239</v>
      </c>
    </row>
    <row r="148" spans="1:4">
      <c r="A148" s="4" t="s">
        <v>354</v>
      </c>
      <c r="D148" s="6" t="n">
        <v>0</v>
      </c>
    </row>
    <row r="149" spans="1:4">
      <c r="A149" s="4" t="s">
        <v>445</v>
      </c>
    </row>
    <row r="150" spans="1:4">
      <c r="A150" s="3" t="s">
        <v>239</v>
      </c>
    </row>
    <row r="151" spans="1:4">
      <c r="A151" s="4" t="s">
        <v>354</v>
      </c>
      <c r="D151" s="6" t="n">
        <v>0</v>
      </c>
    </row>
    <row r="152" spans="1:4">
      <c r="A152" s="4" t="s">
        <v>446</v>
      </c>
    </row>
    <row r="153" spans="1:4">
      <c r="A153" s="3" t="s">
        <v>239</v>
      </c>
    </row>
    <row r="154" spans="1:4">
      <c r="A154" s="4" t="s">
        <v>354</v>
      </c>
      <c r="D154" s="6" t="n">
        <v>0</v>
      </c>
    </row>
    <row r="155" spans="1:4">
      <c r="A155" s="4" t="s">
        <v>447</v>
      </c>
    </row>
    <row r="156" spans="1:4">
      <c r="A156" s="3" t="s">
        <v>239</v>
      </c>
    </row>
    <row r="157" spans="1:4">
      <c r="A157" s="4" t="s">
        <v>354</v>
      </c>
      <c r="D157" s="6" t="n">
        <v>2934</v>
      </c>
    </row>
    <row r="158" spans="1:4">
      <c r="A158" s="4" t="s">
        <v>448</v>
      </c>
    </row>
    <row r="159" spans="1:4">
      <c r="A159" s="3" t="s">
        <v>239</v>
      </c>
    </row>
    <row r="160" spans="1:4">
      <c r="A160" s="4" t="s">
        <v>354</v>
      </c>
      <c r="D160" s="6" t="n">
        <v>2650</v>
      </c>
    </row>
    <row r="161" spans="1:4">
      <c r="A161" s="4" t="s">
        <v>449</v>
      </c>
    </row>
    <row r="162" spans="1:4">
      <c r="A162" s="3" t="s">
        <v>239</v>
      </c>
    </row>
    <row r="163" spans="1:4">
      <c r="A163" s="4" t="s">
        <v>354</v>
      </c>
      <c r="D163" s="6" t="n">
        <v>284</v>
      </c>
    </row>
    <row r="164" spans="1:4">
      <c r="A164" s="4" t="s">
        <v>450</v>
      </c>
    </row>
    <row r="165" spans="1:4">
      <c r="A165" s="3" t="s">
        <v>239</v>
      </c>
    </row>
    <row r="166" spans="1:4">
      <c r="A166" s="4" t="s">
        <v>354</v>
      </c>
      <c r="D166" s="6" t="n">
        <v>1260</v>
      </c>
    </row>
    <row r="167" spans="1:4">
      <c r="A167" s="4" t="s">
        <v>451</v>
      </c>
    </row>
    <row r="168" spans="1:4">
      <c r="A168" s="3" t="s">
        <v>239</v>
      </c>
    </row>
    <row r="169" spans="1:4">
      <c r="A169" s="4" t="s">
        <v>354</v>
      </c>
      <c r="D169" s="6" t="n">
        <v>284</v>
      </c>
    </row>
    <row r="170" spans="1:4">
      <c r="A170" s="4" t="s">
        <v>452</v>
      </c>
    </row>
    <row r="171" spans="1:4">
      <c r="A171" s="3" t="s">
        <v>239</v>
      </c>
    </row>
    <row r="172" spans="1:4">
      <c r="A172" s="4" t="s">
        <v>354</v>
      </c>
      <c r="D172" s="6" t="n">
        <v>500</v>
      </c>
    </row>
    <row r="173" spans="1:4">
      <c r="A173" s="4" t="s">
        <v>453</v>
      </c>
    </row>
    <row r="174" spans="1:4">
      <c r="A174" s="3" t="s">
        <v>239</v>
      </c>
    </row>
    <row r="175" spans="1:4">
      <c r="A175" s="4" t="s">
        <v>354</v>
      </c>
      <c r="D175" s="6" t="n">
        <v>0</v>
      </c>
    </row>
    <row r="176" spans="1:4">
      <c r="A176" s="4" t="s">
        <v>454</v>
      </c>
    </row>
    <row r="177" spans="1:4">
      <c r="A177" s="3" t="s">
        <v>239</v>
      </c>
    </row>
    <row r="178" spans="1:4">
      <c r="A178" s="4" t="s">
        <v>354</v>
      </c>
      <c r="D178" s="6" t="n">
        <v>890</v>
      </c>
    </row>
    <row r="179" spans="1:4">
      <c r="A179" s="4" t="s">
        <v>455</v>
      </c>
    </row>
    <row r="180" spans="1:4">
      <c r="A180" s="3" t="s">
        <v>239</v>
      </c>
    </row>
    <row r="181" spans="1:4">
      <c r="A181" s="4" t="s">
        <v>354</v>
      </c>
      <c r="D181" s="4" t="s">
        <v>456</v>
      </c>
    </row>
    <row r="182" spans="1:4">
      <c r="A182" s="4" t="s">
        <v>457</v>
      </c>
    </row>
    <row r="183" spans="1:4">
      <c r="A183" s="3" t="s">
        <v>239</v>
      </c>
    </row>
    <row r="184" spans="1:4">
      <c r="A184" s="4" t="s">
        <v>354</v>
      </c>
      <c r="D184" s="6" t="n">
        <v>1159</v>
      </c>
    </row>
    <row r="185" spans="1:4">
      <c r="A185" s="4" t="s">
        <v>458</v>
      </c>
    </row>
    <row r="186" spans="1:4">
      <c r="A186" s="3" t="s">
        <v>239</v>
      </c>
    </row>
    <row r="187" spans="1:4">
      <c r="A187" s="4" t="s">
        <v>354</v>
      </c>
      <c r="B187" s="6" t="n">
        <v>1</v>
      </c>
      <c r="D187" s="6" t="n">
        <v>921</v>
      </c>
    </row>
    <row r="188" spans="1:4">
      <c r="A188" s="4" t="s">
        <v>459</v>
      </c>
    </row>
    <row r="189" spans="1:4">
      <c r="A189" s="3" t="s">
        <v>239</v>
      </c>
    </row>
    <row r="190" spans="1:4">
      <c r="A190" s="4" t="s">
        <v>354</v>
      </c>
      <c r="D190" s="6" t="n">
        <v>238</v>
      </c>
    </row>
    <row r="191" spans="1:4">
      <c r="A191" s="4" t="s">
        <v>460</v>
      </c>
    </row>
    <row r="192" spans="1:4">
      <c r="A192" s="3" t="s">
        <v>239</v>
      </c>
    </row>
    <row r="193" spans="1:4">
      <c r="A193" s="4" t="s">
        <v>354</v>
      </c>
      <c r="D193" s="6" t="n">
        <v>204</v>
      </c>
    </row>
    <row r="194" spans="1:4">
      <c r="A194" s="4" t="s">
        <v>461</v>
      </c>
    </row>
    <row r="195" spans="1:4">
      <c r="A195" s="3" t="s">
        <v>239</v>
      </c>
    </row>
    <row r="196" spans="1:4">
      <c r="A196" s="4" t="s">
        <v>354</v>
      </c>
      <c r="D196" s="6" t="n">
        <v>0</v>
      </c>
    </row>
    <row r="197" spans="1:4">
      <c r="A197" s="4" t="s">
        <v>462</v>
      </c>
    </row>
    <row r="198" spans="1:4">
      <c r="A198" s="3" t="s">
        <v>239</v>
      </c>
    </row>
    <row r="199" spans="1:4">
      <c r="A199" s="4" t="s">
        <v>354</v>
      </c>
      <c r="D199" s="6" t="n">
        <v>674</v>
      </c>
    </row>
    <row r="200" spans="1:4">
      <c r="A200" s="4" t="s">
        <v>463</v>
      </c>
    </row>
    <row r="201" spans="1:4">
      <c r="A201" s="3" t="s">
        <v>239</v>
      </c>
    </row>
    <row r="202" spans="1:4">
      <c r="A202" s="4" t="s">
        <v>354</v>
      </c>
      <c r="D202" s="6" t="n">
        <v>238</v>
      </c>
    </row>
    <row r="203" spans="1:4">
      <c r="A203" s="4" t="s">
        <v>464</v>
      </c>
    </row>
    <row r="204" spans="1:4">
      <c r="A204" s="3" t="s">
        <v>239</v>
      </c>
    </row>
    <row r="205" spans="1:4">
      <c r="A205" s="4" t="s">
        <v>354</v>
      </c>
      <c r="D205" s="6" t="n">
        <v>43</v>
      </c>
    </row>
    <row r="206" spans="1:4">
      <c r="A206" s="4" t="s">
        <v>465</v>
      </c>
    </row>
    <row r="207" spans="1:4">
      <c r="A207" s="3" t="s">
        <v>239</v>
      </c>
    </row>
    <row r="208" spans="1:4">
      <c r="A208" s="4" t="s">
        <v>354</v>
      </c>
      <c r="D208" s="6" t="n">
        <v>0</v>
      </c>
    </row>
    <row r="209" spans="1:4">
      <c r="A209" s="4" t="s">
        <v>466</v>
      </c>
    </row>
    <row r="210" spans="1:4">
      <c r="A210" s="3" t="s">
        <v>239</v>
      </c>
    </row>
    <row r="211" spans="1:4">
      <c r="A211" s="4" t="s">
        <v>354</v>
      </c>
      <c r="D211" s="6" t="n">
        <v>806</v>
      </c>
    </row>
    <row r="212" spans="1:4">
      <c r="A212" s="4" t="s">
        <v>467</v>
      </c>
    </row>
    <row r="213" spans="1:4">
      <c r="A213" s="3" t="s">
        <v>239</v>
      </c>
    </row>
    <row r="214" spans="1:4">
      <c r="A214" s="4" t="s">
        <v>354</v>
      </c>
      <c r="D214" s="6" t="n">
        <v>806</v>
      </c>
    </row>
    <row r="215" spans="1:4">
      <c r="A215" s="4" t="s">
        <v>468</v>
      </c>
    </row>
    <row r="216" spans="1:4">
      <c r="A216" s="3" t="s">
        <v>239</v>
      </c>
    </row>
    <row r="217" spans="1:4">
      <c r="A217" s="4" t="s">
        <v>354</v>
      </c>
      <c r="B217" s="6" t="n">
        <v>0</v>
      </c>
      <c r="D217" s="6" t="n">
        <v>0</v>
      </c>
    </row>
    <row r="218" spans="1:4">
      <c r="A218" s="4" t="s">
        <v>469</v>
      </c>
    </row>
    <row r="219" spans="1:4">
      <c r="A219" s="3" t="s">
        <v>239</v>
      </c>
    </row>
    <row r="220" spans="1:4">
      <c r="A220" s="4" t="s">
        <v>354</v>
      </c>
      <c r="D220" s="6" t="n">
        <v>120</v>
      </c>
    </row>
    <row r="221" spans="1:4">
      <c r="A221" s="4" t="s">
        <v>470</v>
      </c>
    </row>
    <row r="222" spans="1:4">
      <c r="A222" s="3" t="s">
        <v>239</v>
      </c>
    </row>
    <row r="223" spans="1:4">
      <c r="A223" s="4" t="s">
        <v>354</v>
      </c>
      <c r="D223" s="6" t="n">
        <v>0</v>
      </c>
    </row>
    <row r="224" spans="1:4">
      <c r="A224" s="4" t="s">
        <v>471</v>
      </c>
    </row>
    <row r="225" spans="1:4">
      <c r="A225" s="3" t="s">
        <v>239</v>
      </c>
    </row>
    <row r="226" spans="1:4">
      <c r="A226" s="4" t="s">
        <v>354</v>
      </c>
      <c r="D226" s="6" t="n">
        <v>138</v>
      </c>
    </row>
    <row r="227" spans="1:4">
      <c r="A227" s="4" t="s">
        <v>472</v>
      </c>
    </row>
    <row r="228" spans="1:4">
      <c r="A228" s="3" t="s">
        <v>239</v>
      </c>
    </row>
    <row r="229" spans="1:4">
      <c r="A229" s="4" t="s">
        <v>354</v>
      </c>
      <c r="D229" s="6" t="n">
        <v>0</v>
      </c>
    </row>
    <row r="230" spans="1:4">
      <c r="A230" s="4" t="s">
        <v>473</v>
      </c>
    </row>
    <row r="231" spans="1:4">
      <c r="A231" s="3" t="s">
        <v>239</v>
      </c>
    </row>
    <row r="232" spans="1:4">
      <c r="A232" s="4" t="s">
        <v>354</v>
      </c>
      <c r="D232" s="6" t="n">
        <v>548</v>
      </c>
    </row>
    <row r="233" spans="1:4">
      <c r="A233" s="4" t="s">
        <v>474</v>
      </c>
    </row>
    <row r="234" spans="1:4">
      <c r="A234" s="3" t="s">
        <v>239</v>
      </c>
    </row>
    <row r="235" spans="1:4">
      <c r="A235" s="4" t="s">
        <v>354</v>
      </c>
      <c r="D235" s="6" t="n">
        <v>0</v>
      </c>
    </row>
    <row r="236" spans="1:4">
      <c r="A236" s="4" t="s">
        <v>475</v>
      </c>
    </row>
    <row r="237" spans="1:4">
      <c r="A237" s="3" t="s">
        <v>239</v>
      </c>
    </row>
    <row r="238" spans="1:4">
      <c r="A238" s="4" t="s">
        <v>354</v>
      </c>
      <c r="D238" s="6" t="n">
        <v>52</v>
      </c>
    </row>
    <row r="239" spans="1:4">
      <c r="A239" s="4" t="s">
        <v>476</v>
      </c>
    </row>
    <row r="240" spans="1:4">
      <c r="A240" s="3" t="s">
        <v>239</v>
      </c>
    </row>
    <row r="241" spans="1:4">
      <c r="A241" s="4" t="s">
        <v>354</v>
      </c>
      <c r="D241" s="6" t="n">
        <v>0</v>
      </c>
    </row>
    <row r="242" spans="1:4">
      <c r="A242" s="4" t="s">
        <v>477</v>
      </c>
    </row>
    <row r="243" spans="1:4">
      <c r="A243" s="3" t="s">
        <v>239</v>
      </c>
    </row>
    <row r="244" spans="1:4">
      <c r="A244" s="4" t="s">
        <v>354</v>
      </c>
      <c r="D244" s="6" t="n">
        <v>52</v>
      </c>
    </row>
    <row r="245" spans="1:4">
      <c r="A245" s="4" t="s">
        <v>478</v>
      </c>
    </row>
    <row r="246" spans="1:4">
      <c r="A246" s="3" t="s">
        <v>239</v>
      </c>
    </row>
    <row r="247" spans="1:4">
      <c r="A247" s="4" t="s">
        <v>354</v>
      </c>
      <c r="D247" s="6" t="n">
        <v>0</v>
      </c>
    </row>
    <row r="248" spans="1:4">
      <c r="A248" s="4" t="s">
        <v>479</v>
      </c>
    </row>
    <row r="249" spans="1:4">
      <c r="A249" s="3" t="s">
        <v>239</v>
      </c>
    </row>
    <row r="250" spans="1:4">
      <c r="A250" s="4" t="s">
        <v>354</v>
      </c>
      <c r="D250" s="6" t="n">
        <v>52</v>
      </c>
    </row>
    <row r="251" spans="1:4">
      <c r="A251" s="4" t="s">
        <v>480</v>
      </c>
    </row>
    <row r="252" spans="1:4">
      <c r="A252" s="3" t="s">
        <v>239</v>
      </c>
    </row>
    <row r="253" spans="1:4">
      <c r="A253" s="4" t="s">
        <v>354</v>
      </c>
      <c r="D253" s="6" t="n">
        <v>0</v>
      </c>
    </row>
    <row r="254" spans="1:4">
      <c r="A254" s="4" t="s">
        <v>481</v>
      </c>
    </row>
    <row r="255" spans="1:4">
      <c r="A255" s="3" t="s">
        <v>239</v>
      </c>
    </row>
    <row r="256" spans="1:4">
      <c r="A256" s="4" t="s">
        <v>354</v>
      </c>
      <c r="D256" s="6" t="n">
        <v>0</v>
      </c>
    </row>
    <row r="257" spans="1:4">
      <c r="A257" s="4" t="s">
        <v>482</v>
      </c>
    </row>
    <row r="258" spans="1:4">
      <c r="A258" s="3" t="s">
        <v>239</v>
      </c>
    </row>
    <row r="259" spans="1:4">
      <c r="A259" s="4" t="s">
        <v>354</v>
      </c>
      <c r="D259" s="6" t="n">
        <v>0</v>
      </c>
    </row>
    <row r="260" spans="1:4">
      <c r="A260" s="4" t="s">
        <v>483</v>
      </c>
    </row>
    <row r="261" spans="1:4">
      <c r="A261" s="3" t="s">
        <v>239</v>
      </c>
    </row>
    <row r="262" spans="1:4">
      <c r="A262" s="4" t="s">
        <v>354</v>
      </c>
      <c r="D262" s="6" t="n">
        <v>0</v>
      </c>
    </row>
    <row r="263" spans="1:4">
      <c r="A263" s="4" t="s">
        <v>484</v>
      </c>
    </row>
    <row r="264" spans="1:4">
      <c r="A264" s="3" t="s">
        <v>239</v>
      </c>
    </row>
    <row r="265" spans="1:4">
      <c r="A265" s="4" t="s">
        <v>354</v>
      </c>
      <c r="D265" s="6" t="n">
        <v>2215</v>
      </c>
    </row>
    <row r="266" spans="1:4">
      <c r="A266" s="4" t="s">
        <v>485</v>
      </c>
    </row>
    <row r="267" spans="1:4">
      <c r="A267" s="3" t="s">
        <v>239</v>
      </c>
    </row>
    <row r="268" spans="1:4">
      <c r="A268" s="4" t="s">
        <v>354</v>
      </c>
      <c r="D268" s="6" t="n">
        <v>0</v>
      </c>
    </row>
    <row r="269" spans="1:4">
      <c r="A269" s="4" t="s">
        <v>486</v>
      </c>
    </row>
    <row r="270" spans="1:4">
      <c r="A270" s="3" t="s">
        <v>239</v>
      </c>
    </row>
    <row r="271" spans="1:4">
      <c r="A271" s="4" t="s">
        <v>354</v>
      </c>
      <c r="B271" s="7" t="n">
        <v>2</v>
      </c>
      <c r="D271" s="6" t="n">
        <v>2215</v>
      </c>
    </row>
    <row r="272" spans="1:4">
      <c r="A272" s="4" t="s">
        <v>487</v>
      </c>
    </row>
    <row r="273" spans="1:4">
      <c r="A273" s="3" t="s">
        <v>239</v>
      </c>
    </row>
    <row r="274" spans="1:4">
      <c r="A274" s="4" t="s">
        <v>354</v>
      </c>
      <c r="D274" s="6" t="n">
        <v>0</v>
      </c>
    </row>
    <row r="275" spans="1:4">
      <c r="A275" s="4" t="s">
        <v>488</v>
      </c>
    </row>
    <row r="276" spans="1:4">
      <c r="A276" s="3" t="s">
        <v>239</v>
      </c>
    </row>
    <row r="277" spans="1:4">
      <c r="A277" s="4" t="s">
        <v>354</v>
      </c>
      <c r="D277" s="6" t="n">
        <v>400</v>
      </c>
    </row>
    <row r="278" spans="1:4">
      <c r="A278" s="4" t="s">
        <v>489</v>
      </c>
    </row>
    <row r="279" spans="1:4">
      <c r="A279" s="3" t="s">
        <v>239</v>
      </c>
    </row>
    <row r="280" spans="1:4">
      <c r="A280" s="4" t="s">
        <v>354</v>
      </c>
      <c r="D280" s="6" t="n">
        <v>0</v>
      </c>
    </row>
    <row r="281" spans="1:4">
      <c r="A281" s="4" t="s">
        <v>490</v>
      </c>
    </row>
    <row r="282" spans="1:4">
      <c r="A282" s="3" t="s">
        <v>239</v>
      </c>
    </row>
    <row r="283" spans="1:4">
      <c r="A283" s="4" t="s">
        <v>354</v>
      </c>
      <c r="D283" s="6" t="n">
        <v>0</v>
      </c>
    </row>
    <row r="284" spans="1:4">
      <c r="A284" s="4" t="s">
        <v>491</v>
      </c>
    </row>
    <row r="285" spans="1:4">
      <c r="A285" s="3" t="s">
        <v>239</v>
      </c>
    </row>
    <row r="286" spans="1:4">
      <c r="A286" s="4" t="s">
        <v>354</v>
      </c>
      <c r="D286" s="6" t="n">
        <v>0</v>
      </c>
    </row>
    <row r="287" spans="1:4">
      <c r="A287" s="4" t="s">
        <v>492</v>
      </c>
    </row>
    <row r="288" spans="1:4">
      <c r="A288" s="3" t="s">
        <v>239</v>
      </c>
    </row>
    <row r="289" spans="1:4">
      <c r="A289" s="4" t="s">
        <v>354</v>
      </c>
      <c r="D289" s="7" t="n">
        <v>18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93</v>
      </c>
      <c r="B1" s="2" t="s">
        <v>1</v>
      </c>
    </row>
    <row r="2" spans="1:2">
      <c r="B2" s="2" t="s">
        <v>321</v>
      </c>
    </row>
    <row r="3" spans="1:2">
      <c r="A3" s="3" t="s">
        <v>494</v>
      </c>
    </row>
    <row r="4" spans="1:2">
      <c r="A4" s="4" t="s">
        <v>495</v>
      </c>
      <c r="B4" s="7" t="n">
        <v>2733</v>
      </c>
    </row>
    <row r="5" spans="1:2">
      <c r="A5" s="4" t="s">
        <v>496</v>
      </c>
      <c r="B5" s="6" t="n">
        <v>4447</v>
      </c>
    </row>
    <row r="6" spans="1:2">
      <c r="A6" s="4" t="s">
        <v>497</v>
      </c>
      <c r="B6" s="6" t="n">
        <v>-4430</v>
      </c>
    </row>
    <row r="7" spans="1:2">
      <c r="A7" s="4" t="s">
        <v>498</v>
      </c>
      <c r="B7" s="6" t="n">
        <v>2750</v>
      </c>
    </row>
    <row r="8" spans="1:2">
      <c r="A8" s="4" t="s">
        <v>499</v>
      </c>
    </row>
    <row r="9" spans="1:2">
      <c r="A9" s="3" t="s">
        <v>494</v>
      </c>
    </row>
    <row r="10" spans="1:2">
      <c r="A10" s="4" t="s">
        <v>495</v>
      </c>
      <c r="B10" s="6" t="n">
        <v>1307</v>
      </c>
    </row>
    <row r="11" spans="1:2">
      <c r="A11" s="4" t="s">
        <v>496</v>
      </c>
      <c r="B11" s="6" t="n">
        <v>1449</v>
      </c>
    </row>
    <row r="12" spans="1:2">
      <c r="A12" s="4" t="s">
        <v>497</v>
      </c>
      <c r="B12" s="6" t="n">
        <v>-1431</v>
      </c>
    </row>
    <row r="13" spans="1:2">
      <c r="A13" s="4" t="s">
        <v>498</v>
      </c>
      <c r="B13" s="6" t="n">
        <v>1325</v>
      </c>
    </row>
    <row r="14" spans="1:2">
      <c r="A14" s="4" t="s">
        <v>500</v>
      </c>
    </row>
    <row r="15" spans="1:2">
      <c r="A15" s="3" t="s">
        <v>494</v>
      </c>
    </row>
    <row r="16" spans="1:2">
      <c r="A16" s="4" t="s">
        <v>495</v>
      </c>
      <c r="B16" s="6" t="n">
        <v>1426</v>
      </c>
    </row>
    <row r="17" spans="1:2">
      <c r="A17" s="4" t="s">
        <v>496</v>
      </c>
      <c r="B17" s="6" t="n">
        <v>2998</v>
      </c>
    </row>
    <row r="18" spans="1:2">
      <c r="A18" s="4" t="s">
        <v>497</v>
      </c>
      <c r="B18" s="6" t="n">
        <v>-2999</v>
      </c>
    </row>
    <row r="19" spans="1:2">
      <c r="A19" s="4" t="s">
        <v>498</v>
      </c>
      <c r="B19" s="7" t="n">
        <v>1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1</v>
      </c>
      <c r="B1" s="2" t="s">
        <v>25</v>
      </c>
      <c r="D1" s="2" t="s">
        <v>1</v>
      </c>
      <c r="F1" s="2" t="s">
        <v>502</v>
      </c>
    </row>
    <row r="2" spans="1:7">
      <c r="B2" s="2" t="s">
        <v>2</v>
      </c>
      <c r="C2" s="2" t="s">
        <v>26</v>
      </c>
      <c r="D2" s="2" t="s">
        <v>2</v>
      </c>
      <c r="E2" s="2" t="s">
        <v>26</v>
      </c>
      <c r="F2" s="2" t="s">
        <v>503</v>
      </c>
      <c r="G2" s="2" t="s">
        <v>73</v>
      </c>
    </row>
    <row r="3" spans="1:7">
      <c r="A3" s="3" t="s">
        <v>504</v>
      </c>
    </row>
    <row r="4" spans="1:7">
      <c r="A4" s="4" t="s">
        <v>505</v>
      </c>
      <c r="B4" s="7" t="n">
        <v>209913</v>
      </c>
      <c r="D4" s="7" t="n">
        <v>209913</v>
      </c>
      <c r="G4" s="7" t="n">
        <v>215939</v>
      </c>
    </row>
    <row r="5" spans="1:7">
      <c r="A5" s="4" t="s">
        <v>506</v>
      </c>
      <c r="B5" s="6" t="n">
        <v>120311</v>
      </c>
      <c r="D5" s="6" t="n">
        <v>120311</v>
      </c>
      <c r="G5" s="6" t="n">
        <v>111672</v>
      </c>
    </row>
    <row r="6" spans="1:7">
      <c r="A6" s="4" t="s">
        <v>507</v>
      </c>
      <c r="B6" s="6" t="n">
        <v>3964</v>
      </c>
      <c r="C6" s="7" t="n">
        <v>4507</v>
      </c>
      <c r="D6" s="6" t="n">
        <v>12037</v>
      </c>
      <c r="E6" s="7" t="n">
        <v>14157</v>
      </c>
    </row>
    <row r="7" spans="1:7">
      <c r="A7" s="3" t="s">
        <v>508</v>
      </c>
    </row>
    <row r="8" spans="1:7">
      <c r="A8" s="6" t="n">
        <v>2015</v>
      </c>
      <c r="B8" s="6" t="n">
        <v>15895</v>
      </c>
      <c r="D8" s="6" t="n">
        <v>15895</v>
      </c>
    </row>
    <row r="9" spans="1:7">
      <c r="A9" s="6" t="n">
        <v>2016</v>
      </c>
      <c r="B9" s="6" t="n">
        <v>15390</v>
      </c>
      <c r="D9" s="6" t="n">
        <v>15390</v>
      </c>
    </row>
    <row r="10" spans="1:7">
      <c r="A10" s="6" t="n">
        <v>2017</v>
      </c>
      <c r="B10" s="6" t="n">
        <v>13764</v>
      </c>
      <c r="D10" s="6" t="n">
        <v>13764</v>
      </c>
    </row>
    <row r="11" spans="1:7">
      <c r="A11" s="6" t="n">
        <v>2018</v>
      </c>
      <c r="B11" s="6" t="n">
        <v>12994</v>
      </c>
      <c r="D11" s="6" t="n">
        <v>12994</v>
      </c>
    </row>
    <row r="12" spans="1:7">
      <c r="A12" s="6" t="n">
        <v>2019</v>
      </c>
      <c r="B12" s="6" t="n">
        <v>11945</v>
      </c>
      <c r="D12" s="6" t="n">
        <v>11945</v>
      </c>
    </row>
    <row r="13" spans="1:7">
      <c r="A13" s="4" t="s">
        <v>509</v>
      </c>
    </row>
    <row r="14" spans="1:7">
      <c r="A14" s="3" t="s">
        <v>504</v>
      </c>
    </row>
    <row r="15" spans="1:7">
      <c r="A15" s="4" t="s">
        <v>505</v>
      </c>
      <c r="B15" s="6" t="n">
        <v>195371</v>
      </c>
      <c r="D15" s="6" t="n">
        <v>195371</v>
      </c>
      <c r="G15" s="6" t="n">
        <v>201801</v>
      </c>
    </row>
    <row r="16" spans="1:7">
      <c r="A16" s="4" t="s">
        <v>506</v>
      </c>
      <c r="B16" s="6" t="n">
        <v>109595</v>
      </c>
      <c r="D16" s="7" t="n">
        <v>109595</v>
      </c>
      <c r="G16" s="6" t="n">
        <v>101614</v>
      </c>
    </row>
    <row r="17" spans="1:7">
      <c r="A17" s="4" t="s">
        <v>510</v>
      </c>
      <c r="D17" s="4" t="s">
        <v>511</v>
      </c>
      <c r="F17" s="4" t="s">
        <v>511</v>
      </c>
    </row>
    <row r="18" spans="1:7">
      <c r="A18" s="4" t="s">
        <v>512</v>
      </c>
    </row>
    <row r="19" spans="1:7">
      <c r="A19" s="3" t="s">
        <v>504</v>
      </c>
    </row>
    <row r="20" spans="1:7">
      <c r="A20" s="4" t="s">
        <v>505</v>
      </c>
      <c r="B20" s="6" t="n">
        <v>3658</v>
      </c>
      <c r="D20" s="7" t="n">
        <v>3658</v>
      </c>
      <c r="G20" s="6" t="n">
        <v>3571</v>
      </c>
    </row>
    <row r="21" spans="1:7">
      <c r="A21" s="4" t="s">
        <v>506</v>
      </c>
      <c r="B21" s="6" t="n">
        <v>3056</v>
      </c>
      <c r="D21" s="7" t="n">
        <v>3056</v>
      </c>
      <c r="G21" s="6" t="n">
        <v>2966</v>
      </c>
    </row>
    <row r="22" spans="1:7">
      <c r="A22" s="4" t="s">
        <v>510</v>
      </c>
      <c r="D22" s="4" t="s">
        <v>513</v>
      </c>
      <c r="F22" s="4" t="s">
        <v>513</v>
      </c>
    </row>
    <row r="23" spans="1:7">
      <c r="A23" s="4" t="s">
        <v>514</v>
      </c>
    </row>
    <row r="24" spans="1:7">
      <c r="A24" s="3" t="s">
        <v>504</v>
      </c>
    </row>
    <row r="25" spans="1:7">
      <c r="A25" s="4" t="s">
        <v>505</v>
      </c>
      <c r="B25" s="6" t="n">
        <v>6998</v>
      </c>
      <c r="D25" s="7" t="n">
        <v>6998</v>
      </c>
      <c r="G25" s="6" t="n">
        <v>6815</v>
      </c>
    </row>
    <row r="26" spans="1:7">
      <c r="A26" s="4" t="s">
        <v>506</v>
      </c>
      <c r="B26" s="6" t="n">
        <v>3831</v>
      </c>
      <c r="D26" s="7" t="n">
        <v>3831</v>
      </c>
      <c r="G26" s="6" t="n">
        <v>3421</v>
      </c>
    </row>
    <row r="27" spans="1:7">
      <c r="A27" s="4" t="s">
        <v>510</v>
      </c>
      <c r="D27" s="4" t="s">
        <v>515</v>
      </c>
      <c r="F27" s="4" t="s">
        <v>515</v>
      </c>
    </row>
    <row r="28" spans="1:7">
      <c r="A28" s="4" t="s">
        <v>41</v>
      </c>
    </row>
    <row r="29" spans="1:7">
      <c r="A29" s="3" t="s">
        <v>504</v>
      </c>
    </row>
    <row r="30" spans="1:7">
      <c r="A30" s="4" t="s">
        <v>505</v>
      </c>
      <c r="B30" s="6" t="n">
        <v>3886</v>
      </c>
      <c r="D30" s="7" t="n">
        <v>3886</v>
      </c>
      <c r="G30" s="6" t="n">
        <v>3752</v>
      </c>
    </row>
    <row r="31" spans="1:7">
      <c r="A31" s="4" t="s">
        <v>506</v>
      </c>
      <c r="B31" s="7" t="n">
        <v>3829</v>
      </c>
      <c r="D31" s="7" t="n">
        <v>3829</v>
      </c>
      <c r="G31" s="7" t="n">
        <v>3671</v>
      </c>
    </row>
    <row r="32" spans="1:7">
      <c r="A32" s="4" t="s">
        <v>510</v>
      </c>
      <c r="D32" s="4" t="s">
        <v>303</v>
      </c>
      <c r="F32" s="4" t="s">
        <v>3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73</v>
      </c>
    </row>
    <row r="2" spans="1:3">
      <c r="A2" s="4" t="s">
        <v>517</v>
      </c>
    </row>
    <row r="3" spans="1:3">
      <c r="A3" s="3" t="s">
        <v>518</v>
      </c>
    </row>
    <row r="4" spans="1:3">
      <c r="A4" s="4" t="s">
        <v>519</v>
      </c>
      <c r="B4" s="7" t="n">
        <v>9061</v>
      </c>
      <c r="C4" s="7" t="n">
        <v>10430</v>
      </c>
    </row>
    <row r="5" spans="1:3">
      <c r="A5" s="4" t="s">
        <v>351</v>
      </c>
    </row>
    <row r="6" spans="1:3">
      <c r="A6" s="3" t="s">
        <v>518</v>
      </c>
    </row>
    <row r="7" spans="1:3">
      <c r="A7" s="4" t="s">
        <v>519</v>
      </c>
      <c r="B7" s="6" t="n">
        <v>9333</v>
      </c>
      <c r="C7" s="6" t="n">
        <v>8919</v>
      </c>
    </row>
    <row r="8" spans="1:3">
      <c r="A8" s="4" t="s">
        <v>520</v>
      </c>
    </row>
    <row r="9" spans="1:3">
      <c r="A9" s="3" t="s">
        <v>518</v>
      </c>
    </row>
    <row r="10" spans="1:3">
      <c r="A10" s="4" t="s">
        <v>519</v>
      </c>
      <c r="B10" s="6" t="n">
        <v>11111</v>
      </c>
      <c r="C10" s="6" t="n">
        <v>11111</v>
      </c>
    </row>
    <row r="11" spans="1:3">
      <c r="A11" s="4" t="s">
        <v>521</v>
      </c>
    </row>
    <row r="12" spans="1:3">
      <c r="A12" s="3" t="s">
        <v>518</v>
      </c>
    </row>
    <row r="13" spans="1:3">
      <c r="A13" s="4" t="s">
        <v>519</v>
      </c>
      <c r="B13" s="6" t="n">
        <v>7387</v>
      </c>
      <c r="C13" s="6" t="n">
        <v>8504</v>
      </c>
    </row>
    <row r="14" spans="1:3">
      <c r="A14" s="4" t="s">
        <v>522</v>
      </c>
    </row>
    <row r="15" spans="1:3">
      <c r="A15" s="3" t="s">
        <v>518</v>
      </c>
    </row>
    <row r="16" spans="1:3">
      <c r="A16" s="4" t="s">
        <v>519</v>
      </c>
      <c r="B16" s="6" t="n">
        <v>5573</v>
      </c>
      <c r="C16" s="6" t="n">
        <v>6415</v>
      </c>
    </row>
    <row r="17" spans="1:3">
      <c r="A17" s="4" t="s">
        <v>523</v>
      </c>
    </row>
    <row r="18" spans="1:3">
      <c r="A18" s="3" t="s">
        <v>518</v>
      </c>
    </row>
    <row r="19" spans="1:3">
      <c r="A19" s="4" t="s">
        <v>519</v>
      </c>
      <c r="B19" s="6" t="n">
        <v>4000</v>
      </c>
      <c r="C19" s="6" t="n">
        <v>4000</v>
      </c>
    </row>
    <row r="20" spans="1:3">
      <c r="A20" s="4" t="s">
        <v>524</v>
      </c>
    </row>
    <row r="21" spans="1:3">
      <c r="A21" s="3" t="s">
        <v>518</v>
      </c>
    </row>
    <row r="22" spans="1:3">
      <c r="A22" s="4" t="s">
        <v>519</v>
      </c>
      <c r="B22" s="6" t="n">
        <v>2313</v>
      </c>
      <c r="C22" s="6" t="n">
        <v>2662</v>
      </c>
    </row>
    <row r="23" spans="1:3">
      <c r="A23" s="4" t="s">
        <v>41</v>
      </c>
    </row>
    <row r="24" spans="1:3">
      <c r="A24" s="3" t="s">
        <v>518</v>
      </c>
    </row>
    <row r="25" spans="1:3">
      <c r="A25" s="4" t="s">
        <v>519</v>
      </c>
      <c r="B25" s="6" t="n">
        <v>14089</v>
      </c>
      <c r="C25" s="6" t="n">
        <v>13889</v>
      </c>
    </row>
    <row r="26" spans="1:3">
      <c r="A26" s="4" t="s">
        <v>525</v>
      </c>
    </row>
    <row r="27" spans="1:3">
      <c r="A27" s="3" t="s">
        <v>518</v>
      </c>
    </row>
    <row r="28" spans="1:3">
      <c r="A28" s="4" t="s">
        <v>519</v>
      </c>
      <c r="B28" s="7" t="n">
        <v>62867</v>
      </c>
      <c r="C28" s="7" t="n">
        <v>659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349375</v>
      </c>
      <c r="C3" s="7" t="n">
        <v>349074</v>
      </c>
    </row>
    <row r="4" spans="1:3">
      <c r="A4" s="4" t="s">
        <v>76</v>
      </c>
      <c r="B4" s="6" t="n">
        <v>455692</v>
      </c>
      <c r="C4" s="6" t="n">
        <v>466443</v>
      </c>
    </row>
    <row r="5" spans="1:3">
      <c r="A5" s="4" t="s">
        <v>77</v>
      </c>
      <c r="B5" s="6" t="n">
        <v>379625</v>
      </c>
      <c r="C5" s="6" t="n">
        <v>340672</v>
      </c>
    </row>
    <row r="6" spans="1:3">
      <c r="A6" s="4" t="s">
        <v>78</v>
      </c>
      <c r="B6" s="6" t="n">
        <v>69231</v>
      </c>
      <c r="C6" s="6" t="n">
        <v>46137</v>
      </c>
    </row>
    <row r="7" spans="1:3">
      <c r="A7" s="4" t="s">
        <v>79</v>
      </c>
      <c r="B7" s="6" t="n">
        <v>20342</v>
      </c>
      <c r="C7" s="6" t="n">
        <v>24526</v>
      </c>
    </row>
    <row r="8" spans="1:3">
      <c r="A8" s="4" t="s">
        <v>80</v>
      </c>
      <c r="B8" s="6" t="n">
        <v>1274265</v>
      </c>
      <c r="C8" s="6" t="n">
        <v>1226852</v>
      </c>
    </row>
    <row r="9" spans="1:3">
      <c r="A9" s="4" t="s">
        <v>81</v>
      </c>
      <c r="B9" s="6" t="n">
        <v>1120350</v>
      </c>
      <c r="C9" s="6" t="n">
        <v>1081056</v>
      </c>
    </row>
    <row r="10" spans="1:3">
      <c r="A10" s="4" t="s">
        <v>82</v>
      </c>
      <c r="B10" s="6" t="n">
        <v>594710</v>
      </c>
      <c r="C10" s="6" t="n">
        <v>548567</v>
      </c>
    </row>
    <row r="11" spans="1:3">
      <c r="A11" s="4" t="s">
        <v>83</v>
      </c>
      <c r="B11" s="6" t="n">
        <v>525640</v>
      </c>
      <c r="C11" s="6" t="n">
        <v>532489</v>
      </c>
    </row>
    <row r="12" spans="1:3">
      <c r="A12" s="4" t="s">
        <v>84</v>
      </c>
      <c r="B12" s="6" t="n">
        <v>327863</v>
      </c>
      <c r="C12" s="6" t="n">
        <v>336916</v>
      </c>
    </row>
    <row r="13" spans="1:3">
      <c r="A13" s="4" t="s">
        <v>85</v>
      </c>
      <c r="B13" s="6" t="n">
        <v>152469</v>
      </c>
      <c r="C13" s="6" t="n">
        <v>170197</v>
      </c>
    </row>
    <row r="14" spans="1:3">
      <c r="A14" s="4" t="s">
        <v>86</v>
      </c>
      <c r="B14" s="6" t="n">
        <v>103806</v>
      </c>
      <c r="C14" s="6" t="n">
        <v>125928</v>
      </c>
    </row>
    <row r="15" spans="1:3">
      <c r="A15" s="4" t="s">
        <v>87</v>
      </c>
      <c r="B15" s="6" t="n">
        <v>2384043</v>
      </c>
      <c r="C15" s="6" t="n">
        <v>2392382</v>
      </c>
    </row>
    <row r="16" spans="1:3">
      <c r="A16" s="3" t="s">
        <v>88</v>
      </c>
    </row>
    <row r="17" spans="1:3">
      <c r="A17" s="4" t="s">
        <v>89</v>
      </c>
      <c r="B17" s="6" t="n">
        <v>895</v>
      </c>
      <c r="C17" s="6" t="n">
        <v>1077</v>
      </c>
    </row>
    <row r="18" spans="1:3">
      <c r="A18" s="4" t="s">
        <v>90</v>
      </c>
      <c r="B18" s="6" t="n">
        <v>853</v>
      </c>
      <c r="C18" s="6" t="n">
        <v>976</v>
      </c>
    </row>
    <row r="19" spans="1:3">
      <c r="A19" s="4" t="s">
        <v>91</v>
      </c>
      <c r="B19" s="6" t="n">
        <v>170888</v>
      </c>
      <c r="C19" s="6" t="n">
        <v>179983</v>
      </c>
    </row>
    <row r="20" spans="1:3">
      <c r="A20" s="4" t="s">
        <v>92</v>
      </c>
      <c r="B20" s="6" t="n">
        <v>69549</v>
      </c>
      <c r="C20" s="6" t="n">
        <v>70354</v>
      </c>
    </row>
    <row r="21" spans="1:3">
      <c r="A21" s="4" t="s">
        <v>93</v>
      </c>
      <c r="B21" s="6" t="n">
        <v>109285</v>
      </c>
      <c r="C21" s="6" t="n">
        <v>105593</v>
      </c>
    </row>
    <row r="22" spans="1:3">
      <c r="A22" s="4" t="s">
        <v>94</v>
      </c>
      <c r="B22" s="6" t="n">
        <v>8455</v>
      </c>
      <c r="C22" s="6" t="n">
        <v>8571</v>
      </c>
    </row>
    <row r="23" spans="1:3">
      <c r="A23" s="4" t="s">
        <v>95</v>
      </c>
      <c r="B23" s="6" t="n">
        <v>359925</v>
      </c>
      <c r="C23" s="6" t="n">
        <v>366554</v>
      </c>
    </row>
    <row r="24" spans="1:3">
      <c r="A24" s="4" t="s">
        <v>96</v>
      </c>
      <c r="B24" s="6" t="n">
        <v>28822</v>
      </c>
      <c r="C24" s="6" t="n">
        <v>35669</v>
      </c>
    </row>
    <row r="25" spans="1:3">
      <c r="A25" s="4" t="s">
        <v>97</v>
      </c>
      <c r="B25" s="6" t="n">
        <v>755584</v>
      </c>
      <c r="C25" s="6" t="n">
        <v>756918</v>
      </c>
    </row>
    <row r="26" spans="1:3">
      <c r="A26" s="4" t="s">
        <v>98</v>
      </c>
      <c r="B26" s="6" t="n">
        <v>156524</v>
      </c>
      <c r="C26" s="6" t="n">
        <v>179323</v>
      </c>
    </row>
    <row r="27" spans="1:3">
      <c r="A27" s="4" t="s">
        <v>99</v>
      </c>
      <c r="B27" s="6" t="n">
        <v>47783</v>
      </c>
      <c r="C27" s="6" t="n">
        <v>48417</v>
      </c>
    </row>
    <row r="28" spans="1:3">
      <c r="A28" s="4" t="s">
        <v>100</v>
      </c>
      <c r="B28" s="6" t="n">
        <v>33104</v>
      </c>
      <c r="C28" s="6" t="n">
        <v>40290</v>
      </c>
    </row>
    <row r="29" spans="1:3">
      <c r="A29" s="3" t="s">
        <v>101</v>
      </c>
    </row>
    <row r="30" spans="1:3">
      <c r="A30" s="4" t="s">
        <v>102</v>
      </c>
      <c r="B30" s="6" t="n">
        <v>0</v>
      </c>
      <c r="C30" s="6" t="n">
        <v>0</v>
      </c>
    </row>
    <row r="31" spans="1:3">
      <c r="A31" s="4" t="s">
        <v>103</v>
      </c>
      <c r="B31" s="6" t="n">
        <v>27900</v>
      </c>
      <c r="C31" s="6" t="n">
        <v>27900</v>
      </c>
    </row>
    <row r="32" spans="1:3">
      <c r="A32" s="4" t="s">
        <v>104</v>
      </c>
      <c r="B32" s="6" t="n">
        <v>1811947</v>
      </c>
      <c r="C32" s="6" t="n">
        <v>1729679</v>
      </c>
    </row>
    <row r="33" spans="1:3">
      <c r="A33" s="4" t="s">
        <v>105</v>
      </c>
      <c r="B33" s="6" t="n">
        <v>-265969</v>
      </c>
      <c r="C33" s="6" t="n">
        <v>-267218</v>
      </c>
    </row>
    <row r="34" spans="1:3">
      <c r="A34" s="4" t="s">
        <v>106</v>
      </c>
      <c r="B34" s="6" t="n">
        <v>-610680</v>
      </c>
      <c r="C34" s="6" t="n">
        <v>-571920</v>
      </c>
    </row>
    <row r="35" spans="1:3">
      <c r="A35" s="4" t="s">
        <v>107</v>
      </c>
      <c r="B35" s="6" t="n">
        <v>963198</v>
      </c>
      <c r="C35" s="6" t="n">
        <v>918441</v>
      </c>
    </row>
    <row r="36" spans="1:3">
      <c r="A36" s="4" t="s">
        <v>108</v>
      </c>
      <c r="B36" s="6" t="n">
        <v>39103</v>
      </c>
      <c r="C36" s="6" t="n">
        <v>46770</v>
      </c>
    </row>
    <row r="37" spans="1:3">
      <c r="A37" s="4" t="s">
        <v>109</v>
      </c>
      <c r="B37" s="6" t="n">
        <v>1002301</v>
      </c>
      <c r="C37" s="6" t="n">
        <v>965211</v>
      </c>
    </row>
    <row r="38" spans="1:3">
      <c r="A38" s="4" t="s">
        <v>110</v>
      </c>
      <c r="B38" s="7" t="n">
        <v>2384043</v>
      </c>
      <c r="C38" s="7" t="n">
        <v>23923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s>
  <sheetData>
    <row r="1" spans="1:4">
      <c r="A1" s="1" t="s">
        <v>526</v>
      </c>
      <c r="B1" s="2" t="s">
        <v>25</v>
      </c>
      <c r="D1" s="2" t="s">
        <v>1</v>
      </c>
    </row>
    <row r="2" spans="1:4">
      <c r="B2" s="2" t="s">
        <v>2</v>
      </c>
      <c r="C2" s="2" t="s">
        <v>73</v>
      </c>
      <c r="D2" s="2" t="s">
        <v>2</v>
      </c>
    </row>
    <row r="3" spans="1:4">
      <c r="A3" s="3" t="s">
        <v>527</v>
      </c>
    </row>
    <row r="4" spans="1:4">
      <c r="A4" s="4" t="s">
        <v>84</v>
      </c>
      <c r="B4" s="7" t="n">
        <v>327863000</v>
      </c>
      <c r="C4" s="7" t="n">
        <v>336916000</v>
      </c>
      <c r="D4" s="7" t="n">
        <v>327863000</v>
      </c>
    </row>
    <row r="5" spans="1:4">
      <c r="A5" s="4" t="s">
        <v>528</v>
      </c>
    </row>
    <row r="6" spans="1:4">
      <c r="A6" s="3" t="s">
        <v>527</v>
      </c>
    </row>
    <row r="7" spans="1:4">
      <c r="A7" s="4" t="s">
        <v>84</v>
      </c>
      <c r="B7" s="6" t="n">
        <v>96716000</v>
      </c>
      <c r="C7" s="6" t="n">
        <v>101275000</v>
      </c>
      <c r="D7" s="6" t="n">
        <v>96716000</v>
      </c>
    </row>
    <row r="8" spans="1:4">
      <c r="A8" s="4" t="s">
        <v>529</v>
      </c>
    </row>
    <row r="9" spans="1:4">
      <c r="A9" s="3" t="s">
        <v>527</v>
      </c>
    </row>
    <row r="10" spans="1:4">
      <c r="A10" s="4" t="s">
        <v>530</v>
      </c>
      <c r="B10" s="6" t="n">
        <v>5000000</v>
      </c>
      <c r="C10" s="6" t="n">
        <v>830000</v>
      </c>
    </row>
    <row r="11" spans="1:4">
      <c r="A11" s="4" t="s">
        <v>531</v>
      </c>
    </row>
    <row r="12" spans="1:4">
      <c r="A12" s="3" t="s">
        <v>527</v>
      </c>
    </row>
    <row r="13" spans="1:4">
      <c r="A13" s="4" t="s">
        <v>84</v>
      </c>
      <c r="B13" s="6" t="n">
        <v>76191000</v>
      </c>
      <c r="C13" s="6" t="n">
        <v>81159000</v>
      </c>
      <c r="D13" s="6" t="n">
        <v>76191000</v>
      </c>
    </row>
    <row r="14" spans="1:4">
      <c r="A14" s="4" t="s">
        <v>532</v>
      </c>
    </row>
    <row r="15" spans="1:4">
      <c r="A15" s="3" t="s">
        <v>527</v>
      </c>
    </row>
    <row r="16" spans="1:4">
      <c r="A16" s="4" t="s">
        <v>84</v>
      </c>
      <c r="B16" s="6" t="n">
        <v>59882000</v>
      </c>
      <c r="C16" s="7" t="n">
        <v>59719000</v>
      </c>
      <c r="D16" s="6" t="n">
        <v>59882000</v>
      </c>
    </row>
    <row r="17" spans="1:4">
      <c r="A17" s="4" t="s">
        <v>533</v>
      </c>
    </row>
    <row r="18" spans="1:4">
      <c r="A18" s="3" t="s">
        <v>527</v>
      </c>
    </row>
    <row r="19" spans="1:4">
      <c r="A19" s="4" t="s">
        <v>530</v>
      </c>
      <c r="D19" s="6" t="n">
        <v>1100000</v>
      </c>
    </row>
    <row r="20" spans="1:4">
      <c r="A20" s="4" t="s">
        <v>534</v>
      </c>
    </row>
    <row r="21" spans="1:4">
      <c r="A21" s="3" t="s">
        <v>527</v>
      </c>
    </row>
    <row r="22" spans="1:4">
      <c r="A22" s="4" t="s">
        <v>84</v>
      </c>
      <c r="B22" s="7" t="n">
        <v>13872</v>
      </c>
      <c r="D22" s="7" t="n">
        <v>138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535</v>
      </c>
      <c r="B1" s="2" t="s">
        <v>25</v>
      </c>
      <c r="D1" s="2" t="s">
        <v>1</v>
      </c>
      <c r="E1" s="2" t="s">
        <v>502</v>
      </c>
    </row>
    <row r="2" spans="1:5">
      <c r="B2" s="2" t="s">
        <v>2</v>
      </c>
      <c r="C2" s="2" t="s">
        <v>26</v>
      </c>
      <c r="D2" s="2" t="s">
        <v>2</v>
      </c>
      <c r="E2" s="2" t="s">
        <v>73</v>
      </c>
    </row>
    <row r="3" spans="1:5">
      <c r="A3" s="3" t="s">
        <v>84</v>
      </c>
    </row>
    <row r="4" spans="1:5">
      <c r="A4" s="4" t="s">
        <v>536</v>
      </c>
      <c r="E4" s="7" t="n">
        <v>371808</v>
      </c>
    </row>
    <row r="5" spans="1:5">
      <c r="A5" s="3" t="s">
        <v>537</v>
      </c>
    </row>
    <row r="6" spans="1:5">
      <c r="A6" s="4" t="s">
        <v>323</v>
      </c>
      <c r="D6" s="7" t="n">
        <v>336916</v>
      </c>
    </row>
    <row r="7" spans="1:5">
      <c r="A7" s="4" t="s">
        <v>538</v>
      </c>
      <c r="E7" s="6" t="n">
        <v>-34892</v>
      </c>
    </row>
    <row r="8" spans="1:5">
      <c r="A8" s="4" t="s">
        <v>539</v>
      </c>
      <c r="D8" s="6" t="n">
        <v>-9053</v>
      </c>
    </row>
    <row r="9" spans="1:5">
      <c r="A9" s="4" t="s">
        <v>324</v>
      </c>
      <c r="B9" s="7" t="n">
        <v>327863</v>
      </c>
      <c r="D9" s="6" t="n">
        <v>327863</v>
      </c>
      <c r="E9" s="6" t="n">
        <v>336916</v>
      </c>
    </row>
    <row r="10" spans="1:5">
      <c r="A10" s="4" t="s">
        <v>540</v>
      </c>
    </row>
    <row r="11" spans="1:5">
      <c r="A11" s="3" t="s">
        <v>84</v>
      </c>
    </row>
    <row r="12" spans="1:5">
      <c r="A12" s="4" t="s">
        <v>536</v>
      </c>
      <c r="E12" s="6" t="n">
        <v>101275</v>
      </c>
    </row>
    <row r="13" spans="1:5">
      <c r="A13" s="3" t="s">
        <v>537</v>
      </c>
    </row>
    <row r="14" spans="1:5">
      <c r="A14" s="4" t="s">
        <v>323</v>
      </c>
      <c r="D14" s="6" t="n">
        <v>101275</v>
      </c>
    </row>
    <row r="15" spans="1:5">
      <c r="A15" s="4" t="s">
        <v>539</v>
      </c>
      <c r="D15" s="6" t="n">
        <v>-4559</v>
      </c>
    </row>
    <row r="16" spans="1:5">
      <c r="A16" s="4" t="s">
        <v>324</v>
      </c>
      <c r="B16" s="6" t="n">
        <v>96716</v>
      </c>
      <c r="D16" s="6" t="n">
        <v>96716</v>
      </c>
      <c r="E16" s="6" t="n">
        <v>101275</v>
      </c>
    </row>
    <row r="17" spans="1:5">
      <c r="A17" s="4" t="s">
        <v>541</v>
      </c>
    </row>
    <row r="18" spans="1:5">
      <c r="A18" s="3" t="s">
        <v>84</v>
      </c>
    </row>
    <row r="19" spans="1:5">
      <c r="A19" s="4" t="s">
        <v>536</v>
      </c>
      <c r="E19" s="6" t="n">
        <v>99829</v>
      </c>
    </row>
    <row r="20" spans="1:5">
      <c r="A20" s="3" t="s">
        <v>537</v>
      </c>
    </row>
    <row r="21" spans="1:5">
      <c r="A21" s="4" t="s">
        <v>323</v>
      </c>
      <c r="D21" s="6" t="n">
        <v>81159</v>
      </c>
    </row>
    <row r="22" spans="1:5">
      <c r="A22" s="4" t="s">
        <v>538</v>
      </c>
      <c r="C22" s="7" t="n">
        <v>-19</v>
      </c>
      <c r="E22" s="6" t="n">
        <v>-18670</v>
      </c>
    </row>
    <row r="23" spans="1:5">
      <c r="A23" s="4" t="s">
        <v>539</v>
      </c>
      <c r="B23" s="6" t="n">
        <v>-4968</v>
      </c>
    </row>
    <row r="24" spans="1:5">
      <c r="A24" s="4" t="s">
        <v>324</v>
      </c>
      <c r="B24" s="6" t="n">
        <v>76191</v>
      </c>
      <c r="D24" s="6" t="n">
        <v>76191</v>
      </c>
      <c r="E24" s="6" t="n">
        <v>81159</v>
      </c>
    </row>
    <row r="25" spans="1:5">
      <c r="A25" s="4" t="s">
        <v>542</v>
      </c>
    </row>
    <row r="26" spans="1:5">
      <c r="A26" s="3" t="s">
        <v>84</v>
      </c>
    </row>
    <row r="27" spans="1:5">
      <c r="A27" s="4" t="s">
        <v>536</v>
      </c>
      <c r="E27" s="6" t="n">
        <v>75404</v>
      </c>
    </row>
    <row r="28" spans="1:5">
      <c r="A28" s="3" t="s">
        <v>537</v>
      </c>
    </row>
    <row r="29" spans="1:5">
      <c r="A29" s="4" t="s">
        <v>323</v>
      </c>
      <c r="D29" s="6" t="n">
        <v>75404</v>
      </c>
    </row>
    <row r="30" spans="1:5">
      <c r="A30" s="4" t="s">
        <v>539</v>
      </c>
      <c r="D30" s="6" t="n">
        <v>0</v>
      </c>
    </row>
    <row r="31" spans="1:5">
      <c r="A31" s="4" t="s">
        <v>324</v>
      </c>
      <c r="B31" s="6" t="n">
        <v>75404</v>
      </c>
      <c r="D31" s="6" t="n">
        <v>75404</v>
      </c>
      <c r="E31" s="6" t="n">
        <v>75404</v>
      </c>
    </row>
    <row r="32" spans="1:5">
      <c r="A32" s="4" t="s">
        <v>532</v>
      </c>
    </row>
    <row r="33" spans="1:5">
      <c r="A33" s="3" t="s">
        <v>84</v>
      </c>
    </row>
    <row r="34" spans="1:5">
      <c r="A34" s="4" t="s">
        <v>536</v>
      </c>
      <c r="E34" s="6" t="n">
        <v>75941</v>
      </c>
    </row>
    <row r="35" spans="1:5">
      <c r="A35" s="3" t="s">
        <v>537</v>
      </c>
    </row>
    <row r="36" spans="1:5">
      <c r="A36" s="4" t="s">
        <v>323</v>
      </c>
      <c r="D36" s="6" t="n">
        <v>59719</v>
      </c>
    </row>
    <row r="37" spans="1:5">
      <c r="A37" s="4" t="s">
        <v>538</v>
      </c>
      <c r="B37" s="6" t="n">
        <v>-9100</v>
      </c>
      <c r="C37" s="7" t="n">
        <v>-7</v>
      </c>
      <c r="E37" s="6" t="n">
        <v>-16222</v>
      </c>
    </row>
    <row r="38" spans="1:5">
      <c r="A38" s="4" t="s">
        <v>539</v>
      </c>
      <c r="D38" s="6" t="n">
        <v>163</v>
      </c>
    </row>
    <row r="39" spans="1:5">
      <c r="A39" s="4" t="s">
        <v>324</v>
      </c>
      <c r="B39" s="6" t="n">
        <v>59882</v>
      </c>
      <c r="D39" s="6" t="n">
        <v>59882</v>
      </c>
      <c r="E39" s="6" t="n">
        <v>59719</v>
      </c>
    </row>
    <row r="40" spans="1:5">
      <c r="A40" s="4" t="s">
        <v>543</v>
      </c>
    </row>
    <row r="41" spans="1:5">
      <c r="A41" s="3" t="s">
        <v>84</v>
      </c>
    </row>
    <row r="42" spans="1:5">
      <c r="A42" s="4" t="s">
        <v>536</v>
      </c>
      <c r="E42" s="6" t="n">
        <v>19359</v>
      </c>
    </row>
    <row r="43" spans="1:5">
      <c r="A43" s="3" t="s">
        <v>537</v>
      </c>
    </row>
    <row r="44" spans="1:5">
      <c r="A44" s="4" t="s">
        <v>323</v>
      </c>
      <c r="D44" s="6" t="n">
        <v>19359</v>
      </c>
    </row>
    <row r="45" spans="1:5">
      <c r="A45" s="4" t="s">
        <v>539</v>
      </c>
      <c r="D45" s="6" t="n">
        <v>311</v>
      </c>
    </row>
    <row r="46" spans="1:5">
      <c r="A46" s="4" t="s">
        <v>324</v>
      </c>
      <c r="B46" s="7" t="n">
        <v>19670</v>
      </c>
      <c r="D46" s="7" t="n">
        <v>19670</v>
      </c>
      <c r="E46" s="7" t="n">
        <v>19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44</v>
      </c>
      <c r="B1" s="2" t="s">
        <v>545</v>
      </c>
      <c r="C1" s="2" t="s">
        <v>2</v>
      </c>
      <c r="D1" s="2" t="s">
        <v>26</v>
      </c>
      <c r="E1" s="2" t="s">
        <v>2</v>
      </c>
      <c r="F1" s="2" t="s">
        <v>546</v>
      </c>
    </row>
    <row r="2" spans="1:6">
      <c r="A2" s="3" t="s">
        <v>196</v>
      </c>
    </row>
    <row r="3" spans="1:6">
      <c r="A3" s="4" t="s">
        <v>547</v>
      </c>
      <c r="B3" s="4" t="s">
        <v>548</v>
      </c>
    </row>
    <row r="4" spans="1:6">
      <c r="A4" s="4" t="s">
        <v>549</v>
      </c>
      <c r="B4" s="7" t="n">
        <v>500000000</v>
      </c>
      <c r="F4" s="7" t="n">
        <v>250000000</v>
      </c>
    </row>
    <row r="5" spans="1:6">
      <c r="A5" s="4" t="s">
        <v>550</v>
      </c>
      <c r="B5" s="4" t="s">
        <v>551</v>
      </c>
    </row>
    <row r="6" spans="1:6">
      <c r="A6" s="4" t="s">
        <v>552</v>
      </c>
      <c r="C6" s="6" t="n">
        <v>4531259</v>
      </c>
      <c r="E6" s="6" t="n">
        <v>4531259</v>
      </c>
    </row>
    <row r="7" spans="1:6">
      <c r="A7" s="4" t="s">
        <v>553</v>
      </c>
      <c r="C7" s="7" t="n">
        <v>46581000</v>
      </c>
      <c r="D7" s="7" t="n">
        <v>148220000</v>
      </c>
      <c r="E7" s="7" t="n">
        <v>610600000</v>
      </c>
    </row>
    <row r="8" spans="1:6">
      <c r="A8" s="3" t="s">
        <v>554</v>
      </c>
    </row>
    <row r="9" spans="1:6">
      <c r="A9" s="4" t="s">
        <v>555</v>
      </c>
      <c r="C9" s="6" t="n">
        <v>24036000</v>
      </c>
      <c r="D9" s="6" t="n">
        <v>23447000</v>
      </c>
    </row>
    <row r="10" spans="1:6">
      <c r="A10" s="4" t="s">
        <v>556</v>
      </c>
      <c r="C10" s="7" t="n">
        <v>47954000</v>
      </c>
      <c r="D10" s="7" t="n">
        <v>2151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3" t="s">
        <v>558</v>
      </c>
    </row>
    <row r="4" spans="1:5">
      <c r="A4" s="4" t="s">
        <v>52</v>
      </c>
      <c r="B4" s="7" t="n">
        <v>28173000</v>
      </c>
      <c r="C4" s="7" t="n">
        <v>12066000</v>
      </c>
      <c r="D4" s="7" t="n">
        <v>103168000</v>
      </c>
      <c r="E4" s="7" t="n">
        <v>70678000</v>
      </c>
    </row>
    <row r="5" spans="1:5">
      <c r="A5" s="4" t="s">
        <v>559</v>
      </c>
      <c r="B5" s="6" t="n">
        <v>22505000</v>
      </c>
      <c r="C5" s="6" t="n">
        <v>23057000</v>
      </c>
      <c r="D5" s="6" t="n">
        <v>22602000</v>
      </c>
      <c r="E5" s="6" t="n">
        <v>23420000</v>
      </c>
    </row>
    <row r="6" spans="1:5">
      <c r="A6" s="4" t="s">
        <v>560</v>
      </c>
      <c r="B6" s="8" t="n">
        <v>1.25</v>
      </c>
      <c r="C6" s="8" t="n">
        <v>0.52</v>
      </c>
      <c r="D6" s="8" t="n">
        <v>4.56</v>
      </c>
      <c r="E6" s="8" t="n">
        <v>3.02</v>
      </c>
    </row>
    <row r="7" spans="1:5">
      <c r="A7" s="3" t="s">
        <v>561</v>
      </c>
    </row>
    <row r="8" spans="1:5">
      <c r="A8" s="4" t="s">
        <v>561</v>
      </c>
      <c r="B8" s="7" t="n">
        <v>0</v>
      </c>
      <c r="C8" s="7" t="n">
        <v>0</v>
      </c>
      <c r="D8" s="7" t="n">
        <v>0</v>
      </c>
      <c r="E8" s="7" t="n">
        <v>0</v>
      </c>
    </row>
    <row r="9" spans="1:5">
      <c r="A9" s="4" t="s">
        <v>562</v>
      </c>
      <c r="B9" s="6" t="n">
        <v>154000</v>
      </c>
      <c r="C9" s="6" t="n">
        <v>113000</v>
      </c>
      <c r="D9" s="6" t="n">
        <v>139000</v>
      </c>
      <c r="E9" s="6" t="n">
        <v>114000</v>
      </c>
    </row>
    <row r="10" spans="1:5">
      <c r="A10" s="4" t="s">
        <v>563</v>
      </c>
      <c r="B10" s="8" t="n">
        <v>-0.01</v>
      </c>
      <c r="C10" s="7" t="n">
        <v>0</v>
      </c>
      <c r="D10" s="8" t="n">
        <v>-0.02</v>
      </c>
      <c r="E10" s="8" t="n">
        <v>-0.02</v>
      </c>
    </row>
    <row r="11" spans="1:5">
      <c r="A11" s="3" t="s">
        <v>564</v>
      </c>
    </row>
    <row r="12" spans="1:5">
      <c r="A12" s="4" t="s">
        <v>564</v>
      </c>
      <c r="B12" s="7" t="n">
        <v>28173000</v>
      </c>
      <c r="C12" s="7" t="n">
        <v>12066000</v>
      </c>
      <c r="D12" s="7" t="n">
        <v>103168000</v>
      </c>
      <c r="E12" s="7" t="n">
        <v>70678000</v>
      </c>
    </row>
    <row r="13" spans="1:5">
      <c r="A13" s="4" t="s">
        <v>565</v>
      </c>
      <c r="B13" s="6" t="n">
        <v>22659000</v>
      </c>
      <c r="C13" s="6" t="n">
        <v>23170000</v>
      </c>
      <c r="D13" s="6" t="n">
        <v>22741000</v>
      </c>
      <c r="E13" s="6" t="n">
        <v>23534000</v>
      </c>
    </row>
    <row r="14" spans="1:5">
      <c r="A14" s="4" t="s">
        <v>566</v>
      </c>
      <c r="B14" s="8" t="n">
        <v>1.24</v>
      </c>
      <c r="C14" s="8" t="n">
        <v>0.52</v>
      </c>
      <c r="D14" s="8" t="n">
        <v>4.54</v>
      </c>
      <c r="E14" s="7" t="n">
        <v>3</v>
      </c>
    </row>
    <row r="15" spans="1:5">
      <c r="A15" s="3" t="s">
        <v>567</v>
      </c>
    </row>
    <row r="16" spans="1:5">
      <c r="A16" s="4" t="s">
        <v>568</v>
      </c>
      <c r="D16" s="6" t="n">
        <v>378566</v>
      </c>
      <c r="E16" s="6" t="n">
        <v>4334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569</v>
      </c>
      <c r="B1" s="2" t="s">
        <v>25</v>
      </c>
      <c r="D1" s="2" t="s">
        <v>1</v>
      </c>
    </row>
    <row r="2" spans="1:5">
      <c r="B2" s="2" t="s">
        <v>321</v>
      </c>
      <c r="C2" s="2" t="s">
        <v>570</v>
      </c>
      <c r="D2" s="2" t="s">
        <v>571</v>
      </c>
      <c r="E2" s="2" t="s">
        <v>570</v>
      </c>
    </row>
    <row r="3" spans="1:5">
      <c r="A3" s="3" t="s">
        <v>572</v>
      </c>
    </row>
    <row r="4" spans="1:5">
      <c r="A4" s="4" t="s">
        <v>573</v>
      </c>
      <c r="D4" s="6" t="n">
        <v>5</v>
      </c>
    </row>
    <row r="5" spans="1:5">
      <c r="A5" s="4" t="s">
        <v>574</v>
      </c>
      <c r="D5" s="4" t="s">
        <v>575</v>
      </c>
    </row>
    <row r="6" spans="1:5">
      <c r="A6" s="4" t="s">
        <v>30</v>
      </c>
      <c r="B6" s="7" t="n">
        <v>610247</v>
      </c>
      <c r="C6" s="7" t="n">
        <v>632575</v>
      </c>
      <c r="D6" s="7" t="n">
        <v>1847101</v>
      </c>
      <c r="E6" s="7" t="n">
        <v>1985096</v>
      </c>
    </row>
    <row r="7" spans="1:5">
      <c r="A7" s="4" t="s">
        <v>37</v>
      </c>
      <c r="B7" s="6" t="n">
        <v>53240</v>
      </c>
      <c r="C7" s="6" t="n">
        <v>37012</v>
      </c>
      <c r="D7" s="6" t="n">
        <v>187411</v>
      </c>
      <c r="E7" s="6" t="n">
        <v>148695</v>
      </c>
    </row>
    <row r="8" spans="1:5">
      <c r="A8" s="4" t="s">
        <v>540</v>
      </c>
    </row>
    <row r="9" spans="1:5">
      <c r="A9" s="3" t="s">
        <v>572</v>
      </c>
    </row>
    <row r="10" spans="1:5">
      <c r="A10" s="4" t="s">
        <v>30</v>
      </c>
      <c r="B10" s="6" t="n">
        <v>193108</v>
      </c>
      <c r="C10" s="6" t="n">
        <v>194383</v>
      </c>
      <c r="D10" s="6" t="n">
        <v>554869</v>
      </c>
      <c r="E10" s="6" t="n">
        <v>561804</v>
      </c>
    </row>
    <row r="11" spans="1:5">
      <c r="A11" s="4" t="s">
        <v>37</v>
      </c>
      <c r="B11" s="6" t="n">
        <v>19577</v>
      </c>
      <c r="C11" s="6" t="n">
        <v>20073</v>
      </c>
      <c r="D11" s="6" t="n">
        <v>54753</v>
      </c>
      <c r="E11" s="6" t="n">
        <v>45742</v>
      </c>
    </row>
    <row r="12" spans="1:5">
      <c r="A12" s="4" t="s">
        <v>541</v>
      </c>
    </row>
    <row r="13" spans="1:5">
      <c r="A13" s="3" t="s">
        <v>572</v>
      </c>
    </row>
    <row r="14" spans="1:5">
      <c r="A14" s="4" t="s">
        <v>30</v>
      </c>
      <c r="B14" s="6" t="n">
        <v>81233</v>
      </c>
      <c r="C14" s="6" t="n">
        <v>82782</v>
      </c>
      <c r="D14" s="6" t="n">
        <v>231307</v>
      </c>
      <c r="E14" s="6" t="n">
        <v>257044</v>
      </c>
    </row>
    <row r="15" spans="1:5">
      <c r="A15" s="4" t="s">
        <v>37</v>
      </c>
      <c r="B15" s="6" t="n">
        <v>3941</v>
      </c>
      <c r="C15" s="6" t="n">
        <v>-4302</v>
      </c>
      <c r="D15" s="6" t="n">
        <v>9184</v>
      </c>
      <c r="E15" s="6" t="n">
        <v>2762</v>
      </c>
    </row>
    <row r="16" spans="1:5">
      <c r="A16" s="4" t="s">
        <v>542</v>
      </c>
    </row>
    <row r="17" spans="1:5">
      <c r="A17" s="3" t="s">
        <v>572</v>
      </c>
    </row>
    <row r="18" spans="1:5">
      <c r="A18" s="4" t="s">
        <v>30</v>
      </c>
      <c r="B18" s="6" t="n">
        <v>150391</v>
      </c>
      <c r="C18" s="6" t="n">
        <v>164397</v>
      </c>
      <c r="D18" s="6" t="n">
        <v>445894</v>
      </c>
      <c r="E18" s="6" t="n">
        <v>503105</v>
      </c>
    </row>
    <row r="19" spans="1:5">
      <c r="A19" s="4" t="s">
        <v>37</v>
      </c>
      <c r="B19" s="6" t="n">
        <v>16030</v>
      </c>
      <c r="C19" s="6" t="n">
        <v>14505</v>
      </c>
      <c r="D19" s="6" t="n">
        <v>48326</v>
      </c>
      <c r="E19" s="6" t="n">
        <v>40261</v>
      </c>
    </row>
    <row r="20" spans="1:5">
      <c r="A20" s="4" t="s">
        <v>532</v>
      </c>
    </row>
    <row r="21" spans="1:5">
      <c r="A21" s="3" t="s">
        <v>572</v>
      </c>
    </row>
    <row r="22" spans="1:5">
      <c r="A22" s="4" t="s">
        <v>30</v>
      </c>
      <c r="B22" s="6" t="n">
        <v>60003</v>
      </c>
      <c r="C22" s="6" t="n">
        <v>64773</v>
      </c>
      <c r="D22" s="6" t="n">
        <v>182183</v>
      </c>
      <c r="E22" s="6" t="n">
        <v>190501</v>
      </c>
    </row>
    <row r="23" spans="1:5">
      <c r="A23" s="4" t="s">
        <v>37</v>
      </c>
      <c r="B23" s="6" t="n">
        <v>11696</v>
      </c>
      <c r="C23" s="6" t="n">
        <v>3145</v>
      </c>
      <c r="D23" s="6" t="n">
        <v>37132</v>
      </c>
      <c r="E23" s="6" t="n">
        <v>22006</v>
      </c>
    </row>
    <row r="24" spans="1:5">
      <c r="A24" s="4" t="s">
        <v>543</v>
      </c>
    </row>
    <row r="25" spans="1:5">
      <c r="A25" s="3" t="s">
        <v>572</v>
      </c>
    </row>
    <row r="26" spans="1:5">
      <c r="A26" s="4" t="s">
        <v>30</v>
      </c>
      <c r="B26" s="6" t="n">
        <v>125512</v>
      </c>
      <c r="C26" s="6" t="n">
        <v>125488</v>
      </c>
      <c r="D26" s="6" t="n">
        <v>432848</v>
      </c>
      <c r="E26" s="6" t="n">
        <v>469886</v>
      </c>
    </row>
    <row r="27" spans="1:5">
      <c r="A27" s="4" t="s">
        <v>37</v>
      </c>
      <c r="B27" s="6" t="n">
        <v>14153</v>
      </c>
      <c r="C27" s="6" t="n">
        <v>14194</v>
      </c>
      <c r="D27" s="6" t="n">
        <v>70761</v>
      </c>
      <c r="E27" s="6" t="n">
        <v>76233</v>
      </c>
    </row>
    <row r="28" spans="1:5">
      <c r="A28" s="4" t="s">
        <v>41</v>
      </c>
    </row>
    <row r="29" spans="1:5">
      <c r="A29" s="3" t="s">
        <v>572</v>
      </c>
    </row>
    <row r="30" spans="1:5">
      <c r="A30" s="4" t="s">
        <v>30</v>
      </c>
      <c r="B30" s="6" t="n">
        <v>0</v>
      </c>
      <c r="C30" s="6" t="n">
        <v>752</v>
      </c>
      <c r="D30" s="6" t="n">
        <v>0</v>
      </c>
      <c r="E30" s="6" t="n">
        <v>2756</v>
      </c>
    </row>
    <row r="31" spans="1:5">
      <c r="A31" s="4" t="s">
        <v>37</v>
      </c>
      <c r="B31" s="6" t="n">
        <v>0</v>
      </c>
      <c r="C31" s="6" t="n">
        <v>-1386</v>
      </c>
      <c r="D31" s="6" t="n">
        <v>0</v>
      </c>
      <c r="E31" s="6" t="n">
        <v>-3765</v>
      </c>
    </row>
    <row r="32" spans="1:5">
      <c r="A32" s="4" t="s">
        <v>576</v>
      </c>
    </row>
    <row r="33" spans="1:5">
      <c r="A33" s="3" t="s">
        <v>572</v>
      </c>
    </row>
    <row r="34" spans="1:5">
      <c r="A34" s="4" t="s">
        <v>37</v>
      </c>
      <c r="B34" s="6" t="n">
        <v>-12157</v>
      </c>
      <c r="C34" s="6" t="n">
        <v>-9217</v>
      </c>
      <c r="D34" s="6" t="n">
        <v>-32745</v>
      </c>
      <c r="E34" s="6" t="n">
        <v>-34544</v>
      </c>
    </row>
    <row r="35" spans="1:5">
      <c r="A35" s="4" t="s">
        <v>577</v>
      </c>
    </row>
    <row r="36" spans="1:5">
      <c r="A36" s="3" t="s">
        <v>572</v>
      </c>
    </row>
    <row r="37" spans="1:5">
      <c r="A37" s="4" t="s">
        <v>578</v>
      </c>
      <c r="B37" s="6" t="n">
        <v>633294</v>
      </c>
      <c r="C37" s="6" t="n">
        <v>653493</v>
      </c>
      <c r="D37" s="6" t="n">
        <v>1917732</v>
      </c>
      <c r="E37" s="6" t="n">
        <v>2048630</v>
      </c>
    </row>
    <row r="38" spans="1:5">
      <c r="A38" s="4" t="s">
        <v>579</v>
      </c>
    </row>
    <row r="39" spans="1:5">
      <c r="A39" s="3" t="s">
        <v>572</v>
      </c>
    </row>
    <row r="40" spans="1:5">
      <c r="A40" s="4" t="s">
        <v>578</v>
      </c>
      <c r="B40" s="6" t="n">
        <v>203184</v>
      </c>
      <c r="C40" s="6" t="n">
        <v>199410</v>
      </c>
      <c r="D40" s="6" t="n">
        <v>584071</v>
      </c>
      <c r="E40" s="6" t="n">
        <v>578070</v>
      </c>
    </row>
    <row r="41" spans="1:5">
      <c r="A41" s="4" t="s">
        <v>580</v>
      </c>
    </row>
    <row r="42" spans="1:5">
      <c r="A42" s="3" t="s">
        <v>572</v>
      </c>
    </row>
    <row r="43" spans="1:5">
      <c r="A43" s="4" t="s">
        <v>578</v>
      </c>
      <c r="B43" s="6" t="n">
        <v>159089</v>
      </c>
      <c r="C43" s="6" t="n">
        <v>147470</v>
      </c>
      <c r="D43" s="6" t="n">
        <v>468582</v>
      </c>
      <c r="E43" s="6" t="n">
        <v>447639</v>
      </c>
    </row>
    <row r="44" spans="1:5">
      <c r="A44" s="4" t="s">
        <v>581</v>
      </c>
    </row>
    <row r="45" spans="1:5">
      <c r="A45" s="3" t="s">
        <v>572</v>
      </c>
    </row>
    <row r="46" spans="1:5">
      <c r="A46" s="4" t="s">
        <v>578</v>
      </c>
      <c r="B46" s="6" t="n">
        <v>44095</v>
      </c>
      <c r="C46" s="6" t="n">
        <v>51940</v>
      </c>
      <c r="D46" s="6" t="n">
        <v>115489</v>
      </c>
      <c r="E46" s="6" t="n">
        <v>130431</v>
      </c>
    </row>
    <row r="47" spans="1:5">
      <c r="A47" s="4" t="s">
        <v>582</v>
      </c>
    </row>
    <row r="48" spans="1:5">
      <c r="A48" s="3" t="s">
        <v>572</v>
      </c>
    </row>
    <row r="49" spans="1:5">
      <c r="A49" s="4" t="s">
        <v>578</v>
      </c>
      <c r="B49" s="6" t="n">
        <v>81552</v>
      </c>
      <c r="C49" s="6" t="n">
        <v>84732</v>
      </c>
      <c r="D49" s="6" t="n">
        <v>234693</v>
      </c>
      <c r="E49" s="6" t="n">
        <v>259095</v>
      </c>
    </row>
    <row r="50" spans="1:5">
      <c r="A50" s="4" t="s">
        <v>583</v>
      </c>
    </row>
    <row r="51" spans="1:5">
      <c r="A51" s="3" t="s">
        <v>572</v>
      </c>
    </row>
    <row r="52" spans="1:5">
      <c r="A52" s="4" t="s">
        <v>578</v>
      </c>
      <c r="B52" s="6" t="n">
        <v>33541</v>
      </c>
      <c r="C52" s="6" t="n">
        <v>33691</v>
      </c>
      <c r="D52" s="6" t="n">
        <v>76207</v>
      </c>
      <c r="E52" s="6" t="n">
        <v>74796</v>
      </c>
    </row>
    <row r="53" spans="1:5">
      <c r="A53" s="4" t="s">
        <v>584</v>
      </c>
    </row>
    <row r="54" spans="1:5">
      <c r="A54" s="3" t="s">
        <v>572</v>
      </c>
    </row>
    <row r="55" spans="1:5">
      <c r="A55" s="4" t="s">
        <v>578</v>
      </c>
      <c r="B55" s="6" t="n">
        <v>27330</v>
      </c>
      <c r="C55" s="6" t="n">
        <v>26813</v>
      </c>
      <c r="D55" s="6" t="n">
        <v>61189</v>
      </c>
      <c r="E55" s="6" t="n">
        <v>77575</v>
      </c>
    </row>
    <row r="56" spans="1:5">
      <c r="A56" s="4" t="s">
        <v>585</v>
      </c>
    </row>
    <row r="57" spans="1:5">
      <c r="A57" s="3" t="s">
        <v>572</v>
      </c>
    </row>
    <row r="58" spans="1:5">
      <c r="A58" s="4" t="s">
        <v>578</v>
      </c>
      <c r="B58" s="6" t="n">
        <v>20681</v>
      </c>
      <c r="C58" s="6" t="n">
        <v>24228</v>
      </c>
      <c r="D58" s="6" t="n">
        <v>97297</v>
      </c>
      <c r="E58" s="6" t="n">
        <v>106724</v>
      </c>
    </row>
    <row r="59" spans="1:5">
      <c r="A59" s="4" t="s">
        <v>586</v>
      </c>
    </row>
    <row r="60" spans="1:5">
      <c r="A60" s="3" t="s">
        <v>572</v>
      </c>
    </row>
    <row r="61" spans="1:5">
      <c r="A61" s="4" t="s">
        <v>578</v>
      </c>
      <c r="B61" s="6" t="n">
        <v>150667</v>
      </c>
      <c r="C61" s="6" t="n">
        <v>164684</v>
      </c>
      <c r="D61" s="6" t="n">
        <v>446432</v>
      </c>
      <c r="E61" s="6" t="n">
        <v>503954</v>
      </c>
    </row>
    <row r="62" spans="1:5">
      <c r="A62" s="4" t="s">
        <v>587</v>
      </c>
    </row>
    <row r="63" spans="1:5">
      <c r="A63" s="3" t="s">
        <v>572</v>
      </c>
    </row>
    <row r="64" spans="1:5">
      <c r="A64" s="4" t="s">
        <v>578</v>
      </c>
      <c r="B64" s="6" t="n">
        <v>131085</v>
      </c>
      <c r="C64" s="6" t="n">
        <v>135997</v>
      </c>
      <c r="D64" s="6" t="n">
        <v>379157</v>
      </c>
      <c r="E64" s="6" t="n">
        <v>433695</v>
      </c>
    </row>
    <row r="65" spans="1:5">
      <c r="A65" s="4" t="s">
        <v>588</v>
      </c>
    </row>
    <row r="66" spans="1:5">
      <c r="A66" s="3" t="s">
        <v>572</v>
      </c>
    </row>
    <row r="67" spans="1:5">
      <c r="A67" s="4" t="s">
        <v>578</v>
      </c>
      <c r="B67" s="6" t="n">
        <v>19582</v>
      </c>
      <c r="C67" s="6" t="n">
        <v>28687</v>
      </c>
      <c r="D67" s="6" t="n">
        <v>67275</v>
      </c>
      <c r="E67" s="6" t="n">
        <v>70259</v>
      </c>
    </row>
    <row r="68" spans="1:5">
      <c r="A68" s="4" t="s">
        <v>589</v>
      </c>
    </row>
    <row r="69" spans="1:5">
      <c r="A69" s="3" t="s">
        <v>572</v>
      </c>
    </row>
    <row r="70" spans="1:5">
      <c r="A70" s="4" t="s">
        <v>578</v>
      </c>
      <c r="B70" s="6" t="n">
        <v>70082</v>
      </c>
      <c r="C70" s="6" t="n">
        <v>76201</v>
      </c>
      <c r="D70" s="6" t="n">
        <v>213961</v>
      </c>
      <c r="E70" s="6" t="n">
        <v>226654</v>
      </c>
    </row>
    <row r="71" spans="1:5">
      <c r="A71" s="4" t="s">
        <v>590</v>
      </c>
    </row>
    <row r="72" spans="1:5">
      <c r="A72" s="3" t="s">
        <v>572</v>
      </c>
    </row>
    <row r="73" spans="1:5">
      <c r="A73" s="4" t="s">
        <v>578</v>
      </c>
      <c r="B73" s="6" t="n">
        <v>127809</v>
      </c>
      <c r="C73" s="6" t="n">
        <v>126775</v>
      </c>
      <c r="D73" s="6" t="n">
        <v>438575</v>
      </c>
      <c r="E73" s="6" t="n">
        <v>474655</v>
      </c>
    </row>
    <row r="74" spans="1:5">
      <c r="A74" s="4" t="s">
        <v>591</v>
      </c>
    </row>
    <row r="75" spans="1:5">
      <c r="A75" s="3" t="s">
        <v>572</v>
      </c>
    </row>
    <row r="76" spans="1:5">
      <c r="A76" s="4" t="s">
        <v>578</v>
      </c>
      <c r="B76" s="6" t="n">
        <v>0</v>
      </c>
      <c r="C76" s="6" t="n">
        <v>1691</v>
      </c>
      <c r="D76" s="6" t="n">
        <v>0</v>
      </c>
      <c r="E76" s="6" t="n">
        <v>6202</v>
      </c>
    </row>
    <row r="77" spans="1:5">
      <c r="A77" s="4" t="s">
        <v>592</v>
      </c>
    </row>
    <row r="78" spans="1:5">
      <c r="A78" s="3" t="s">
        <v>572</v>
      </c>
    </row>
    <row r="79" spans="1:5">
      <c r="A79" s="4" t="s">
        <v>578</v>
      </c>
      <c r="B79" s="6" t="n">
        <v>23047</v>
      </c>
      <c r="C79" s="6" t="n">
        <v>20918</v>
      </c>
      <c r="D79" s="6" t="n">
        <v>70631</v>
      </c>
      <c r="E79" s="6" t="n">
        <v>63534</v>
      </c>
    </row>
    <row r="80" spans="1:5">
      <c r="A80" s="4" t="s">
        <v>593</v>
      </c>
    </row>
    <row r="81" spans="1:5">
      <c r="A81" s="3" t="s">
        <v>572</v>
      </c>
    </row>
    <row r="82" spans="1:5">
      <c r="A82" s="4" t="s">
        <v>578</v>
      </c>
      <c r="B82" s="6" t="n">
        <v>10076</v>
      </c>
      <c r="C82" s="6" t="n">
        <v>5027</v>
      </c>
      <c r="D82" s="6" t="n">
        <v>29202</v>
      </c>
      <c r="E82" s="6" t="n">
        <v>16266</v>
      </c>
    </row>
    <row r="83" spans="1:5">
      <c r="A83" s="4" t="s">
        <v>594</v>
      </c>
    </row>
    <row r="84" spans="1:5">
      <c r="A84" s="3" t="s">
        <v>572</v>
      </c>
    </row>
    <row r="85" spans="1:5">
      <c r="A85" s="4" t="s">
        <v>578</v>
      </c>
      <c r="B85" s="6" t="n">
        <v>319</v>
      </c>
      <c r="C85" s="6" t="n">
        <v>1950</v>
      </c>
      <c r="D85" s="6" t="n">
        <v>3386</v>
      </c>
      <c r="E85" s="6" t="n">
        <v>2051</v>
      </c>
    </row>
    <row r="86" spans="1:5">
      <c r="A86" s="4" t="s">
        <v>595</v>
      </c>
    </row>
    <row r="87" spans="1:5">
      <c r="A87" s="3" t="s">
        <v>572</v>
      </c>
    </row>
    <row r="88" spans="1:5">
      <c r="A88" s="4" t="s">
        <v>578</v>
      </c>
      <c r="B88" s="6" t="n">
        <v>276</v>
      </c>
      <c r="C88" s="6" t="n">
        <v>287</v>
      </c>
      <c r="D88" s="6" t="n">
        <v>538</v>
      </c>
      <c r="E88" s="6" t="n">
        <v>849</v>
      </c>
    </row>
    <row r="89" spans="1:5">
      <c r="A89" s="4" t="s">
        <v>596</v>
      </c>
    </row>
    <row r="90" spans="1:5">
      <c r="A90" s="3" t="s">
        <v>572</v>
      </c>
    </row>
    <row r="91" spans="1:5">
      <c r="A91" s="4" t="s">
        <v>578</v>
      </c>
      <c r="B91" s="6" t="n">
        <v>10079</v>
      </c>
      <c r="C91" s="6" t="n">
        <v>11428</v>
      </c>
      <c r="D91" s="6" t="n">
        <v>31778</v>
      </c>
      <c r="E91" s="6" t="n">
        <v>36153</v>
      </c>
    </row>
    <row r="92" spans="1:5">
      <c r="A92" s="4" t="s">
        <v>597</v>
      </c>
    </row>
    <row r="93" spans="1:5">
      <c r="A93" s="3" t="s">
        <v>572</v>
      </c>
    </row>
    <row r="94" spans="1:5">
      <c r="A94" s="4" t="s">
        <v>578</v>
      </c>
      <c r="B94" s="6" t="n">
        <v>2297</v>
      </c>
      <c r="C94" s="6" t="n">
        <v>1287</v>
      </c>
      <c r="D94" s="6" t="n">
        <v>5727</v>
      </c>
      <c r="E94" s="6" t="n">
        <v>4769</v>
      </c>
    </row>
    <row r="95" spans="1:5">
      <c r="A95" s="4" t="s">
        <v>598</v>
      </c>
    </row>
    <row r="96" spans="1:5">
      <c r="A96" s="3" t="s">
        <v>572</v>
      </c>
    </row>
    <row r="97" spans="1:5">
      <c r="A97" s="4" t="s">
        <v>578</v>
      </c>
      <c r="B97" s="7" t="n">
        <v>0</v>
      </c>
      <c r="C97" s="7" t="n">
        <v>939</v>
      </c>
      <c r="D97" s="7" t="n">
        <v>0</v>
      </c>
      <c r="E97" s="7" t="n">
        <v>3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9</v>
      </c>
      <c r="B1" s="2" t="s">
        <v>25</v>
      </c>
      <c r="D1" s="2" t="s">
        <v>1</v>
      </c>
    </row>
    <row r="2" spans="1:5">
      <c r="B2" s="2" t="s">
        <v>2</v>
      </c>
      <c r="C2" s="2" t="s">
        <v>26</v>
      </c>
      <c r="D2" s="2" t="s">
        <v>2</v>
      </c>
      <c r="E2" s="2" t="s">
        <v>26</v>
      </c>
    </row>
    <row r="3" spans="1:5">
      <c r="A3" s="3" t="s">
        <v>204</v>
      </c>
    </row>
    <row r="4" spans="1:5">
      <c r="A4" s="4" t="s">
        <v>600</v>
      </c>
      <c r="B4" s="4" t="s">
        <v>601</v>
      </c>
      <c r="D4" s="4" t="s">
        <v>601</v>
      </c>
    </row>
    <row r="5" spans="1:5">
      <c r="A5" s="3" t="s">
        <v>602</v>
      </c>
    </row>
    <row r="6" spans="1:5">
      <c r="A6" s="4" t="s">
        <v>30</v>
      </c>
      <c r="B6" s="7" t="n">
        <v>610247</v>
      </c>
      <c r="C6" s="7" t="n">
        <v>632575</v>
      </c>
      <c r="D6" s="7" t="n">
        <v>1847101</v>
      </c>
      <c r="E6" s="7" t="n">
        <v>1985096</v>
      </c>
    </row>
    <row r="7" spans="1:5">
      <c r="A7" s="4" t="s">
        <v>603</v>
      </c>
      <c r="B7" s="6" t="n">
        <v>455224</v>
      </c>
      <c r="C7" s="6" t="n">
        <v>475824</v>
      </c>
      <c r="D7" s="6" t="n">
        <v>1355992</v>
      </c>
      <c r="E7" s="6" t="n">
        <v>1493343</v>
      </c>
    </row>
    <row r="8" spans="1:5">
      <c r="A8" s="4" t="s">
        <v>34</v>
      </c>
      <c r="B8" s="6" t="n">
        <v>155023</v>
      </c>
      <c r="C8" s="6" t="n">
        <v>156751</v>
      </c>
      <c r="D8" s="6" t="n">
        <v>491109</v>
      </c>
      <c r="E8" s="6" t="n">
        <v>491753</v>
      </c>
    </row>
    <row r="9" spans="1:5">
      <c r="A9" s="4" t="s">
        <v>35</v>
      </c>
      <c r="B9" s="6" t="n">
        <v>101783</v>
      </c>
      <c r="C9" s="6" t="n">
        <v>104539</v>
      </c>
      <c r="D9" s="6" t="n">
        <v>303698</v>
      </c>
      <c r="E9" s="6" t="n">
        <v>327858</v>
      </c>
    </row>
    <row r="10" spans="1:5">
      <c r="A10" s="4" t="s">
        <v>36</v>
      </c>
      <c r="B10" s="6" t="n">
        <v>0</v>
      </c>
      <c r="C10" s="6" t="n">
        <v>15200</v>
      </c>
      <c r="D10" s="6" t="n">
        <v>0</v>
      </c>
      <c r="E10" s="6" t="n">
        <v>15200</v>
      </c>
    </row>
    <row r="11" spans="1:5">
      <c r="A11" s="4" t="s">
        <v>37</v>
      </c>
      <c r="B11" s="6" t="n">
        <v>53240</v>
      </c>
      <c r="C11" s="6" t="n">
        <v>37012</v>
      </c>
      <c r="D11" s="6" t="n">
        <v>187411</v>
      </c>
      <c r="E11" s="6" t="n">
        <v>148695</v>
      </c>
    </row>
    <row r="12" spans="1:5">
      <c r="A12" s="3" t="s">
        <v>604</v>
      </c>
    </row>
    <row r="13" spans="1:5">
      <c r="A13" s="4" t="s">
        <v>39</v>
      </c>
      <c r="B13" s="6" t="n">
        <v>-11100</v>
      </c>
      <c r="C13" s="6" t="n">
        <v>-11120</v>
      </c>
      <c r="D13" s="6" t="n">
        <v>-33276</v>
      </c>
      <c r="E13" s="6" t="n">
        <v>-33480</v>
      </c>
    </row>
    <row r="14" spans="1:5">
      <c r="A14" s="4" t="s">
        <v>40</v>
      </c>
      <c r="B14" s="6" t="n">
        <v>771</v>
      </c>
      <c r="C14" s="6" t="n">
        <v>905</v>
      </c>
      <c r="D14" s="6" t="n">
        <v>2289</v>
      </c>
      <c r="E14" s="6" t="n">
        <v>2395</v>
      </c>
    </row>
    <row r="15" spans="1:5">
      <c r="A15" s="4" t="s">
        <v>41</v>
      </c>
      <c r="B15" s="6" t="n">
        <v>878</v>
      </c>
      <c r="C15" s="6" t="n">
        <v>-1230</v>
      </c>
      <c r="D15" s="6" t="n">
        <v>452</v>
      </c>
      <c r="E15" s="6" t="n">
        <v>-242</v>
      </c>
    </row>
    <row r="16" spans="1:5">
      <c r="A16" s="4" t="s">
        <v>42</v>
      </c>
      <c r="B16" s="6" t="n">
        <v>-9451</v>
      </c>
      <c r="C16" s="6" t="n">
        <v>-11445</v>
      </c>
      <c r="D16" s="6" t="n">
        <v>-30535</v>
      </c>
      <c r="E16" s="6" t="n">
        <v>-31327</v>
      </c>
    </row>
    <row r="17" spans="1:5">
      <c r="A17" s="4" t="s">
        <v>43</v>
      </c>
      <c r="B17" s="6" t="n">
        <v>43789</v>
      </c>
      <c r="C17" s="6" t="n">
        <v>25567</v>
      </c>
      <c r="D17" s="6" t="n">
        <v>156876</v>
      </c>
      <c r="E17" s="6" t="n">
        <v>117368</v>
      </c>
    </row>
    <row r="18" spans="1:5">
      <c r="A18" s="3" t="s">
        <v>44</v>
      </c>
    </row>
    <row r="19" spans="1:5">
      <c r="A19" s="4" t="s">
        <v>45</v>
      </c>
      <c r="B19" s="6" t="n">
        <v>18017</v>
      </c>
      <c r="C19" s="6" t="n">
        <v>6746</v>
      </c>
      <c r="D19" s="6" t="n">
        <v>51276</v>
      </c>
      <c r="E19" s="6" t="n">
        <v>37656</v>
      </c>
    </row>
    <row r="20" spans="1:5">
      <c r="A20" s="4" t="s">
        <v>96</v>
      </c>
      <c r="B20" s="6" t="n">
        <v>-3749</v>
      </c>
      <c r="C20" s="6" t="n">
        <v>5272</v>
      </c>
      <c r="D20" s="6" t="n">
        <v>-1534</v>
      </c>
      <c r="E20" s="6" t="n">
        <v>5217</v>
      </c>
    </row>
    <row r="21" spans="1:5">
      <c r="A21" s="4" t="s">
        <v>47</v>
      </c>
      <c r="B21" s="6" t="n">
        <v>14268</v>
      </c>
      <c r="C21" s="6" t="n">
        <v>12018</v>
      </c>
      <c r="D21" s="6" t="n">
        <v>49742</v>
      </c>
      <c r="E21" s="6" t="n">
        <v>42873</v>
      </c>
    </row>
    <row r="22" spans="1:5">
      <c r="A22" s="4" t="s">
        <v>48</v>
      </c>
      <c r="B22" s="6" t="n">
        <v>29521</v>
      </c>
      <c r="C22" s="6" t="n">
        <v>13549</v>
      </c>
      <c r="D22" s="6" t="n">
        <v>107134</v>
      </c>
      <c r="E22" s="6" t="n">
        <v>74495</v>
      </c>
    </row>
    <row r="23" spans="1:5">
      <c r="A23" s="4" t="s">
        <v>49</v>
      </c>
      <c r="B23" s="6" t="n">
        <v>0</v>
      </c>
      <c r="C23" s="6" t="n">
        <v>0</v>
      </c>
      <c r="D23" s="6" t="n">
        <v>0</v>
      </c>
      <c r="E23" s="6" t="n">
        <v>0</v>
      </c>
    </row>
    <row r="24" spans="1:5">
      <c r="A24" s="4" t="s">
        <v>50</v>
      </c>
      <c r="B24" s="6" t="n">
        <v>29521</v>
      </c>
      <c r="C24" s="6" t="n">
        <v>13549</v>
      </c>
      <c r="D24" s="6" t="n">
        <v>107134</v>
      </c>
      <c r="E24" s="6" t="n">
        <v>74495</v>
      </c>
    </row>
    <row r="25" spans="1:5">
      <c r="A25" s="4" t="s">
        <v>51</v>
      </c>
      <c r="B25" s="6" t="n">
        <v>-1348</v>
      </c>
      <c r="C25" s="6" t="n">
        <v>-1483</v>
      </c>
      <c r="D25" s="6" t="n">
        <v>-3966</v>
      </c>
      <c r="E25" s="6" t="n">
        <v>-3817</v>
      </c>
    </row>
    <row r="26" spans="1:5">
      <c r="A26" s="4" t="s">
        <v>52</v>
      </c>
      <c r="B26" s="6" t="n">
        <v>28173</v>
      </c>
      <c r="C26" s="6" t="n">
        <v>12066</v>
      </c>
      <c r="D26" s="6" t="n">
        <v>103168</v>
      </c>
      <c r="E26" s="6" t="n">
        <v>70678</v>
      </c>
    </row>
    <row r="27" spans="1:5">
      <c r="A27" s="4" t="s">
        <v>605</v>
      </c>
    </row>
    <row r="28" spans="1:5">
      <c r="A28" s="3" t="s">
        <v>602</v>
      </c>
    </row>
    <row r="29" spans="1:5">
      <c r="A29" s="4" t="s">
        <v>30</v>
      </c>
      <c r="B29" s="6" t="n">
        <v>261928</v>
      </c>
      <c r="C29" s="6" t="n">
        <v>249121</v>
      </c>
      <c r="D29" s="6" t="n">
        <v>837137</v>
      </c>
      <c r="E29" s="6" t="n">
        <v>889408</v>
      </c>
    </row>
    <row r="30" spans="1:5">
      <c r="A30" s="4" t="s">
        <v>603</v>
      </c>
      <c r="B30" s="6" t="n">
        <v>199957</v>
      </c>
      <c r="C30" s="6" t="n">
        <v>191143</v>
      </c>
      <c r="D30" s="6" t="n">
        <v>619493</v>
      </c>
      <c r="E30" s="6" t="n">
        <v>673789</v>
      </c>
    </row>
    <row r="31" spans="1:5">
      <c r="A31" s="4" t="s">
        <v>34</v>
      </c>
      <c r="B31" s="6" t="n">
        <v>61971</v>
      </c>
      <c r="C31" s="6" t="n">
        <v>57978</v>
      </c>
      <c r="D31" s="6" t="n">
        <v>217644</v>
      </c>
      <c r="E31" s="6" t="n">
        <v>215619</v>
      </c>
    </row>
    <row r="32" spans="1:5">
      <c r="A32" s="4" t="s">
        <v>35</v>
      </c>
      <c r="B32" s="6" t="n">
        <v>46183</v>
      </c>
      <c r="C32" s="6" t="n">
        <v>44432</v>
      </c>
      <c r="D32" s="6" t="n">
        <v>133207</v>
      </c>
      <c r="E32" s="6" t="n">
        <v>143387</v>
      </c>
    </row>
    <row r="33" spans="1:5">
      <c r="A33" s="4" t="s">
        <v>36</v>
      </c>
      <c r="C33" s="6" t="n">
        <v>0</v>
      </c>
      <c r="E33" s="6" t="n">
        <v>0</v>
      </c>
    </row>
    <row r="34" spans="1:5">
      <c r="A34" s="4" t="s">
        <v>37</v>
      </c>
      <c r="B34" s="6" t="n">
        <v>15788</v>
      </c>
      <c r="C34" s="6" t="n">
        <v>13546</v>
      </c>
      <c r="D34" s="6" t="n">
        <v>84437</v>
      </c>
      <c r="E34" s="6" t="n">
        <v>72232</v>
      </c>
    </row>
    <row r="35" spans="1:5">
      <c r="A35" s="3" t="s">
        <v>604</v>
      </c>
    </row>
    <row r="36" spans="1:5">
      <c r="A36" s="4" t="s">
        <v>39</v>
      </c>
      <c r="B36" s="6" t="n">
        <v>-10920</v>
      </c>
      <c r="C36" s="6" t="n">
        <v>-10822</v>
      </c>
      <c r="D36" s="6" t="n">
        <v>-32768</v>
      </c>
      <c r="E36" s="6" t="n">
        <v>-32548</v>
      </c>
    </row>
    <row r="37" spans="1:5">
      <c r="A37" s="4" t="s">
        <v>40</v>
      </c>
      <c r="B37" s="6" t="n">
        <v>68</v>
      </c>
      <c r="C37" s="6" t="n">
        <v>-9</v>
      </c>
      <c r="D37" s="6" t="n">
        <v>181</v>
      </c>
      <c r="E37" s="6" t="n">
        <v>4</v>
      </c>
    </row>
    <row r="38" spans="1:5">
      <c r="A38" s="4" t="s">
        <v>41</v>
      </c>
      <c r="B38" s="6" t="n">
        <v>1370</v>
      </c>
      <c r="C38" s="6" t="n">
        <v>-2123</v>
      </c>
      <c r="D38" s="6" t="n">
        <v>1694</v>
      </c>
      <c r="E38" s="6" t="n">
        <v>-3020</v>
      </c>
    </row>
    <row r="39" spans="1:5">
      <c r="A39" s="4" t="s">
        <v>42</v>
      </c>
      <c r="B39" s="6" t="n">
        <v>-9482</v>
      </c>
      <c r="C39" s="6" t="n">
        <v>-12954</v>
      </c>
      <c r="D39" s="6" t="n">
        <v>-30893</v>
      </c>
      <c r="E39" s="6" t="n">
        <v>-35564</v>
      </c>
    </row>
    <row r="40" spans="1:5">
      <c r="A40" s="4" t="s">
        <v>43</v>
      </c>
      <c r="B40" s="6" t="n">
        <v>6306</v>
      </c>
      <c r="C40" s="6" t="n">
        <v>592</v>
      </c>
      <c r="D40" s="6" t="n">
        <v>53544</v>
      </c>
      <c r="E40" s="6" t="n">
        <v>36668</v>
      </c>
    </row>
    <row r="41" spans="1:5">
      <c r="A41" s="3" t="s">
        <v>44</v>
      </c>
    </row>
    <row r="42" spans="1:5">
      <c r="A42" s="4" t="s">
        <v>45</v>
      </c>
      <c r="B42" s="6" t="n">
        <v>6112</v>
      </c>
      <c r="C42" s="6" t="n">
        <v>-9059</v>
      </c>
      <c r="D42" s="6" t="n">
        <v>22086</v>
      </c>
      <c r="E42" s="6" t="n">
        <v>-122</v>
      </c>
    </row>
    <row r="43" spans="1:5">
      <c r="A43" s="4" t="s">
        <v>96</v>
      </c>
      <c r="B43" s="6" t="n">
        <v>-5321</v>
      </c>
      <c r="C43" s="6" t="n">
        <v>7909</v>
      </c>
      <c r="D43" s="6" t="n">
        <v>-1834</v>
      </c>
      <c r="E43" s="6" t="n">
        <v>11728</v>
      </c>
    </row>
    <row r="44" spans="1:5">
      <c r="A44" s="4" t="s">
        <v>47</v>
      </c>
      <c r="B44" s="6" t="n">
        <v>791</v>
      </c>
      <c r="C44" s="6" t="n">
        <v>-1150</v>
      </c>
      <c r="D44" s="6" t="n">
        <v>20252</v>
      </c>
      <c r="E44" s="6" t="n">
        <v>11606</v>
      </c>
    </row>
    <row r="45" spans="1:5">
      <c r="A45" s="4" t="s">
        <v>48</v>
      </c>
      <c r="B45" s="6" t="n">
        <v>5515</v>
      </c>
      <c r="C45" s="6" t="n">
        <v>1742</v>
      </c>
      <c r="D45" s="6" t="n">
        <v>33292</v>
      </c>
      <c r="E45" s="6" t="n">
        <v>25062</v>
      </c>
    </row>
    <row r="46" spans="1:5">
      <c r="A46" s="4" t="s">
        <v>49</v>
      </c>
      <c r="B46" s="6" t="n">
        <v>22658</v>
      </c>
      <c r="C46" s="6" t="n">
        <v>10324</v>
      </c>
      <c r="D46" s="6" t="n">
        <v>69876</v>
      </c>
      <c r="E46" s="6" t="n">
        <v>45616</v>
      </c>
    </row>
    <row r="47" spans="1:5">
      <c r="A47" s="4" t="s">
        <v>50</v>
      </c>
      <c r="B47" s="6" t="n">
        <v>28173</v>
      </c>
      <c r="C47" s="6" t="n">
        <v>12066</v>
      </c>
      <c r="D47" s="6" t="n">
        <v>103168</v>
      </c>
      <c r="E47" s="6" t="n">
        <v>70678</v>
      </c>
    </row>
    <row r="48" spans="1:5">
      <c r="A48" s="4" t="s">
        <v>51</v>
      </c>
      <c r="B48" s="6" t="n">
        <v>0</v>
      </c>
      <c r="C48" s="6" t="n">
        <v>0</v>
      </c>
      <c r="D48" s="6" t="n">
        <v>0</v>
      </c>
      <c r="E48" s="6" t="n">
        <v>0</v>
      </c>
    </row>
    <row r="49" spans="1:5">
      <c r="A49" s="4" t="s">
        <v>52</v>
      </c>
      <c r="B49" s="6" t="n">
        <v>28173</v>
      </c>
      <c r="C49" s="6" t="n">
        <v>12066</v>
      </c>
      <c r="D49" s="6" t="n">
        <v>103168</v>
      </c>
      <c r="E49" s="6" t="n">
        <v>70678</v>
      </c>
    </row>
    <row r="50" spans="1:5">
      <c r="A50" s="4" t="s">
        <v>606</v>
      </c>
    </row>
    <row r="51" spans="1:5">
      <c r="A51" s="3" t="s">
        <v>602</v>
      </c>
    </row>
    <row r="52" spans="1:5">
      <c r="A52" s="4" t="s">
        <v>30</v>
      </c>
      <c r="B52" s="6" t="n">
        <v>89305</v>
      </c>
      <c r="C52" s="6" t="n">
        <v>114766</v>
      </c>
      <c r="D52" s="6" t="n">
        <v>277990</v>
      </c>
      <c r="E52" s="6" t="n">
        <v>312804</v>
      </c>
    </row>
    <row r="53" spans="1:5">
      <c r="A53" s="4" t="s">
        <v>603</v>
      </c>
      <c r="B53" s="6" t="n">
        <v>66401</v>
      </c>
      <c r="C53" s="6" t="n">
        <v>82848</v>
      </c>
      <c r="D53" s="6" t="n">
        <v>205497</v>
      </c>
      <c r="E53" s="6" t="n">
        <v>235893</v>
      </c>
    </row>
    <row r="54" spans="1:5">
      <c r="A54" s="4" t="s">
        <v>34</v>
      </c>
      <c r="B54" s="6" t="n">
        <v>22904</v>
      </c>
      <c r="C54" s="6" t="n">
        <v>31918</v>
      </c>
      <c r="D54" s="6" t="n">
        <v>72493</v>
      </c>
      <c r="E54" s="6" t="n">
        <v>76911</v>
      </c>
    </row>
    <row r="55" spans="1:5">
      <c r="A55" s="4" t="s">
        <v>35</v>
      </c>
      <c r="B55" s="6" t="n">
        <v>11073</v>
      </c>
      <c r="C55" s="6" t="n">
        <v>11154</v>
      </c>
      <c r="D55" s="6" t="n">
        <v>33583</v>
      </c>
      <c r="E55" s="6" t="n">
        <v>33542</v>
      </c>
    </row>
    <row r="56" spans="1:5">
      <c r="A56" s="4" t="s">
        <v>36</v>
      </c>
      <c r="C56" s="6" t="n">
        <v>0</v>
      </c>
      <c r="E56" s="6" t="n">
        <v>0</v>
      </c>
    </row>
    <row r="57" spans="1:5">
      <c r="A57" s="4" t="s">
        <v>37</v>
      </c>
      <c r="B57" s="6" t="n">
        <v>11831</v>
      </c>
      <c r="C57" s="6" t="n">
        <v>20764</v>
      </c>
      <c r="D57" s="6" t="n">
        <v>38910</v>
      </c>
      <c r="E57" s="6" t="n">
        <v>43369</v>
      </c>
    </row>
    <row r="58" spans="1:5">
      <c r="A58" s="3" t="s">
        <v>604</v>
      </c>
    </row>
    <row r="59" spans="1:5">
      <c r="A59" s="4" t="s">
        <v>39</v>
      </c>
      <c r="B59" s="6" t="n">
        <v>-6</v>
      </c>
      <c r="C59" s="6" t="n">
        <v>0</v>
      </c>
      <c r="D59" s="6" t="n">
        <v>-9</v>
      </c>
      <c r="E59" s="6" t="n">
        <v>0</v>
      </c>
    </row>
    <row r="60" spans="1:5">
      <c r="A60" s="4" t="s">
        <v>40</v>
      </c>
      <c r="B60" s="6" t="n">
        <v>12</v>
      </c>
      <c r="C60" s="6" t="n">
        <v>2</v>
      </c>
      <c r="D60" s="6" t="n">
        <v>51</v>
      </c>
      <c r="E60" s="6" t="n">
        <v>6</v>
      </c>
    </row>
    <row r="61" spans="1:5">
      <c r="A61" s="4" t="s">
        <v>41</v>
      </c>
      <c r="B61" s="6" t="n">
        <v>12</v>
      </c>
      <c r="C61" s="6" t="n">
        <v>31</v>
      </c>
      <c r="D61" s="6" t="n">
        <v>39</v>
      </c>
      <c r="E61" s="6" t="n">
        <v>31</v>
      </c>
    </row>
    <row r="62" spans="1:5">
      <c r="A62" s="4" t="s">
        <v>42</v>
      </c>
      <c r="B62" s="6" t="n">
        <v>18</v>
      </c>
      <c r="C62" s="6" t="n">
        <v>33</v>
      </c>
      <c r="D62" s="6" t="n">
        <v>81</v>
      </c>
      <c r="E62" s="6" t="n">
        <v>37</v>
      </c>
    </row>
    <row r="63" spans="1:5">
      <c r="A63" s="4" t="s">
        <v>43</v>
      </c>
      <c r="B63" s="6" t="n">
        <v>11849</v>
      </c>
      <c r="C63" s="6" t="n">
        <v>20797</v>
      </c>
      <c r="D63" s="6" t="n">
        <v>38991</v>
      </c>
      <c r="E63" s="6" t="n">
        <v>43406</v>
      </c>
    </row>
    <row r="64" spans="1:5">
      <c r="A64" s="3" t="s">
        <v>44</v>
      </c>
    </row>
    <row r="65" spans="1:5">
      <c r="A65" s="4" t="s">
        <v>45</v>
      </c>
      <c r="B65" s="6" t="n">
        <v>5095</v>
      </c>
      <c r="C65" s="6" t="n">
        <v>8423</v>
      </c>
      <c r="D65" s="6" t="n">
        <v>13909</v>
      </c>
      <c r="E65" s="6" t="n">
        <v>18273</v>
      </c>
    </row>
    <row r="66" spans="1:5">
      <c r="A66" s="4" t="s">
        <v>96</v>
      </c>
      <c r="B66" s="6" t="n">
        <v>0</v>
      </c>
      <c r="C66" s="6" t="n">
        <v>-478</v>
      </c>
      <c r="D66" s="6" t="n">
        <v>0</v>
      </c>
      <c r="E66" s="6" t="n">
        <v>-1062</v>
      </c>
    </row>
    <row r="67" spans="1:5">
      <c r="A67" s="4" t="s">
        <v>47</v>
      </c>
      <c r="B67" s="6" t="n">
        <v>5095</v>
      </c>
      <c r="C67" s="6" t="n">
        <v>7945</v>
      </c>
      <c r="D67" s="6" t="n">
        <v>13909</v>
      </c>
      <c r="E67" s="6" t="n">
        <v>17211</v>
      </c>
    </row>
    <row r="68" spans="1:5">
      <c r="A68" s="4" t="s">
        <v>48</v>
      </c>
      <c r="B68" s="6" t="n">
        <v>6754</v>
      </c>
      <c r="C68" s="6" t="n">
        <v>12852</v>
      </c>
      <c r="D68" s="6" t="n">
        <v>25082</v>
      </c>
      <c r="E68" s="6" t="n">
        <v>26195</v>
      </c>
    </row>
    <row r="69" spans="1:5">
      <c r="A69" s="4" t="s">
        <v>49</v>
      </c>
      <c r="B69" s="6" t="n">
        <v>0</v>
      </c>
      <c r="C69" s="6" t="n">
        <v>1254</v>
      </c>
      <c r="D69" s="6" t="n">
        <v>7859</v>
      </c>
      <c r="E69" s="6" t="n">
        <v>6435</v>
      </c>
    </row>
    <row r="70" spans="1:5">
      <c r="A70" s="4" t="s">
        <v>50</v>
      </c>
      <c r="B70" s="6" t="n">
        <v>6754</v>
      </c>
      <c r="C70" s="6" t="n">
        <v>14106</v>
      </c>
      <c r="D70" s="6" t="n">
        <v>32941</v>
      </c>
      <c r="E70" s="6" t="n">
        <v>32630</v>
      </c>
    </row>
    <row r="71" spans="1:5">
      <c r="A71" s="4" t="s">
        <v>51</v>
      </c>
      <c r="B71" s="6" t="n">
        <v>0</v>
      </c>
      <c r="C71" s="6" t="n">
        <v>0</v>
      </c>
      <c r="D71" s="6" t="n">
        <v>0</v>
      </c>
      <c r="E71" s="6" t="n">
        <v>0</v>
      </c>
    </row>
    <row r="72" spans="1:5">
      <c r="A72" s="4" t="s">
        <v>52</v>
      </c>
      <c r="B72" s="6" t="n">
        <v>6754</v>
      </c>
      <c r="C72" s="6" t="n">
        <v>14106</v>
      </c>
      <c r="D72" s="6" t="n">
        <v>32941</v>
      </c>
      <c r="E72" s="6" t="n">
        <v>32630</v>
      </c>
    </row>
    <row r="73" spans="1:5">
      <c r="A73" s="4" t="s">
        <v>607</v>
      </c>
    </row>
    <row r="74" spans="1:5">
      <c r="A74" s="3" t="s">
        <v>602</v>
      </c>
    </row>
    <row r="75" spans="1:5">
      <c r="A75" s="4" t="s">
        <v>30</v>
      </c>
      <c r="B75" s="6" t="n">
        <v>300648</v>
      </c>
      <c r="C75" s="6" t="n">
        <v>321726</v>
      </c>
      <c r="D75" s="6" t="n">
        <v>873673</v>
      </c>
      <c r="E75" s="6" t="n">
        <v>946517</v>
      </c>
    </row>
    <row r="76" spans="1:5">
      <c r="A76" s="4" t="s">
        <v>603</v>
      </c>
      <c r="B76" s="6" t="n">
        <v>230561</v>
      </c>
      <c r="C76" s="6" t="n">
        <v>255424</v>
      </c>
      <c r="D76" s="6" t="n">
        <v>671202</v>
      </c>
      <c r="E76" s="6" t="n">
        <v>747075</v>
      </c>
    </row>
    <row r="77" spans="1:5">
      <c r="A77" s="4" t="s">
        <v>34</v>
      </c>
      <c r="B77" s="6" t="n">
        <v>70087</v>
      </c>
      <c r="C77" s="6" t="n">
        <v>66302</v>
      </c>
      <c r="D77" s="6" t="n">
        <v>202471</v>
      </c>
      <c r="E77" s="6" t="n">
        <v>199442</v>
      </c>
    </row>
    <row r="78" spans="1:5">
      <c r="A78" s="4" t="s">
        <v>35</v>
      </c>
      <c r="B78" s="6" t="n">
        <v>44527</v>
      </c>
      <c r="C78" s="6" t="n">
        <v>48953</v>
      </c>
      <c r="D78" s="6" t="n">
        <v>136908</v>
      </c>
      <c r="E78" s="6" t="n">
        <v>150929</v>
      </c>
    </row>
    <row r="79" spans="1:5">
      <c r="A79" s="4" t="s">
        <v>36</v>
      </c>
      <c r="C79" s="6" t="n">
        <v>15200</v>
      </c>
      <c r="E79" s="6" t="n">
        <v>15200</v>
      </c>
    </row>
    <row r="80" spans="1:5">
      <c r="A80" s="4" t="s">
        <v>37</v>
      </c>
      <c r="B80" s="6" t="n">
        <v>25560</v>
      </c>
      <c r="C80" s="6" t="n">
        <v>2149</v>
      </c>
      <c r="D80" s="6" t="n">
        <v>65563</v>
      </c>
      <c r="E80" s="6" t="n">
        <v>33313</v>
      </c>
    </row>
    <row r="81" spans="1:5">
      <c r="A81" s="3" t="s">
        <v>604</v>
      </c>
    </row>
    <row r="82" spans="1:5">
      <c r="A82" s="4" t="s">
        <v>39</v>
      </c>
      <c r="B82" s="6" t="n">
        <v>-174</v>
      </c>
      <c r="C82" s="6" t="n">
        <v>-298</v>
      </c>
      <c r="D82" s="6" t="n">
        <v>-499</v>
      </c>
      <c r="E82" s="6" t="n">
        <v>-932</v>
      </c>
    </row>
    <row r="83" spans="1:5">
      <c r="A83" s="4" t="s">
        <v>40</v>
      </c>
      <c r="B83" s="6" t="n">
        <v>691</v>
      </c>
      <c r="C83" s="6" t="n">
        <v>912</v>
      </c>
      <c r="D83" s="6" t="n">
        <v>2057</v>
      </c>
      <c r="E83" s="6" t="n">
        <v>2385</v>
      </c>
    </row>
    <row r="84" spans="1:5">
      <c r="A84" s="4" t="s">
        <v>41</v>
      </c>
      <c r="B84" s="6" t="n">
        <v>-504</v>
      </c>
      <c r="C84" s="6" t="n">
        <v>862</v>
      </c>
      <c r="D84" s="6" t="n">
        <v>-1281</v>
      </c>
      <c r="E84" s="6" t="n">
        <v>2747</v>
      </c>
    </row>
    <row r="85" spans="1:5">
      <c r="A85" s="4" t="s">
        <v>42</v>
      </c>
      <c r="B85" s="6" t="n">
        <v>13</v>
      </c>
      <c r="C85" s="6" t="n">
        <v>1476</v>
      </c>
      <c r="D85" s="6" t="n">
        <v>277</v>
      </c>
      <c r="E85" s="6" t="n">
        <v>4200</v>
      </c>
    </row>
    <row r="86" spans="1:5">
      <c r="A86" s="4" t="s">
        <v>43</v>
      </c>
      <c r="B86" s="6" t="n">
        <v>25573</v>
      </c>
      <c r="C86" s="6" t="n">
        <v>3625</v>
      </c>
      <c r="D86" s="6" t="n">
        <v>65840</v>
      </c>
      <c r="E86" s="6" t="n">
        <v>37513</v>
      </c>
    </row>
    <row r="87" spans="1:5">
      <c r="A87" s="3" t="s">
        <v>44</v>
      </c>
    </row>
    <row r="88" spans="1:5">
      <c r="A88" s="4" t="s">
        <v>45</v>
      </c>
      <c r="B88" s="6" t="n">
        <v>6762</v>
      </c>
      <c r="C88" s="6" t="n">
        <v>7226</v>
      </c>
      <c r="D88" s="6" t="n">
        <v>15762</v>
      </c>
      <c r="E88" s="6" t="n">
        <v>19570</v>
      </c>
    </row>
    <row r="89" spans="1:5">
      <c r="A89" s="4" t="s">
        <v>96</v>
      </c>
      <c r="B89" s="6" t="n">
        <v>1572</v>
      </c>
      <c r="C89" s="6" t="n">
        <v>-2159</v>
      </c>
      <c r="D89" s="6" t="n">
        <v>300</v>
      </c>
      <c r="E89" s="6" t="n">
        <v>-5449</v>
      </c>
    </row>
    <row r="90" spans="1:5">
      <c r="A90" s="4" t="s">
        <v>47</v>
      </c>
      <c r="B90" s="6" t="n">
        <v>8334</v>
      </c>
      <c r="C90" s="6" t="n">
        <v>5067</v>
      </c>
      <c r="D90" s="6" t="n">
        <v>16062</v>
      </c>
      <c r="E90" s="6" t="n">
        <v>14121</v>
      </c>
    </row>
    <row r="91" spans="1:5">
      <c r="A91" s="4" t="s">
        <v>48</v>
      </c>
      <c r="B91" s="6" t="n">
        <v>17239</v>
      </c>
      <c r="C91" s="6" t="n">
        <v>-1442</v>
      </c>
      <c r="D91" s="6" t="n">
        <v>49778</v>
      </c>
      <c r="E91" s="6" t="n">
        <v>23392</v>
      </c>
    </row>
    <row r="92" spans="1:5">
      <c r="A92" s="4" t="s">
        <v>49</v>
      </c>
      <c r="B92" s="6" t="n">
        <v>0</v>
      </c>
      <c r="C92" s="6" t="n">
        <v>0</v>
      </c>
      <c r="D92" s="6" t="n">
        <v>0</v>
      </c>
      <c r="E92" s="6" t="n">
        <v>0</v>
      </c>
    </row>
    <row r="93" spans="1:5">
      <c r="A93" s="4" t="s">
        <v>50</v>
      </c>
      <c r="B93" s="6" t="n">
        <v>17239</v>
      </c>
      <c r="C93" s="6" t="n">
        <v>-1442</v>
      </c>
      <c r="D93" s="6" t="n">
        <v>49778</v>
      </c>
      <c r="E93" s="6" t="n">
        <v>23392</v>
      </c>
    </row>
    <row r="94" spans="1:5">
      <c r="A94" s="4" t="s">
        <v>51</v>
      </c>
      <c r="B94" s="6" t="n">
        <v>-1348</v>
      </c>
      <c r="C94" s="6" t="n">
        <v>-1483</v>
      </c>
      <c r="D94" s="6" t="n">
        <v>-3966</v>
      </c>
      <c r="E94" s="6" t="n">
        <v>-3817</v>
      </c>
    </row>
    <row r="95" spans="1:5">
      <c r="A95" s="4" t="s">
        <v>52</v>
      </c>
      <c r="B95" s="6" t="n">
        <v>15891</v>
      </c>
      <c r="C95" s="6" t="n">
        <v>-2925</v>
      </c>
      <c r="D95" s="6" t="n">
        <v>45812</v>
      </c>
      <c r="E95" s="6" t="n">
        <v>19575</v>
      </c>
    </row>
    <row r="96" spans="1:5">
      <c r="A96" s="4" t="s">
        <v>608</v>
      </c>
    </row>
    <row r="97" spans="1:5">
      <c r="A97" s="3" t="s">
        <v>602</v>
      </c>
    </row>
    <row r="98" spans="1:5">
      <c r="A98" s="4" t="s">
        <v>30</v>
      </c>
      <c r="B98" s="6" t="n">
        <v>-41634</v>
      </c>
      <c r="C98" s="6" t="n">
        <v>-53038</v>
      </c>
      <c r="D98" s="6" t="n">
        <v>-141699</v>
      </c>
      <c r="E98" s="6" t="n">
        <v>-163633</v>
      </c>
    </row>
    <row r="99" spans="1:5">
      <c r="A99" s="4" t="s">
        <v>603</v>
      </c>
      <c r="B99" s="6" t="n">
        <v>-41695</v>
      </c>
      <c r="C99" s="6" t="n">
        <v>-53591</v>
      </c>
      <c r="D99" s="6" t="n">
        <v>-140200</v>
      </c>
      <c r="E99" s="6" t="n">
        <v>-163414</v>
      </c>
    </row>
    <row r="100" spans="1:5">
      <c r="A100" s="4" t="s">
        <v>34</v>
      </c>
      <c r="B100" s="6" t="n">
        <v>61</v>
      </c>
      <c r="C100" s="6" t="n">
        <v>553</v>
      </c>
      <c r="D100" s="6" t="n">
        <v>-1499</v>
      </c>
      <c r="E100" s="6" t="n">
        <v>-219</v>
      </c>
    </row>
    <row r="101" spans="1:5">
      <c r="A101" s="4" t="s">
        <v>35</v>
      </c>
      <c r="B101" s="6" t="n">
        <v>0</v>
      </c>
      <c r="C101" s="6" t="n">
        <v>0</v>
      </c>
      <c r="D101" s="6" t="n">
        <v>0</v>
      </c>
      <c r="E101" s="6" t="n">
        <v>0</v>
      </c>
    </row>
    <row r="102" spans="1:5">
      <c r="A102" s="4" t="s">
        <v>36</v>
      </c>
      <c r="C102" s="6" t="n">
        <v>0</v>
      </c>
      <c r="E102" s="6" t="n">
        <v>0</v>
      </c>
    </row>
    <row r="103" spans="1:5">
      <c r="A103" s="4" t="s">
        <v>37</v>
      </c>
      <c r="B103" s="6" t="n">
        <v>61</v>
      </c>
      <c r="C103" s="6" t="n">
        <v>553</v>
      </c>
      <c r="D103" s="6" t="n">
        <v>-1499</v>
      </c>
      <c r="E103" s="6" t="n">
        <v>-219</v>
      </c>
    </row>
    <row r="104" spans="1:5">
      <c r="A104" s="3" t="s">
        <v>604</v>
      </c>
    </row>
    <row r="105" spans="1:5">
      <c r="A105" s="4" t="s">
        <v>39</v>
      </c>
      <c r="B105" s="6" t="n">
        <v>0</v>
      </c>
      <c r="C105" s="6" t="n">
        <v>0</v>
      </c>
      <c r="D105" s="6" t="n">
        <v>0</v>
      </c>
      <c r="E105" s="6" t="n">
        <v>0</v>
      </c>
    </row>
    <row r="106" spans="1:5">
      <c r="A106" s="4" t="s">
        <v>40</v>
      </c>
      <c r="B106" s="6" t="n">
        <v>0</v>
      </c>
      <c r="C106" s="6" t="n">
        <v>0</v>
      </c>
      <c r="D106" s="6" t="n">
        <v>0</v>
      </c>
      <c r="E106" s="6" t="n">
        <v>0</v>
      </c>
    </row>
    <row r="107" spans="1:5">
      <c r="A107" s="4" t="s">
        <v>41</v>
      </c>
      <c r="B107" s="6" t="n">
        <v>0</v>
      </c>
      <c r="C107" s="6" t="n">
        <v>0</v>
      </c>
      <c r="D107" s="6" t="n">
        <v>0</v>
      </c>
      <c r="E107" s="6" t="n">
        <v>0</v>
      </c>
    </row>
    <row r="108" spans="1:5">
      <c r="A108" s="4" t="s">
        <v>42</v>
      </c>
      <c r="B108" s="6" t="n">
        <v>0</v>
      </c>
      <c r="C108" s="6" t="n">
        <v>0</v>
      </c>
      <c r="D108" s="6" t="n">
        <v>0</v>
      </c>
      <c r="E108" s="6" t="n">
        <v>0</v>
      </c>
    </row>
    <row r="109" spans="1:5">
      <c r="A109" s="4" t="s">
        <v>43</v>
      </c>
      <c r="B109" s="6" t="n">
        <v>61</v>
      </c>
      <c r="C109" s="6" t="n">
        <v>553</v>
      </c>
      <c r="D109" s="6" t="n">
        <v>-1499</v>
      </c>
      <c r="E109" s="6" t="n">
        <v>-219</v>
      </c>
    </row>
    <row r="110" spans="1:5">
      <c r="A110" s="3" t="s">
        <v>44</v>
      </c>
    </row>
    <row r="111" spans="1:5">
      <c r="A111" s="4" t="s">
        <v>45</v>
      </c>
      <c r="B111" s="6" t="n">
        <v>48</v>
      </c>
      <c r="C111" s="6" t="n">
        <v>156</v>
      </c>
      <c r="D111" s="6" t="n">
        <v>-481</v>
      </c>
      <c r="E111" s="6" t="n">
        <v>-65</v>
      </c>
    </row>
    <row r="112" spans="1:5">
      <c r="A112" s="4" t="s">
        <v>96</v>
      </c>
      <c r="B112" s="6" t="n">
        <v>0</v>
      </c>
      <c r="C112" s="6" t="n">
        <v>0</v>
      </c>
      <c r="D112" s="6" t="n">
        <v>0</v>
      </c>
      <c r="E112" s="6" t="n">
        <v>0</v>
      </c>
    </row>
    <row r="113" spans="1:5">
      <c r="A113" s="4" t="s">
        <v>47</v>
      </c>
      <c r="B113" s="6" t="n">
        <v>48</v>
      </c>
      <c r="C113" s="6" t="n">
        <v>156</v>
      </c>
      <c r="D113" s="6" t="n">
        <v>-481</v>
      </c>
      <c r="E113" s="6" t="n">
        <v>-65</v>
      </c>
    </row>
    <row r="114" spans="1:5">
      <c r="A114" s="4" t="s">
        <v>48</v>
      </c>
      <c r="B114" s="6" t="n">
        <v>13</v>
      </c>
      <c r="C114" s="6" t="n">
        <v>397</v>
      </c>
      <c r="D114" s="6" t="n">
        <v>-1018</v>
      </c>
      <c r="E114" s="6" t="n">
        <v>-154</v>
      </c>
    </row>
    <row r="115" spans="1:5">
      <c r="A115" s="4" t="s">
        <v>49</v>
      </c>
      <c r="B115" s="6" t="n">
        <v>-22658</v>
      </c>
      <c r="C115" s="6" t="n">
        <v>-11578</v>
      </c>
      <c r="D115" s="6" t="n">
        <v>-77735</v>
      </c>
      <c r="E115" s="6" t="n">
        <v>-52051</v>
      </c>
    </row>
    <row r="116" spans="1:5">
      <c r="A116" s="4" t="s">
        <v>50</v>
      </c>
      <c r="B116" s="6" t="n">
        <v>-22645</v>
      </c>
      <c r="C116" s="6" t="n">
        <v>-11181</v>
      </c>
      <c r="D116" s="6" t="n">
        <v>-78753</v>
      </c>
      <c r="E116" s="6" t="n">
        <v>-52205</v>
      </c>
    </row>
    <row r="117" spans="1:5">
      <c r="A117" s="4" t="s">
        <v>51</v>
      </c>
      <c r="B117" s="6" t="n">
        <v>0</v>
      </c>
      <c r="C117" s="6" t="n">
        <v>0</v>
      </c>
      <c r="D117" s="6" t="n">
        <v>0</v>
      </c>
      <c r="E117" s="6" t="n">
        <v>0</v>
      </c>
    </row>
    <row r="118" spans="1:5">
      <c r="A118" s="4" t="s">
        <v>52</v>
      </c>
      <c r="B118" s="7" t="n">
        <v>-22645</v>
      </c>
      <c r="C118" s="7" t="n">
        <v>-11181</v>
      </c>
      <c r="D118" s="7" t="n">
        <v>-78753</v>
      </c>
      <c r="E118" s="7" t="n">
        <v>-522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9</v>
      </c>
      <c r="B1" s="2" t="s">
        <v>25</v>
      </c>
      <c r="D1" s="2" t="s">
        <v>1</v>
      </c>
    </row>
    <row r="2" spans="1:5">
      <c r="B2" s="2" t="s">
        <v>2</v>
      </c>
      <c r="C2" s="2" t="s">
        <v>26</v>
      </c>
      <c r="D2" s="2" t="s">
        <v>2</v>
      </c>
      <c r="E2" s="2" t="s">
        <v>26</v>
      </c>
    </row>
    <row r="3" spans="1:5">
      <c r="A3" s="3" t="s">
        <v>602</v>
      </c>
    </row>
    <row r="4" spans="1:5">
      <c r="A4" s="4" t="s">
        <v>50</v>
      </c>
      <c r="B4" s="7" t="n">
        <v>29521</v>
      </c>
      <c r="C4" s="7" t="n">
        <v>13549</v>
      </c>
      <c r="D4" s="7" t="n">
        <v>107134</v>
      </c>
      <c r="E4" s="7" t="n">
        <v>74495</v>
      </c>
    </row>
    <row r="5" spans="1:5">
      <c r="A5" s="3" t="s">
        <v>61</v>
      </c>
    </row>
    <row r="6" spans="1:5">
      <c r="A6" s="4" t="s">
        <v>62</v>
      </c>
      <c r="B6" s="6" t="n">
        <v>770</v>
      </c>
      <c r="C6" s="6" t="n">
        <v>-53518</v>
      </c>
      <c r="D6" s="6" t="n">
        <v>-1938</v>
      </c>
      <c r="E6" s="6" t="n">
        <v>-93368</v>
      </c>
    </row>
    <row r="7" spans="1:5">
      <c r="A7" s="4" t="s">
        <v>63</v>
      </c>
      <c r="B7" s="6" t="n">
        <v>1972</v>
      </c>
      <c r="C7" s="6" t="n">
        <v>0</v>
      </c>
      <c r="D7" s="6" t="n">
        <v>4897</v>
      </c>
      <c r="E7" s="6" t="n">
        <v>0</v>
      </c>
    </row>
    <row r="8" spans="1:5">
      <c r="A8" s="3" t="s">
        <v>64</v>
      </c>
    </row>
    <row r="9" spans="1:5">
      <c r="A9" s="4" t="s">
        <v>65</v>
      </c>
      <c r="B9" s="6" t="n">
        <v>18</v>
      </c>
      <c r="C9" s="6" t="n">
        <v>18</v>
      </c>
      <c r="D9" s="6" t="n">
        <v>56</v>
      </c>
      <c r="E9" s="6" t="n">
        <v>55</v>
      </c>
    </row>
    <row r="10" spans="1:5">
      <c r="A10" s="4" t="s">
        <v>67</v>
      </c>
      <c r="B10" s="6" t="n">
        <v>0</v>
      </c>
      <c r="C10" s="6" t="n">
        <v>-439</v>
      </c>
      <c r="D10" s="6" t="n">
        <v>0</v>
      </c>
      <c r="E10" s="6" t="n">
        <v>-439</v>
      </c>
    </row>
    <row r="11" spans="1:5">
      <c r="A11" s="4" t="s">
        <v>66</v>
      </c>
      <c r="B11" s="6" t="n">
        <v>0</v>
      </c>
      <c r="C11" s="6" t="n">
        <v>-110</v>
      </c>
      <c r="D11" s="6" t="n">
        <v>0</v>
      </c>
      <c r="E11" s="6" t="n">
        <v>-1155</v>
      </c>
    </row>
    <row r="12" spans="1:5">
      <c r="A12" s="4" t="s">
        <v>610</v>
      </c>
      <c r="B12" s="6" t="n">
        <v>0</v>
      </c>
      <c r="C12" s="6" t="n">
        <v>0</v>
      </c>
      <c r="D12" s="6" t="n">
        <v>0</v>
      </c>
      <c r="E12" s="6" t="n">
        <v>0</v>
      </c>
    </row>
    <row r="13" spans="1:5">
      <c r="A13" s="4" t="s">
        <v>68</v>
      </c>
      <c r="B13" s="6" t="n">
        <v>2760</v>
      </c>
      <c r="C13" s="6" t="n">
        <v>-53829</v>
      </c>
      <c r="D13" s="6" t="n">
        <v>3015</v>
      </c>
      <c r="E13" s="6" t="n">
        <v>-92597</v>
      </c>
    </row>
    <row r="14" spans="1:5">
      <c r="A14" s="4" t="s">
        <v>69</v>
      </c>
      <c r="B14" s="6" t="n">
        <v>32281</v>
      </c>
      <c r="C14" s="6" t="n">
        <v>-40280</v>
      </c>
      <c r="D14" s="6" t="n">
        <v>110149</v>
      </c>
      <c r="E14" s="6" t="n">
        <v>-18102</v>
      </c>
    </row>
    <row r="15" spans="1:5">
      <c r="A15" s="4" t="s">
        <v>70</v>
      </c>
      <c r="B15" s="6" t="n">
        <v>-1618</v>
      </c>
      <c r="C15" s="6" t="n">
        <v>847</v>
      </c>
      <c r="D15" s="6" t="n">
        <v>-5732</v>
      </c>
      <c r="E15" s="6" t="n">
        <v>206</v>
      </c>
    </row>
    <row r="16" spans="1:5">
      <c r="A16" s="4" t="s">
        <v>71</v>
      </c>
      <c r="B16" s="6" t="n">
        <v>30663</v>
      </c>
      <c r="C16" s="6" t="n">
        <v>-39433</v>
      </c>
      <c r="D16" s="6" t="n">
        <v>104417</v>
      </c>
      <c r="E16" s="6" t="n">
        <v>-17896</v>
      </c>
    </row>
    <row r="17" spans="1:5">
      <c r="A17" s="4" t="s">
        <v>605</v>
      </c>
    </row>
    <row r="18" spans="1:5">
      <c r="A18" s="3" t="s">
        <v>602</v>
      </c>
    </row>
    <row r="19" spans="1:5">
      <c r="A19" s="4" t="s">
        <v>50</v>
      </c>
      <c r="B19" s="6" t="n">
        <v>28173</v>
      </c>
      <c r="C19" s="6" t="n">
        <v>12066</v>
      </c>
      <c r="D19" s="6" t="n">
        <v>103168</v>
      </c>
      <c r="E19" s="6" t="n">
        <v>70678</v>
      </c>
    </row>
    <row r="20" spans="1:5">
      <c r="A20" s="3" t="s">
        <v>61</v>
      </c>
    </row>
    <row r="21" spans="1:5">
      <c r="A21" s="4" t="s">
        <v>62</v>
      </c>
      <c r="B21" s="6" t="n">
        <v>0</v>
      </c>
      <c r="C21" s="6" t="n">
        <v>0</v>
      </c>
      <c r="D21" s="6" t="n">
        <v>0</v>
      </c>
      <c r="E21" s="6" t="n">
        <v>0</v>
      </c>
    </row>
    <row r="22" spans="1:5">
      <c r="A22" s="4" t="s">
        <v>63</v>
      </c>
      <c r="B22" s="6" t="n">
        <v>1972</v>
      </c>
      <c r="D22" s="6" t="n">
        <v>4897</v>
      </c>
    </row>
    <row r="23" spans="1:5">
      <c r="A23" s="3" t="s">
        <v>64</v>
      </c>
    </row>
    <row r="24" spans="1:5">
      <c r="A24" s="4" t="s">
        <v>65</v>
      </c>
      <c r="B24" s="6" t="n">
        <v>18</v>
      </c>
      <c r="C24" s="6" t="n">
        <v>18</v>
      </c>
      <c r="D24" s="6" t="n">
        <v>56</v>
      </c>
      <c r="E24" s="6" t="n">
        <v>55</v>
      </c>
    </row>
    <row r="25" spans="1:5">
      <c r="A25" s="4" t="s">
        <v>67</v>
      </c>
      <c r="C25" s="6" t="n">
        <v>0</v>
      </c>
      <c r="E25" s="6" t="n">
        <v>0</v>
      </c>
    </row>
    <row r="26" spans="1:5">
      <c r="A26" s="4" t="s">
        <v>66</v>
      </c>
      <c r="C26" s="6" t="n">
        <v>33</v>
      </c>
      <c r="E26" s="6" t="n">
        <v>242</v>
      </c>
    </row>
    <row r="27" spans="1:5">
      <c r="A27" s="4" t="s">
        <v>610</v>
      </c>
      <c r="B27" s="6" t="n">
        <v>500</v>
      </c>
      <c r="C27" s="6" t="n">
        <v>-51484</v>
      </c>
      <c r="D27" s="6" t="n">
        <v>-3704</v>
      </c>
      <c r="E27" s="6" t="n">
        <v>-88387</v>
      </c>
    </row>
    <row r="28" spans="1:5">
      <c r="A28" s="4" t="s">
        <v>68</v>
      </c>
      <c r="B28" s="6" t="n">
        <v>2490</v>
      </c>
      <c r="C28" s="6" t="n">
        <v>-51499</v>
      </c>
      <c r="D28" s="6" t="n">
        <v>1249</v>
      </c>
      <c r="E28" s="6" t="n">
        <v>-88574</v>
      </c>
    </row>
    <row r="29" spans="1:5">
      <c r="A29" s="4" t="s">
        <v>69</v>
      </c>
      <c r="B29" s="6" t="n">
        <v>30663</v>
      </c>
      <c r="C29" s="6" t="n">
        <v>-39433</v>
      </c>
      <c r="D29" s="6" t="n">
        <v>104417</v>
      </c>
      <c r="E29" s="6" t="n">
        <v>-17896</v>
      </c>
    </row>
    <row r="30" spans="1:5">
      <c r="A30" s="4" t="s">
        <v>70</v>
      </c>
      <c r="B30" s="6" t="n">
        <v>0</v>
      </c>
      <c r="C30" s="6" t="n">
        <v>0</v>
      </c>
      <c r="D30" s="6" t="n">
        <v>0</v>
      </c>
      <c r="E30" s="6" t="n">
        <v>0</v>
      </c>
    </row>
    <row r="31" spans="1:5">
      <c r="A31" s="4" t="s">
        <v>71</v>
      </c>
      <c r="B31" s="6" t="n">
        <v>30663</v>
      </c>
      <c r="C31" s="6" t="n">
        <v>-39433</v>
      </c>
      <c r="D31" s="6" t="n">
        <v>104417</v>
      </c>
      <c r="E31" s="6" t="n">
        <v>-17896</v>
      </c>
    </row>
    <row r="32" spans="1:5">
      <c r="A32" s="4" t="s">
        <v>606</v>
      </c>
    </row>
    <row r="33" spans="1:5">
      <c r="A33" s="3" t="s">
        <v>602</v>
      </c>
    </row>
    <row r="34" spans="1:5">
      <c r="A34" s="4" t="s">
        <v>50</v>
      </c>
      <c r="B34" s="6" t="n">
        <v>6754</v>
      </c>
      <c r="C34" s="6" t="n">
        <v>14106</v>
      </c>
      <c r="D34" s="6" t="n">
        <v>32941</v>
      </c>
      <c r="E34" s="6" t="n">
        <v>32630</v>
      </c>
    </row>
    <row r="35" spans="1:5">
      <c r="A35" s="3" t="s">
        <v>61</v>
      </c>
    </row>
    <row r="36" spans="1:5">
      <c r="A36" s="4" t="s">
        <v>62</v>
      </c>
      <c r="B36" s="6" t="n">
        <v>-114</v>
      </c>
      <c r="C36" s="6" t="n">
        <v>-6168</v>
      </c>
      <c r="D36" s="6" t="n">
        <v>-263</v>
      </c>
      <c r="E36" s="6" t="n">
        <v>-14980</v>
      </c>
    </row>
    <row r="37" spans="1:5">
      <c r="A37" s="4" t="s">
        <v>63</v>
      </c>
      <c r="B37" s="6" t="n">
        <v>0</v>
      </c>
      <c r="D37" s="6" t="n">
        <v>0</v>
      </c>
    </row>
    <row r="38" spans="1:5">
      <c r="A38" s="3" t="s">
        <v>64</v>
      </c>
    </row>
    <row r="39" spans="1:5">
      <c r="A39" s="4" t="s">
        <v>65</v>
      </c>
      <c r="B39" s="6" t="n">
        <v>0</v>
      </c>
      <c r="C39" s="6" t="n">
        <v>0</v>
      </c>
      <c r="D39" s="6" t="n">
        <v>0</v>
      </c>
      <c r="E39" s="6" t="n">
        <v>0</v>
      </c>
    </row>
    <row r="40" spans="1:5">
      <c r="A40" s="4" t="s">
        <v>67</v>
      </c>
      <c r="C40" s="6" t="n">
        <v>0</v>
      </c>
      <c r="E40" s="6" t="n">
        <v>0</v>
      </c>
    </row>
    <row r="41" spans="1:5">
      <c r="A41" s="4" t="s">
        <v>66</v>
      </c>
      <c r="C41" s="6" t="n">
        <v>0</v>
      </c>
      <c r="E41" s="6" t="n">
        <v>0</v>
      </c>
    </row>
    <row r="42" spans="1:5">
      <c r="A42" s="4" t="s">
        <v>610</v>
      </c>
      <c r="B42" s="6" t="n">
        <v>0</v>
      </c>
      <c r="C42" s="6" t="n">
        <v>0</v>
      </c>
      <c r="D42" s="6" t="n">
        <v>0</v>
      </c>
      <c r="E42" s="6" t="n">
        <v>0</v>
      </c>
    </row>
    <row r="43" spans="1:5">
      <c r="A43" s="4" t="s">
        <v>68</v>
      </c>
      <c r="B43" s="6" t="n">
        <v>-114</v>
      </c>
      <c r="C43" s="6" t="n">
        <v>-6168</v>
      </c>
      <c r="D43" s="6" t="n">
        <v>-263</v>
      </c>
      <c r="E43" s="6" t="n">
        <v>-14980</v>
      </c>
    </row>
    <row r="44" spans="1:5">
      <c r="A44" s="4" t="s">
        <v>69</v>
      </c>
      <c r="B44" s="6" t="n">
        <v>6640</v>
      </c>
      <c r="C44" s="6" t="n">
        <v>7938</v>
      </c>
      <c r="D44" s="6" t="n">
        <v>32678</v>
      </c>
      <c r="E44" s="6" t="n">
        <v>17650</v>
      </c>
    </row>
    <row r="45" spans="1:5">
      <c r="A45" s="4" t="s">
        <v>70</v>
      </c>
      <c r="B45" s="6" t="n">
        <v>0</v>
      </c>
      <c r="C45" s="6" t="n">
        <v>0</v>
      </c>
      <c r="D45" s="6" t="n">
        <v>0</v>
      </c>
      <c r="E45" s="6" t="n">
        <v>0</v>
      </c>
    </row>
    <row r="46" spans="1:5">
      <c r="A46" s="4" t="s">
        <v>71</v>
      </c>
      <c r="B46" s="6" t="n">
        <v>6640</v>
      </c>
      <c r="C46" s="6" t="n">
        <v>7938</v>
      </c>
      <c r="D46" s="6" t="n">
        <v>32678</v>
      </c>
      <c r="E46" s="6" t="n">
        <v>17650</v>
      </c>
    </row>
    <row r="47" spans="1:5">
      <c r="A47" s="4" t="s">
        <v>607</v>
      </c>
    </row>
    <row r="48" spans="1:5">
      <c r="A48" s="3" t="s">
        <v>602</v>
      </c>
    </row>
    <row r="49" spans="1:5">
      <c r="A49" s="4" t="s">
        <v>50</v>
      </c>
      <c r="B49" s="6" t="n">
        <v>17239</v>
      </c>
      <c r="C49" s="6" t="n">
        <v>-1442</v>
      </c>
      <c r="D49" s="6" t="n">
        <v>49778</v>
      </c>
      <c r="E49" s="6" t="n">
        <v>23392</v>
      </c>
    </row>
    <row r="50" spans="1:5">
      <c r="A50" s="3" t="s">
        <v>61</v>
      </c>
    </row>
    <row r="51" spans="1:5">
      <c r="A51" s="4" t="s">
        <v>62</v>
      </c>
      <c r="B51" s="6" t="n">
        <v>884</v>
      </c>
      <c r="C51" s="6" t="n">
        <v>-47350</v>
      </c>
      <c r="D51" s="6" t="n">
        <v>-1675</v>
      </c>
      <c r="E51" s="6" t="n">
        <v>-78388</v>
      </c>
    </row>
    <row r="52" spans="1:5">
      <c r="A52" s="4" t="s">
        <v>63</v>
      </c>
      <c r="B52" s="6" t="n">
        <v>0</v>
      </c>
      <c r="D52" s="6" t="n">
        <v>0</v>
      </c>
    </row>
    <row r="53" spans="1:5">
      <c r="A53" s="3" t="s">
        <v>64</v>
      </c>
    </row>
    <row r="54" spans="1:5">
      <c r="A54" s="4" t="s">
        <v>65</v>
      </c>
      <c r="B54" s="6" t="n">
        <v>0</v>
      </c>
      <c r="C54" s="6" t="n">
        <v>0</v>
      </c>
      <c r="D54" s="6" t="n">
        <v>0</v>
      </c>
      <c r="E54" s="6" t="n">
        <v>0</v>
      </c>
    </row>
    <row r="55" spans="1:5">
      <c r="A55" s="4" t="s">
        <v>67</v>
      </c>
      <c r="C55" s="6" t="n">
        <v>-439</v>
      </c>
      <c r="E55" s="6" t="n">
        <v>-439</v>
      </c>
    </row>
    <row r="56" spans="1:5">
      <c r="A56" s="4" t="s">
        <v>66</v>
      </c>
      <c r="C56" s="6" t="n">
        <v>-143</v>
      </c>
      <c r="E56" s="6" t="n">
        <v>-1397</v>
      </c>
    </row>
    <row r="57" spans="1:5">
      <c r="A57" s="4" t="s">
        <v>610</v>
      </c>
      <c r="B57" s="6" t="n">
        <v>0</v>
      </c>
      <c r="C57" s="6" t="n">
        <v>0</v>
      </c>
      <c r="D57" s="6" t="n">
        <v>0</v>
      </c>
      <c r="E57" s="6" t="n">
        <v>0</v>
      </c>
    </row>
    <row r="58" spans="1:5">
      <c r="A58" s="4" t="s">
        <v>68</v>
      </c>
      <c r="B58" s="6" t="n">
        <v>884</v>
      </c>
      <c r="C58" s="6" t="n">
        <v>-47646</v>
      </c>
      <c r="D58" s="6" t="n">
        <v>-1675</v>
      </c>
      <c r="E58" s="6" t="n">
        <v>-77430</v>
      </c>
    </row>
    <row r="59" spans="1:5">
      <c r="A59" s="4" t="s">
        <v>69</v>
      </c>
      <c r="B59" s="6" t="n">
        <v>18123</v>
      </c>
      <c r="C59" s="6" t="n">
        <v>-49088</v>
      </c>
      <c r="D59" s="6" t="n">
        <v>48103</v>
      </c>
      <c r="E59" s="6" t="n">
        <v>-54038</v>
      </c>
    </row>
    <row r="60" spans="1:5">
      <c r="A60" s="4" t="s">
        <v>70</v>
      </c>
      <c r="B60" s="6" t="n">
        <v>-1618</v>
      </c>
      <c r="C60" s="6" t="n">
        <v>847</v>
      </c>
      <c r="D60" s="6" t="n">
        <v>5732</v>
      </c>
      <c r="E60" s="6" t="n">
        <v>206</v>
      </c>
    </row>
    <row r="61" spans="1:5">
      <c r="A61" s="4" t="s">
        <v>71</v>
      </c>
      <c r="B61" s="6" t="n">
        <v>16505</v>
      </c>
      <c r="C61" s="6" t="n">
        <v>-48241</v>
      </c>
      <c r="D61" s="6" t="n">
        <v>42371</v>
      </c>
      <c r="E61" s="6" t="n">
        <v>-53832</v>
      </c>
    </row>
    <row r="62" spans="1:5">
      <c r="A62" s="4" t="s">
        <v>608</v>
      </c>
    </row>
    <row r="63" spans="1:5">
      <c r="A63" s="3" t="s">
        <v>602</v>
      </c>
    </row>
    <row r="64" spans="1:5">
      <c r="A64" s="4" t="s">
        <v>50</v>
      </c>
      <c r="B64" s="6" t="n">
        <v>-22645</v>
      </c>
      <c r="C64" s="6" t="n">
        <v>-11181</v>
      </c>
      <c r="D64" s="6" t="n">
        <v>-78753</v>
      </c>
      <c r="E64" s="6" t="n">
        <v>-52205</v>
      </c>
    </row>
    <row r="65" spans="1:5">
      <c r="A65" s="3" t="s">
        <v>61</v>
      </c>
    </row>
    <row r="66" spans="1:5">
      <c r="A66" s="4" t="s">
        <v>62</v>
      </c>
      <c r="B66" s="6" t="n">
        <v>0</v>
      </c>
      <c r="C66" s="6" t="n">
        <v>0</v>
      </c>
      <c r="D66" s="6" t="n">
        <v>0</v>
      </c>
      <c r="E66" s="6" t="n">
        <v>0</v>
      </c>
    </row>
    <row r="67" spans="1:5">
      <c r="A67" s="4" t="s">
        <v>63</v>
      </c>
      <c r="B67" s="6" t="n">
        <v>0</v>
      </c>
      <c r="D67" s="6" t="n">
        <v>0</v>
      </c>
    </row>
    <row r="68" spans="1:5">
      <c r="A68" s="3" t="s">
        <v>64</v>
      </c>
    </row>
    <row r="69" spans="1:5">
      <c r="A69" s="4" t="s">
        <v>65</v>
      </c>
      <c r="B69" s="6" t="n">
        <v>0</v>
      </c>
      <c r="C69" s="6" t="n">
        <v>0</v>
      </c>
      <c r="D69" s="6" t="n">
        <v>0</v>
      </c>
      <c r="E69" s="6" t="n">
        <v>0</v>
      </c>
    </row>
    <row r="70" spans="1:5">
      <c r="A70" s="4" t="s">
        <v>67</v>
      </c>
      <c r="C70" s="6" t="n">
        <v>0</v>
      </c>
      <c r="E70" s="6" t="n">
        <v>0</v>
      </c>
    </row>
    <row r="71" spans="1:5">
      <c r="A71" s="4" t="s">
        <v>66</v>
      </c>
      <c r="C71" s="6" t="n">
        <v>0</v>
      </c>
      <c r="E71" s="6" t="n">
        <v>0</v>
      </c>
    </row>
    <row r="72" spans="1:5">
      <c r="A72" s="4" t="s">
        <v>610</v>
      </c>
      <c r="B72" s="6" t="n">
        <v>-500</v>
      </c>
      <c r="C72" s="6" t="n">
        <v>51484</v>
      </c>
      <c r="D72" s="6" t="n">
        <v>3704</v>
      </c>
      <c r="E72" s="6" t="n">
        <v>88387</v>
      </c>
    </row>
    <row r="73" spans="1:5">
      <c r="A73" s="4" t="s">
        <v>68</v>
      </c>
      <c r="B73" s="6" t="n">
        <v>-500</v>
      </c>
      <c r="C73" s="6" t="n">
        <v>51484</v>
      </c>
      <c r="D73" s="6" t="n">
        <v>3704</v>
      </c>
      <c r="E73" s="6" t="n">
        <v>88387</v>
      </c>
    </row>
    <row r="74" spans="1:5">
      <c r="A74" s="4" t="s">
        <v>69</v>
      </c>
      <c r="B74" s="6" t="n">
        <v>-23145</v>
      </c>
      <c r="C74" s="6" t="n">
        <v>40303</v>
      </c>
      <c r="D74" s="6" t="n">
        <v>-75049</v>
      </c>
      <c r="E74" s="6" t="n">
        <v>36182</v>
      </c>
    </row>
    <row r="75" spans="1:5">
      <c r="A75" s="4" t="s">
        <v>70</v>
      </c>
      <c r="B75" s="6" t="n">
        <v>0</v>
      </c>
      <c r="C75" s="6" t="n">
        <v>0</v>
      </c>
      <c r="D75" s="6" t="n">
        <v>0</v>
      </c>
      <c r="E75" s="6" t="n">
        <v>0</v>
      </c>
    </row>
    <row r="76" spans="1:5">
      <c r="A76" s="4" t="s">
        <v>71</v>
      </c>
      <c r="B76" s="7" t="n">
        <v>-23145</v>
      </c>
      <c r="C76" s="7" t="n">
        <v>40303</v>
      </c>
      <c r="D76" s="7" t="n">
        <v>-75049</v>
      </c>
      <c r="E76" s="7" t="n">
        <v>361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1</v>
      </c>
      <c r="B1" s="2" t="s">
        <v>2</v>
      </c>
      <c r="C1" s="2" t="s">
        <v>73</v>
      </c>
      <c r="D1" s="2" t="s">
        <v>26</v>
      </c>
      <c r="E1" s="2" t="s">
        <v>503</v>
      </c>
    </row>
    <row r="2" spans="1:5">
      <c r="A2" s="3" t="s">
        <v>74</v>
      </c>
    </row>
    <row r="3" spans="1:5">
      <c r="A3" s="4" t="s">
        <v>75</v>
      </c>
      <c r="B3" s="7" t="n">
        <v>349375</v>
      </c>
      <c r="C3" s="7" t="n">
        <v>349074</v>
      </c>
      <c r="D3" s="7" t="n">
        <v>312851</v>
      </c>
      <c r="E3" s="7" t="n">
        <v>371579</v>
      </c>
    </row>
    <row r="4" spans="1:5">
      <c r="A4" s="4" t="s">
        <v>76</v>
      </c>
      <c r="B4" s="6" t="n">
        <v>455692</v>
      </c>
      <c r="C4" s="6" t="n">
        <v>466443</v>
      </c>
    </row>
    <row r="5" spans="1:5">
      <c r="A5" s="4" t="s">
        <v>77</v>
      </c>
      <c r="B5" s="6" t="n">
        <v>379625</v>
      </c>
      <c r="C5" s="6" t="n">
        <v>340672</v>
      </c>
    </row>
    <row r="6" spans="1:5">
      <c r="A6" s="4" t="s">
        <v>78</v>
      </c>
      <c r="B6" s="6" t="n">
        <v>69231</v>
      </c>
      <c r="C6" s="6" t="n">
        <v>46137</v>
      </c>
    </row>
    <row r="7" spans="1:5">
      <c r="A7" s="4" t="s">
        <v>79</v>
      </c>
      <c r="B7" s="6" t="n">
        <v>20342</v>
      </c>
      <c r="C7" s="6" t="n">
        <v>24526</v>
      </c>
    </row>
    <row r="8" spans="1:5">
      <c r="A8" s="4" t="s">
        <v>80</v>
      </c>
      <c r="B8" s="6" t="n">
        <v>1274265</v>
      </c>
      <c r="C8" s="6" t="n">
        <v>1226852</v>
      </c>
    </row>
    <row r="9" spans="1:5">
      <c r="A9" s="4" t="s">
        <v>81</v>
      </c>
      <c r="B9" s="6" t="n">
        <v>1120350</v>
      </c>
      <c r="C9" s="6" t="n">
        <v>1081056</v>
      </c>
    </row>
    <row r="10" spans="1:5">
      <c r="A10" s="4" t="s">
        <v>82</v>
      </c>
      <c r="B10" s="6" t="n">
        <v>594710</v>
      </c>
      <c r="C10" s="6" t="n">
        <v>548567</v>
      </c>
    </row>
    <row r="11" spans="1:5">
      <c r="A11" s="4" t="s">
        <v>83</v>
      </c>
      <c r="B11" s="6" t="n">
        <v>525640</v>
      </c>
      <c r="C11" s="6" t="n">
        <v>532489</v>
      </c>
    </row>
    <row r="12" spans="1:5">
      <c r="A12" s="4" t="s">
        <v>84</v>
      </c>
      <c r="B12" s="6" t="n">
        <v>327863</v>
      </c>
      <c r="C12" s="6" t="n">
        <v>336916</v>
      </c>
    </row>
    <row r="13" spans="1:5">
      <c r="A13" s="4" t="s">
        <v>612</v>
      </c>
      <c r="B13" s="6" t="n">
        <v>152469</v>
      </c>
      <c r="C13" s="6" t="n">
        <v>170197</v>
      </c>
    </row>
    <row r="14" spans="1:5">
      <c r="A14" s="4" t="s">
        <v>613</v>
      </c>
      <c r="B14" s="6" t="n">
        <v>0</v>
      </c>
      <c r="C14" s="6" t="n">
        <v>0</v>
      </c>
    </row>
    <row r="15" spans="1:5">
      <c r="A15" s="4" t="s">
        <v>86</v>
      </c>
      <c r="B15" s="6" t="n">
        <v>103806</v>
      </c>
      <c r="C15" s="6" t="n">
        <v>125928</v>
      </c>
    </row>
    <row r="16" spans="1:5">
      <c r="A16" s="4" t="s">
        <v>87</v>
      </c>
      <c r="B16" s="6" t="n">
        <v>2384043</v>
      </c>
      <c r="C16" s="6" t="n">
        <v>2392382</v>
      </c>
    </row>
    <row r="17" spans="1:5">
      <c r="A17" s="3" t="s">
        <v>88</v>
      </c>
    </row>
    <row r="18" spans="1:5">
      <c r="A18" s="4" t="s">
        <v>89</v>
      </c>
      <c r="B18" s="6" t="n">
        <v>895</v>
      </c>
      <c r="C18" s="6" t="n">
        <v>1077</v>
      </c>
    </row>
    <row r="19" spans="1:5">
      <c r="A19" s="4" t="s">
        <v>90</v>
      </c>
      <c r="B19" s="6" t="n">
        <v>853</v>
      </c>
      <c r="C19" s="6" t="n">
        <v>976</v>
      </c>
    </row>
    <row r="20" spans="1:5">
      <c r="A20" s="4" t="s">
        <v>91</v>
      </c>
      <c r="B20" s="6" t="n">
        <v>170888</v>
      </c>
      <c r="C20" s="6" t="n">
        <v>179983</v>
      </c>
    </row>
    <row r="21" spans="1:5">
      <c r="A21" s="4" t="s">
        <v>92</v>
      </c>
      <c r="B21" s="6" t="n">
        <v>69549</v>
      </c>
      <c r="C21" s="6" t="n">
        <v>70354</v>
      </c>
    </row>
    <row r="22" spans="1:5">
      <c r="A22" s="4" t="s">
        <v>93</v>
      </c>
      <c r="B22" s="6" t="n">
        <v>109285</v>
      </c>
      <c r="C22" s="6" t="n">
        <v>105593</v>
      </c>
    </row>
    <row r="23" spans="1:5">
      <c r="A23" s="4" t="s">
        <v>94</v>
      </c>
      <c r="B23" s="6" t="n">
        <v>8455</v>
      </c>
      <c r="C23" s="6" t="n">
        <v>8571</v>
      </c>
    </row>
    <row r="24" spans="1:5">
      <c r="A24" s="4" t="s">
        <v>95</v>
      </c>
      <c r="B24" s="6" t="n">
        <v>-359925</v>
      </c>
      <c r="C24" s="6" t="n">
        <v>-366554</v>
      </c>
    </row>
    <row r="25" spans="1:5">
      <c r="A25" s="4" t="s">
        <v>96</v>
      </c>
      <c r="B25" s="6" t="n">
        <v>28822</v>
      </c>
      <c r="C25" s="6" t="n">
        <v>35669</v>
      </c>
    </row>
    <row r="26" spans="1:5">
      <c r="A26" s="4" t="s">
        <v>97</v>
      </c>
      <c r="B26" s="6" t="n">
        <v>755584</v>
      </c>
      <c r="C26" s="6" t="n">
        <v>756918</v>
      </c>
    </row>
    <row r="27" spans="1:5">
      <c r="A27" s="4" t="s">
        <v>98</v>
      </c>
      <c r="B27" s="6" t="n">
        <v>156524</v>
      </c>
      <c r="C27" s="6" t="n">
        <v>179323</v>
      </c>
    </row>
    <row r="28" spans="1:5">
      <c r="A28" s="4" t="s">
        <v>99</v>
      </c>
      <c r="B28" s="6" t="n">
        <v>47783</v>
      </c>
      <c r="C28" s="6" t="n">
        <v>48417</v>
      </c>
    </row>
    <row r="29" spans="1:5">
      <c r="A29" s="4" t="s">
        <v>100</v>
      </c>
      <c r="B29" s="6" t="n">
        <v>33104</v>
      </c>
      <c r="C29" s="6" t="n">
        <v>40290</v>
      </c>
    </row>
    <row r="30" spans="1:5">
      <c r="A30" s="3" t="s">
        <v>101</v>
      </c>
    </row>
    <row r="31" spans="1:5">
      <c r="A31" s="4" t="s">
        <v>614</v>
      </c>
      <c r="B31" s="6" t="n">
        <v>27900</v>
      </c>
      <c r="C31" s="6" t="n">
        <v>27900</v>
      </c>
    </row>
    <row r="32" spans="1:5">
      <c r="A32" s="4" t="s">
        <v>162</v>
      </c>
      <c r="B32" s="6" t="n">
        <v>0</v>
      </c>
      <c r="C32" s="6" t="n">
        <v>0</v>
      </c>
    </row>
    <row r="33" spans="1:5">
      <c r="A33" s="4" t="s">
        <v>104</v>
      </c>
      <c r="B33" s="6" t="n">
        <v>1811947</v>
      </c>
      <c r="C33" s="6" t="n">
        <v>1729679</v>
      </c>
    </row>
    <row r="34" spans="1:5">
      <c r="A34" s="4" t="s">
        <v>105</v>
      </c>
      <c r="B34" s="6" t="n">
        <v>-265969</v>
      </c>
      <c r="C34" s="6" t="n">
        <v>-267218</v>
      </c>
    </row>
    <row r="35" spans="1:5">
      <c r="A35" s="4" t="s">
        <v>106</v>
      </c>
      <c r="B35" s="6" t="n">
        <v>-610680</v>
      </c>
      <c r="C35" s="6" t="n">
        <v>-571920</v>
      </c>
    </row>
    <row r="36" spans="1:5">
      <c r="A36" s="4" t="s">
        <v>107</v>
      </c>
      <c r="B36" s="6" t="n">
        <v>963198</v>
      </c>
      <c r="C36" s="6" t="n">
        <v>918441</v>
      </c>
    </row>
    <row r="37" spans="1:5">
      <c r="A37" s="4" t="s">
        <v>108</v>
      </c>
      <c r="B37" s="6" t="n">
        <v>39103</v>
      </c>
      <c r="C37" s="6" t="n">
        <v>46770</v>
      </c>
    </row>
    <row r="38" spans="1:5">
      <c r="A38" s="4" t="s">
        <v>109</v>
      </c>
      <c r="B38" s="6" t="n">
        <v>1002301</v>
      </c>
      <c r="C38" s="6" t="n">
        <v>965211</v>
      </c>
      <c r="D38" s="6" t="n">
        <v>1065777</v>
      </c>
      <c r="E38" s="6" t="n">
        <v>1250405</v>
      </c>
    </row>
    <row r="39" spans="1:5">
      <c r="A39" s="4" t="s">
        <v>110</v>
      </c>
      <c r="B39" s="6" t="n">
        <v>2384043</v>
      </c>
      <c r="C39" s="6" t="n">
        <v>2392382</v>
      </c>
    </row>
    <row r="40" spans="1:5">
      <c r="A40" s="4" t="s">
        <v>605</v>
      </c>
    </row>
    <row r="41" spans="1:5">
      <c r="A41" s="3" t="s">
        <v>74</v>
      </c>
    </row>
    <row r="42" spans="1:5">
      <c r="A42" s="4" t="s">
        <v>75</v>
      </c>
      <c r="B42" s="6" t="n">
        <v>47301</v>
      </c>
      <c r="C42" s="6" t="n">
        <v>62281</v>
      </c>
      <c r="D42" s="6" t="n">
        <v>21227</v>
      </c>
      <c r="E42" s="6" t="n">
        <v>69869</v>
      </c>
    </row>
    <row r="43" spans="1:5">
      <c r="A43" s="4" t="s">
        <v>76</v>
      </c>
      <c r="B43" s="6" t="n">
        <v>141242</v>
      </c>
      <c r="C43" s="6" t="n">
        <v>130741</v>
      </c>
    </row>
    <row r="44" spans="1:5">
      <c r="A44" s="4" t="s">
        <v>77</v>
      </c>
      <c r="B44" s="6" t="n">
        <v>144070</v>
      </c>
      <c r="C44" s="6" t="n">
        <v>132222</v>
      </c>
    </row>
    <row r="45" spans="1:5">
      <c r="A45" s="4" t="s">
        <v>78</v>
      </c>
      <c r="B45" s="6" t="n">
        <v>14426</v>
      </c>
      <c r="C45" s="6" t="n">
        <v>9900</v>
      </c>
    </row>
    <row r="46" spans="1:5">
      <c r="A46" s="4" t="s">
        <v>79</v>
      </c>
      <c r="B46" s="6" t="n">
        <v>20342</v>
      </c>
      <c r="C46" s="6" t="n">
        <v>24526</v>
      </c>
    </row>
    <row r="47" spans="1:5">
      <c r="A47" s="4" t="s">
        <v>80</v>
      </c>
      <c r="B47" s="6" t="n">
        <v>367381</v>
      </c>
      <c r="C47" s="6" t="n">
        <v>359670</v>
      </c>
    </row>
    <row r="48" spans="1:5">
      <c r="A48" s="4" t="s">
        <v>81</v>
      </c>
      <c r="B48" s="6" t="n">
        <v>542199</v>
      </c>
      <c r="C48" s="6" t="n">
        <v>541536</v>
      </c>
    </row>
    <row r="49" spans="1:5">
      <c r="A49" s="4" t="s">
        <v>82</v>
      </c>
      <c r="B49" s="6" t="n">
        <v>349386</v>
      </c>
      <c r="C49" s="6" t="n">
        <v>334471</v>
      </c>
    </row>
    <row r="50" spans="1:5">
      <c r="A50" s="4" t="s">
        <v>83</v>
      </c>
      <c r="B50" s="6" t="n">
        <v>192813</v>
      </c>
      <c r="C50" s="6" t="n">
        <v>207065</v>
      </c>
    </row>
    <row r="51" spans="1:5">
      <c r="A51" s="4" t="s">
        <v>84</v>
      </c>
      <c r="B51" s="6" t="n">
        <v>20108</v>
      </c>
      <c r="C51" s="6" t="n">
        <v>20108</v>
      </c>
    </row>
    <row r="52" spans="1:5">
      <c r="A52" s="4" t="s">
        <v>612</v>
      </c>
      <c r="B52" s="6" t="n">
        <v>198</v>
      </c>
      <c r="C52" s="6" t="n">
        <v>238</v>
      </c>
    </row>
    <row r="53" spans="1:5">
      <c r="A53" s="4" t="s">
        <v>613</v>
      </c>
      <c r="B53" s="6" t="n">
        <v>1280566</v>
      </c>
      <c r="C53" s="6" t="n">
        <v>1239228</v>
      </c>
    </row>
    <row r="54" spans="1:5">
      <c r="A54" s="4" t="s">
        <v>86</v>
      </c>
      <c r="B54" s="6" t="n">
        <v>38557</v>
      </c>
      <c r="C54" s="6" t="n">
        <v>40067</v>
      </c>
    </row>
    <row r="55" spans="1:5">
      <c r="A55" s="4" t="s">
        <v>87</v>
      </c>
      <c r="B55" s="6" t="n">
        <v>1899623</v>
      </c>
      <c r="C55" s="6" t="n">
        <v>1866376</v>
      </c>
    </row>
    <row r="56" spans="1:5">
      <c r="A56" s="3" t="s">
        <v>88</v>
      </c>
    </row>
    <row r="57" spans="1:5">
      <c r="A57" s="4" t="s">
        <v>89</v>
      </c>
      <c r="B57" s="6" t="n">
        <v>0</v>
      </c>
      <c r="C57" s="6" t="n">
        <v>215</v>
      </c>
    </row>
    <row r="58" spans="1:5">
      <c r="A58" s="4" t="s">
        <v>90</v>
      </c>
      <c r="B58" s="6" t="n">
        <v>0</v>
      </c>
      <c r="C58" s="6" t="n">
        <v>0</v>
      </c>
    </row>
    <row r="59" spans="1:5">
      <c r="A59" s="4" t="s">
        <v>91</v>
      </c>
      <c r="B59" s="6" t="n">
        <v>50119</v>
      </c>
      <c r="C59" s="6" t="n">
        <v>66723</v>
      </c>
    </row>
    <row r="60" spans="1:5">
      <c r="A60" s="4" t="s">
        <v>92</v>
      </c>
      <c r="B60" s="6" t="n">
        <v>27969</v>
      </c>
      <c r="C60" s="6" t="n">
        <v>32272</v>
      </c>
    </row>
    <row r="61" spans="1:5">
      <c r="A61" s="4" t="s">
        <v>93</v>
      </c>
      <c r="B61" s="6" t="n">
        <v>44340</v>
      </c>
      <c r="C61" s="6" t="n">
        <v>31073</v>
      </c>
    </row>
    <row r="62" spans="1:5">
      <c r="A62" s="4" t="s">
        <v>94</v>
      </c>
      <c r="B62" s="6" t="n">
        <v>8455</v>
      </c>
      <c r="C62" s="6" t="n">
        <v>8571</v>
      </c>
    </row>
    <row r="63" spans="1:5">
      <c r="A63" s="4" t="s">
        <v>95</v>
      </c>
      <c r="B63" s="6" t="n">
        <v>-130883</v>
      </c>
      <c r="C63" s="6" t="n">
        <v>-138854</v>
      </c>
    </row>
    <row r="64" spans="1:5">
      <c r="A64" s="4" t="s">
        <v>96</v>
      </c>
      <c r="B64" s="6" t="n">
        <v>7852</v>
      </c>
      <c r="C64" s="6" t="n">
        <v>9686</v>
      </c>
    </row>
    <row r="65" spans="1:5">
      <c r="A65" s="4" t="s">
        <v>97</v>
      </c>
      <c r="B65" s="6" t="n">
        <v>751351</v>
      </c>
      <c r="C65" s="6" t="n">
        <v>751765</v>
      </c>
    </row>
    <row r="66" spans="1:5">
      <c r="A66" s="4" t="s">
        <v>98</v>
      </c>
      <c r="B66" s="6" t="n">
        <v>0</v>
      </c>
      <c r="C66" s="6" t="n">
        <v>0</v>
      </c>
    </row>
    <row r="67" spans="1:5">
      <c r="A67" s="4" t="s">
        <v>99</v>
      </c>
      <c r="B67" s="6" t="n">
        <v>42564</v>
      </c>
      <c r="C67" s="6" t="n">
        <v>43485</v>
      </c>
    </row>
    <row r="68" spans="1:5">
      <c r="A68" s="4" t="s">
        <v>100</v>
      </c>
      <c r="B68" s="6" t="n">
        <v>3775</v>
      </c>
      <c r="C68" s="6" t="n">
        <v>4145</v>
      </c>
    </row>
    <row r="69" spans="1:5">
      <c r="A69" s="3" t="s">
        <v>101</v>
      </c>
    </row>
    <row r="70" spans="1:5">
      <c r="A70" s="4" t="s">
        <v>614</v>
      </c>
      <c r="B70" s="6" t="n">
        <v>27900</v>
      </c>
      <c r="C70" s="6" t="n">
        <v>27900</v>
      </c>
    </row>
    <row r="71" spans="1:5">
      <c r="A71" s="4" t="s">
        <v>162</v>
      </c>
      <c r="B71" s="6" t="n">
        <v>0</v>
      </c>
      <c r="C71" s="6" t="n">
        <v>0</v>
      </c>
    </row>
    <row r="72" spans="1:5">
      <c r="A72" s="4" t="s">
        <v>104</v>
      </c>
      <c r="B72" s="6" t="n">
        <v>1811947</v>
      </c>
      <c r="C72" s="6" t="n">
        <v>1729679</v>
      </c>
    </row>
    <row r="73" spans="1:5">
      <c r="A73" s="4" t="s">
        <v>105</v>
      </c>
      <c r="B73" s="6" t="n">
        <v>-265969</v>
      </c>
      <c r="C73" s="6" t="n">
        <v>-267218</v>
      </c>
    </row>
    <row r="74" spans="1:5">
      <c r="A74" s="4" t="s">
        <v>106</v>
      </c>
      <c r="B74" s="6" t="n">
        <v>-610680</v>
      </c>
      <c r="C74" s="6" t="n">
        <v>-571920</v>
      </c>
    </row>
    <row r="75" spans="1:5">
      <c r="A75" s="4" t="s">
        <v>107</v>
      </c>
      <c r="B75" s="6" t="n">
        <v>963198</v>
      </c>
      <c r="C75" s="6" t="n">
        <v>918441</v>
      </c>
    </row>
    <row r="76" spans="1:5">
      <c r="A76" s="4" t="s">
        <v>108</v>
      </c>
      <c r="B76" s="6" t="n">
        <v>0</v>
      </c>
      <c r="C76" s="6" t="n">
        <v>0</v>
      </c>
    </row>
    <row r="77" spans="1:5">
      <c r="A77" s="4" t="s">
        <v>109</v>
      </c>
      <c r="B77" s="6" t="n">
        <v>963198</v>
      </c>
      <c r="C77" s="6" t="n">
        <v>918441</v>
      </c>
    </row>
    <row r="78" spans="1:5">
      <c r="A78" s="4" t="s">
        <v>110</v>
      </c>
      <c r="B78" s="6" t="n">
        <v>1899623</v>
      </c>
      <c r="C78" s="6" t="n">
        <v>1866376</v>
      </c>
    </row>
    <row r="79" spans="1:5">
      <c r="A79" s="4" t="s">
        <v>606</v>
      </c>
    </row>
    <row r="80" spans="1:5">
      <c r="A80" s="3" t="s">
        <v>74</v>
      </c>
    </row>
    <row r="81" spans="1:5">
      <c r="A81" s="4" t="s">
        <v>75</v>
      </c>
      <c r="B81" s="6" t="n">
        <v>5818</v>
      </c>
      <c r="C81" s="6" t="n">
        <v>4008</v>
      </c>
      <c r="D81" s="6" t="n">
        <v>1641</v>
      </c>
      <c r="E81" s="6" t="n">
        <v>2157</v>
      </c>
    </row>
    <row r="82" spans="1:5">
      <c r="A82" s="4" t="s">
        <v>76</v>
      </c>
      <c r="B82" s="6" t="n">
        <v>51418</v>
      </c>
      <c r="C82" s="6" t="n">
        <v>66387</v>
      </c>
    </row>
    <row r="83" spans="1:5">
      <c r="A83" s="4" t="s">
        <v>77</v>
      </c>
      <c r="B83" s="6" t="n">
        <v>43403</v>
      </c>
      <c r="C83" s="6" t="n">
        <v>38379</v>
      </c>
    </row>
    <row r="84" spans="1:5">
      <c r="A84" s="4" t="s">
        <v>78</v>
      </c>
      <c r="B84" s="6" t="n">
        <v>690</v>
      </c>
      <c r="C84" s="6" t="n">
        <v>766</v>
      </c>
    </row>
    <row r="85" spans="1:5">
      <c r="A85" s="4" t="s">
        <v>79</v>
      </c>
      <c r="B85" s="6" t="n">
        <v>0</v>
      </c>
      <c r="C85" s="6" t="n">
        <v>0</v>
      </c>
    </row>
    <row r="86" spans="1:5">
      <c r="A86" s="4" t="s">
        <v>80</v>
      </c>
      <c r="B86" s="6" t="n">
        <v>101329</v>
      </c>
      <c r="C86" s="6" t="n">
        <v>109540</v>
      </c>
    </row>
    <row r="87" spans="1:5">
      <c r="A87" s="4" t="s">
        <v>81</v>
      </c>
      <c r="B87" s="6" t="n">
        <v>150966</v>
      </c>
      <c r="C87" s="6" t="n">
        <v>132864</v>
      </c>
    </row>
    <row r="88" spans="1:5">
      <c r="A88" s="4" t="s">
        <v>82</v>
      </c>
      <c r="B88" s="6" t="n">
        <v>76463</v>
      </c>
      <c r="C88" s="6" t="n">
        <v>69956</v>
      </c>
    </row>
    <row r="89" spans="1:5">
      <c r="A89" s="4" t="s">
        <v>83</v>
      </c>
      <c r="B89" s="6" t="n">
        <v>74503</v>
      </c>
      <c r="C89" s="6" t="n">
        <v>62908</v>
      </c>
    </row>
    <row r="90" spans="1:5">
      <c r="A90" s="4" t="s">
        <v>84</v>
      </c>
      <c r="B90" s="6" t="n">
        <v>110562</v>
      </c>
      <c r="C90" s="6" t="n">
        <v>110562</v>
      </c>
    </row>
    <row r="91" spans="1:5">
      <c r="A91" s="4" t="s">
        <v>612</v>
      </c>
      <c r="B91" s="6" t="n">
        <v>37211</v>
      </c>
      <c r="C91" s="6" t="n">
        <v>40959</v>
      </c>
    </row>
    <row r="92" spans="1:5">
      <c r="A92" s="4" t="s">
        <v>613</v>
      </c>
      <c r="B92" s="6" t="n">
        <v>858852</v>
      </c>
      <c r="C92" s="6" t="n">
        <v>813779</v>
      </c>
    </row>
    <row r="93" spans="1:5">
      <c r="A93" s="4" t="s">
        <v>86</v>
      </c>
      <c r="B93" s="6" t="n">
        <v>83</v>
      </c>
      <c r="C93" s="6" t="n">
        <v>0</v>
      </c>
    </row>
    <row r="94" spans="1:5">
      <c r="A94" s="4" t="s">
        <v>87</v>
      </c>
      <c r="B94" s="6" t="n">
        <v>1182540</v>
      </c>
      <c r="C94" s="6" t="n">
        <v>1137748</v>
      </c>
    </row>
    <row r="95" spans="1:5">
      <c r="A95" s="3" t="s">
        <v>88</v>
      </c>
    </row>
    <row r="96" spans="1:5">
      <c r="A96" s="4" t="s">
        <v>89</v>
      </c>
      <c r="B96" s="6" t="n">
        <v>0</v>
      </c>
      <c r="C96" s="6" t="n">
        <v>0</v>
      </c>
    </row>
    <row r="97" spans="1:5">
      <c r="A97" s="4" t="s">
        <v>90</v>
      </c>
      <c r="B97" s="6" t="n">
        <v>0</v>
      </c>
      <c r="C97" s="6" t="n">
        <v>0</v>
      </c>
    </row>
    <row r="98" spans="1:5">
      <c r="A98" s="4" t="s">
        <v>91</v>
      </c>
      <c r="B98" s="6" t="n">
        <v>16210</v>
      </c>
      <c r="C98" s="6" t="n">
        <v>13680</v>
      </c>
    </row>
    <row r="99" spans="1:5">
      <c r="A99" s="4" t="s">
        <v>92</v>
      </c>
      <c r="B99" s="6" t="n">
        <v>6052</v>
      </c>
      <c r="C99" s="6" t="n">
        <v>6347</v>
      </c>
    </row>
    <row r="100" spans="1:5">
      <c r="A100" s="4" t="s">
        <v>93</v>
      </c>
      <c r="B100" s="6" t="n">
        <v>15880</v>
      </c>
      <c r="C100" s="6" t="n">
        <v>22802</v>
      </c>
    </row>
    <row r="101" spans="1:5">
      <c r="A101" s="4" t="s">
        <v>94</v>
      </c>
      <c r="B101" s="6" t="n">
        <v>0</v>
      </c>
      <c r="C101" s="6" t="n">
        <v>0</v>
      </c>
    </row>
    <row r="102" spans="1:5">
      <c r="A102" s="4" t="s">
        <v>95</v>
      </c>
      <c r="B102" s="6" t="n">
        <v>-38142</v>
      </c>
      <c r="C102" s="6" t="n">
        <v>-42829</v>
      </c>
    </row>
    <row r="103" spans="1:5">
      <c r="A103" s="4" t="s">
        <v>96</v>
      </c>
      <c r="B103" s="6" t="n">
        <v>0</v>
      </c>
      <c r="C103" s="6" t="n">
        <v>0</v>
      </c>
    </row>
    <row r="104" spans="1:5">
      <c r="A104" s="4" t="s">
        <v>97</v>
      </c>
      <c r="B104" s="6" t="n">
        <v>0</v>
      </c>
      <c r="C104" s="6" t="n">
        <v>0</v>
      </c>
    </row>
    <row r="105" spans="1:5">
      <c r="A105" s="4" t="s">
        <v>98</v>
      </c>
      <c r="B105" s="6" t="n">
        <v>0</v>
      </c>
      <c r="C105" s="6" t="n">
        <v>0</v>
      </c>
    </row>
    <row r="106" spans="1:5">
      <c r="A106" s="4" t="s">
        <v>99</v>
      </c>
      <c r="B106" s="6" t="n">
        <v>0</v>
      </c>
      <c r="C106" s="6" t="n">
        <v>0</v>
      </c>
    </row>
    <row r="107" spans="1:5">
      <c r="A107" s="4" t="s">
        <v>100</v>
      </c>
      <c r="B107" s="6" t="n">
        <v>5</v>
      </c>
      <c r="C107" s="6" t="n">
        <v>0</v>
      </c>
    </row>
    <row r="108" spans="1:5">
      <c r="A108" s="3" t="s">
        <v>101</v>
      </c>
    </row>
    <row r="109" spans="1:5">
      <c r="A109" s="4" t="s">
        <v>614</v>
      </c>
      <c r="B109" s="6" t="n">
        <v>457950</v>
      </c>
      <c r="C109" s="6" t="n">
        <v>457950</v>
      </c>
    </row>
    <row r="110" spans="1:5">
      <c r="A110" s="4" t="s">
        <v>162</v>
      </c>
      <c r="B110" s="6" t="n">
        <v>159414</v>
      </c>
      <c r="C110" s="6" t="n">
        <v>159414</v>
      </c>
    </row>
    <row r="111" spans="1:5">
      <c r="A111" s="4" t="s">
        <v>104</v>
      </c>
      <c r="B111" s="6" t="n">
        <v>591654</v>
      </c>
      <c r="C111" s="6" t="n">
        <v>541917</v>
      </c>
    </row>
    <row r="112" spans="1:5">
      <c r="A112" s="4" t="s">
        <v>105</v>
      </c>
      <c r="B112" s="6" t="n">
        <v>-64625</v>
      </c>
      <c r="C112" s="6" t="n">
        <v>-64362</v>
      </c>
    </row>
    <row r="113" spans="1:5">
      <c r="A113" s="4" t="s">
        <v>106</v>
      </c>
      <c r="B113" s="6" t="n">
        <v>0</v>
      </c>
      <c r="C113" s="6" t="n">
        <v>0</v>
      </c>
    </row>
    <row r="114" spans="1:5">
      <c r="A114" s="4" t="s">
        <v>107</v>
      </c>
      <c r="B114" s="6" t="n">
        <v>1144393</v>
      </c>
      <c r="C114" s="6" t="n">
        <v>1094919</v>
      </c>
    </row>
    <row r="115" spans="1:5">
      <c r="A115" s="4" t="s">
        <v>108</v>
      </c>
      <c r="B115" s="6" t="n">
        <v>0</v>
      </c>
      <c r="C115" s="6" t="n">
        <v>0</v>
      </c>
    </row>
    <row r="116" spans="1:5">
      <c r="A116" s="4" t="s">
        <v>109</v>
      </c>
      <c r="B116" s="6" t="n">
        <v>1144393</v>
      </c>
      <c r="C116" s="6" t="n">
        <v>1094919</v>
      </c>
    </row>
    <row r="117" spans="1:5">
      <c r="A117" s="4" t="s">
        <v>110</v>
      </c>
      <c r="B117" s="6" t="n">
        <v>1182540</v>
      </c>
      <c r="C117" s="6" t="n">
        <v>1137748</v>
      </c>
    </row>
    <row r="118" spans="1:5">
      <c r="A118" s="4" t="s">
        <v>607</v>
      </c>
    </row>
    <row r="119" spans="1:5">
      <c r="A119" s="3" t="s">
        <v>74</v>
      </c>
    </row>
    <row r="120" spans="1:5">
      <c r="A120" s="4" t="s">
        <v>75</v>
      </c>
      <c r="B120" s="6" t="n">
        <v>296256</v>
      </c>
      <c r="C120" s="6" t="n">
        <v>282785</v>
      </c>
      <c r="D120" s="6" t="n">
        <v>289983</v>
      </c>
      <c r="E120" s="6" t="n">
        <v>299553</v>
      </c>
    </row>
    <row r="121" spans="1:5">
      <c r="A121" s="4" t="s">
        <v>76</v>
      </c>
      <c r="B121" s="6" t="n">
        <v>263032</v>
      </c>
      <c r="C121" s="6" t="n">
        <v>269315</v>
      </c>
    </row>
    <row r="122" spans="1:5">
      <c r="A122" s="4" t="s">
        <v>77</v>
      </c>
      <c r="B122" s="6" t="n">
        <v>196645</v>
      </c>
      <c r="C122" s="6" t="n">
        <v>173064</v>
      </c>
    </row>
    <row r="123" spans="1:5">
      <c r="A123" s="4" t="s">
        <v>78</v>
      </c>
      <c r="B123" s="6" t="n">
        <v>54115</v>
      </c>
      <c r="C123" s="6" t="n">
        <v>35471</v>
      </c>
    </row>
    <row r="124" spans="1:5">
      <c r="A124" s="4" t="s">
        <v>79</v>
      </c>
      <c r="B124" s="6" t="n">
        <v>0</v>
      </c>
      <c r="C124" s="6" t="n">
        <v>0</v>
      </c>
    </row>
    <row r="125" spans="1:5">
      <c r="A125" s="4" t="s">
        <v>80</v>
      </c>
      <c r="B125" s="6" t="n">
        <v>810048</v>
      </c>
      <c r="C125" s="6" t="n">
        <v>760635</v>
      </c>
    </row>
    <row r="126" spans="1:5">
      <c r="A126" s="4" t="s">
        <v>81</v>
      </c>
      <c r="B126" s="6" t="n">
        <v>427185</v>
      </c>
      <c r="C126" s="6" t="n">
        <v>406656</v>
      </c>
    </row>
    <row r="127" spans="1:5">
      <c r="A127" s="4" t="s">
        <v>82</v>
      </c>
      <c r="B127" s="6" t="n">
        <v>168861</v>
      </c>
      <c r="C127" s="6" t="n">
        <v>144140</v>
      </c>
    </row>
    <row r="128" spans="1:5">
      <c r="A128" s="4" t="s">
        <v>83</v>
      </c>
      <c r="B128" s="6" t="n">
        <v>258324</v>
      </c>
      <c r="C128" s="6" t="n">
        <v>262516</v>
      </c>
    </row>
    <row r="129" spans="1:5">
      <c r="A129" s="4" t="s">
        <v>84</v>
      </c>
      <c r="B129" s="6" t="n">
        <v>197193</v>
      </c>
      <c r="C129" s="6" t="n">
        <v>206246</v>
      </c>
    </row>
    <row r="130" spans="1:5">
      <c r="A130" s="4" t="s">
        <v>612</v>
      </c>
      <c r="B130" s="6" t="n">
        <v>115060</v>
      </c>
      <c r="C130" s="6" t="n">
        <v>129000</v>
      </c>
    </row>
    <row r="131" spans="1:5">
      <c r="A131" s="4" t="s">
        <v>613</v>
      </c>
      <c r="B131" s="6" t="n">
        <v>1095578</v>
      </c>
      <c r="C131" s="6" t="n">
        <v>939177</v>
      </c>
    </row>
    <row r="132" spans="1:5">
      <c r="A132" s="4" t="s">
        <v>86</v>
      </c>
      <c r="B132" s="6" t="n">
        <v>65166</v>
      </c>
      <c r="C132" s="6" t="n">
        <v>85861</v>
      </c>
    </row>
    <row r="133" spans="1:5">
      <c r="A133" s="4" t="s">
        <v>87</v>
      </c>
      <c r="B133" s="6" t="n">
        <v>2541369</v>
      </c>
      <c r="C133" s="6" t="n">
        <v>2383435</v>
      </c>
    </row>
    <row r="134" spans="1:5">
      <c r="A134" s="3" t="s">
        <v>88</v>
      </c>
    </row>
    <row r="135" spans="1:5">
      <c r="A135" s="4" t="s">
        <v>89</v>
      </c>
      <c r="B135" s="6" t="n">
        <v>895</v>
      </c>
      <c r="C135" s="6" t="n">
        <v>862</v>
      </c>
    </row>
    <row r="136" spans="1:5">
      <c r="A136" s="4" t="s">
        <v>90</v>
      </c>
      <c r="B136" s="6" t="n">
        <v>853</v>
      </c>
      <c r="C136" s="6" t="n">
        <v>976</v>
      </c>
    </row>
    <row r="137" spans="1:5">
      <c r="A137" s="4" t="s">
        <v>91</v>
      </c>
      <c r="B137" s="6" t="n">
        <v>104559</v>
      </c>
      <c r="C137" s="6" t="n">
        <v>99580</v>
      </c>
    </row>
    <row r="138" spans="1:5">
      <c r="A138" s="4" t="s">
        <v>92</v>
      </c>
      <c r="B138" s="6" t="n">
        <v>35528</v>
      </c>
      <c r="C138" s="6" t="n">
        <v>31735</v>
      </c>
    </row>
    <row r="139" spans="1:5">
      <c r="A139" s="4" t="s">
        <v>93</v>
      </c>
      <c r="B139" s="6" t="n">
        <v>49065</v>
      </c>
      <c r="C139" s="6" t="n">
        <v>51718</v>
      </c>
    </row>
    <row r="140" spans="1:5">
      <c r="A140" s="4" t="s">
        <v>94</v>
      </c>
      <c r="B140" s="6" t="n">
        <v>0</v>
      </c>
      <c r="C140" s="6" t="n">
        <v>0</v>
      </c>
    </row>
    <row r="141" spans="1:5">
      <c r="A141" s="4" t="s">
        <v>95</v>
      </c>
      <c r="B141" s="6" t="n">
        <v>-190900</v>
      </c>
      <c r="C141" s="6" t="n">
        <v>-184871</v>
      </c>
    </row>
    <row r="142" spans="1:5">
      <c r="A142" s="4" t="s">
        <v>96</v>
      </c>
      <c r="B142" s="6" t="n">
        <v>20970</v>
      </c>
      <c r="C142" s="6" t="n">
        <v>25983</v>
      </c>
    </row>
    <row r="143" spans="1:5">
      <c r="A143" s="4" t="s">
        <v>97</v>
      </c>
      <c r="B143" s="6" t="n">
        <v>4233</v>
      </c>
      <c r="C143" s="6" t="n">
        <v>5153</v>
      </c>
    </row>
    <row r="144" spans="1:5">
      <c r="A144" s="4" t="s">
        <v>98</v>
      </c>
      <c r="B144" s="6" t="n">
        <v>156524</v>
      </c>
      <c r="C144" s="6" t="n">
        <v>179323</v>
      </c>
    </row>
    <row r="145" spans="1:5">
      <c r="A145" s="4" t="s">
        <v>99</v>
      </c>
      <c r="B145" s="6" t="n">
        <v>5219</v>
      </c>
      <c r="C145" s="6" t="n">
        <v>4932</v>
      </c>
    </row>
    <row r="146" spans="1:5">
      <c r="A146" s="4" t="s">
        <v>100</v>
      </c>
      <c r="B146" s="6" t="n">
        <v>29324</v>
      </c>
      <c r="C146" s="6" t="n">
        <v>36145</v>
      </c>
    </row>
    <row r="147" spans="1:5">
      <c r="A147" s="3" t="s">
        <v>101</v>
      </c>
    </row>
    <row r="148" spans="1:5">
      <c r="A148" s="4" t="s">
        <v>614</v>
      </c>
      <c r="B148" s="6" t="n">
        <v>648682</v>
      </c>
      <c r="C148" s="6" t="n">
        <v>648683</v>
      </c>
    </row>
    <row r="149" spans="1:5">
      <c r="A149" s="4" t="s">
        <v>162</v>
      </c>
      <c r="B149" s="6" t="n">
        <v>1107536</v>
      </c>
      <c r="C149" s="6" t="n">
        <v>1107536</v>
      </c>
    </row>
    <row r="150" spans="1:5">
      <c r="A150" s="4" t="s">
        <v>104</v>
      </c>
      <c r="B150" s="6" t="n">
        <v>546184</v>
      </c>
      <c r="C150" s="6" t="n">
        <v>354727</v>
      </c>
    </row>
    <row r="151" spans="1:5">
      <c r="A151" s="4" t="s">
        <v>105</v>
      </c>
      <c r="B151" s="6" t="n">
        <v>-207306</v>
      </c>
      <c r="C151" s="6" t="n">
        <v>-210688</v>
      </c>
    </row>
    <row r="152" spans="1:5">
      <c r="A152" s="4" t="s">
        <v>106</v>
      </c>
      <c r="B152" s="6" t="n">
        <v>0</v>
      </c>
      <c r="C152" s="6" t="n">
        <v>0</v>
      </c>
    </row>
    <row r="153" spans="1:5">
      <c r="A153" s="4" t="s">
        <v>107</v>
      </c>
      <c r="B153" s="6" t="n">
        <v>2095096</v>
      </c>
      <c r="C153" s="6" t="n">
        <v>1900258</v>
      </c>
    </row>
    <row r="154" spans="1:5">
      <c r="A154" s="4" t="s">
        <v>108</v>
      </c>
      <c r="B154" s="6" t="n">
        <v>39103</v>
      </c>
      <c r="C154" s="6" t="n">
        <v>46770</v>
      </c>
    </row>
    <row r="155" spans="1:5">
      <c r="A155" s="4" t="s">
        <v>109</v>
      </c>
      <c r="B155" s="6" t="n">
        <v>2134199</v>
      </c>
      <c r="C155" s="6" t="n">
        <v>1947028</v>
      </c>
    </row>
    <row r="156" spans="1:5">
      <c r="A156" s="4" t="s">
        <v>110</v>
      </c>
      <c r="B156" s="6" t="n">
        <v>2541369</v>
      </c>
      <c r="C156" s="6" t="n">
        <v>2383435</v>
      </c>
    </row>
    <row r="157" spans="1:5">
      <c r="A157" s="4" t="s">
        <v>608</v>
      </c>
    </row>
    <row r="158" spans="1:5">
      <c r="A158" s="3" t="s">
        <v>74</v>
      </c>
    </row>
    <row r="159" spans="1:5">
      <c r="A159" s="4" t="s">
        <v>75</v>
      </c>
      <c r="B159" s="6" t="n">
        <v>0</v>
      </c>
      <c r="C159" s="6" t="n">
        <v>0</v>
      </c>
      <c r="D159" s="7" t="n">
        <v>0</v>
      </c>
      <c r="E159" s="7" t="n">
        <v>0</v>
      </c>
    </row>
    <row r="160" spans="1:5">
      <c r="A160" s="4" t="s">
        <v>76</v>
      </c>
      <c r="B160" s="6" t="n">
        <v>0</v>
      </c>
      <c r="C160" s="6" t="n">
        <v>0</v>
      </c>
    </row>
    <row r="161" spans="1:5">
      <c r="A161" s="4" t="s">
        <v>77</v>
      </c>
      <c r="B161" s="6" t="n">
        <v>-4493</v>
      </c>
      <c r="C161" s="6" t="n">
        <v>-2993</v>
      </c>
    </row>
    <row r="162" spans="1:5">
      <c r="A162" s="4" t="s">
        <v>78</v>
      </c>
      <c r="B162" s="6" t="n">
        <v>0</v>
      </c>
      <c r="C162" s="6" t="n">
        <v>0</v>
      </c>
    </row>
    <row r="163" spans="1:5">
      <c r="A163" s="4" t="s">
        <v>79</v>
      </c>
      <c r="B163" s="6" t="n">
        <v>0</v>
      </c>
      <c r="C163" s="6" t="n">
        <v>0</v>
      </c>
    </row>
    <row r="164" spans="1:5">
      <c r="A164" s="4" t="s">
        <v>80</v>
      </c>
      <c r="B164" s="6" t="n">
        <v>-4493</v>
      </c>
      <c r="C164" s="6" t="n">
        <v>-2993</v>
      </c>
    </row>
    <row r="165" spans="1:5">
      <c r="A165" s="4" t="s">
        <v>81</v>
      </c>
      <c r="B165" s="6" t="n">
        <v>0</v>
      </c>
      <c r="C165" s="6" t="n">
        <v>0</v>
      </c>
    </row>
    <row r="166" spans="1:5">
      <c r="A166" s="4" t="s">
        <v>82</v>
      </c>
      <c r="B166" s="6" t="n">
        <v>0</v>
      </c>
      <c r="C166" s="6" t="n">
        <v>0</v>
      </c>
    </row>
    <row r="167" spans="1:5">
      <c r="A167" s="4" t="s">
        <v>83</v>
      </c>
      <c r="B167" s="6" t="n">
        <v>0</v>
      </c>
      <c r="C167" s="6" t="n">
        <v>0</v>
      </c>
    </row>
    <row r="168" spans="1:5">
      <c r="A168" s="4" t="s">
        <v>84</v>
      </c>
      <c r="B168" s="6" t="n">
        <v>0</v>
      </c>
      <c r="C168" s="6" t="n">
        <v>0</v>
      </c>
    </row>
    <row r="169" spans="1:5">
      <c r="A169" s="4" t="s">
        <v>612</v>
      </c>
      <c r="B169" s="6" t="n">
        <v>0</v>
      </c>
      <c r="C169" s="6" t="n">
        <v>0</v>
      </c>
    </row>
    <row r="170" spans="1:5">
      <c r="A170" s="4" t="s">
        <v>613</v>
      </c>
      <c r="B170" s="6" t="n">
        <v>-3234996</v>
      </c>
      <c r="C170" s="6" t="n">
        <v>-2992184</v>
      </c>
    </row>
    <row r="171" spans="1:5">
      <c r="A171" s="4" t="s">
        <v>86</v>
      </c>
      <c r="B171" s="6" t="n">
        <v>0</v>
      </c>
      <c r="C171" s="6" t="n">
        <v>0</v>
      </c>
    </row>
    <row r="172" spans="1:5">
      <c r="A172" s="4" t="s">
        <v>87</v>
      </c>
      <c r="B172" s="6" t="n">
        <v>-3239489</v>
      </c>
      <c r="C172" s="6" t="n">
        <v>-2995177</v>
      </c>
    </row>
    <row r="173" spans="1:5">
      <c r="A173" s="3" t="s">
        <v>88</v>
      </c>
    </row>
    <row r="174" spans="1:5">
      <c r="A174" s="4" t="s">
        <v>89</v>
      </c>
      <c r="B174" s="6" t="n">
        <v>0</v>
      </c>
      <c r="C174" s="6" t="n">
        <v>0</v>
      </c>
    </row>
    <row r="175" spans="1:5">
      <c r="A175" s="4" t="s">
        <v>90</v>
      </c>
      <c r="B175" s="6" t="n">
        <v>0</v>
      </c>
      <c r="C175" s="6" t="n">
        <v>0</v>
      </c>
    </row>
    <row r="176" spans="1:5">
      <c r="A176" s="4" t="s">
        <v>91</v>
      </c>
      <c r="B176" s="6" t="n">
        <v>0</v>
      </c>
      <c r="C176" s="6" t="n">
        <v>0</v>
      </c>
    </row>
    <row r="177" spans="1:5">
      <c r="A177" s="4" t="s">
        <v>92</v>
      </c>
      <c r="B177" s="6" t="n">
        <v>0</v>
      </c>
      <c r="C177" s="6" t="n">
        <v>0</v>
      </c>
    </row>
    <row r="178" spans="1:5">
      <c r="A178" s="4" t="s">
        <v>93</v>
      </c>
      <c r="B178" s="6" t="n">
        <v>0</v>
      </c>
      <c r="C178" s="6" t="n">
        <v>0</v>
      </c>
    </row>
    <row r="179" spans="1:5">
      <c r="A179" s="4" t="s">
        <v>94</v>
      </c>
      <c r="B179" s="6" t="n">
        <v>0</v>
      </c>
      <c r="C179" s="6" t="n">
        <v>0</v>
      </c>
    </row>
    <row r="180" spans="1:5">
      <c r="A180" s="4" t="s">
        <v>95</v>
      </c>
      <c r="B180" s="6" t="n">
        <v>0</v>
      </c>
      <c r="C180" s="6" t="n">
        <v>0</v>
      </c>
    </row>
    <row r="181" spans="1:5">
      <c r="A181" s="4" t="s">
        <v>96</v>
      </c>
      <c r="B181" s="6" t="n">
        <v>0</v>
      </c>
      <c r="C181" s="6" t="n">
        <v>0</v>
      </c>
    </row>
    <row r="182" spans="1:5">
      <c r="A182" s="4" t="s">
        <v>97</v>
      </c>
      <c r="B182" s="6" t="n">
        <v>0</v>
      </c>
      <c r="C182" s="6" t="n">
        <v>0</v>
      </c>
    </row>
    <row r="183" spans="1:5">
      <c r="A183" s="4" t="s">
        <v>98</v>
      </c>
      <c r="B183" s="6" t="n">
        <v>0</v>
      </c>
      <c r="C183" s="6" t="n">
        <v>0</v>
      </c>
    </row>
    <row r="184" spans="1:5">
      <c r="A184" s="4" t="s">
        <v>99</v>
      </c>
      <c r="B184" s="6" t="n">
        <v>0</v>
      </c>
      <c r="C184" s="6" t="n">
        <v>0</v>
      </c>
    </row>
    <row r="185" spans="1:5">
      <c r="A185" s="4" t="s">
        <v>100</v>
      </c>
      <c r="B185" s="6" t="n">
        <v>0</v>
      </c>
      <c r="C185" s="6" t="n">
        <v>0</v>
      </c>
    </row>
    <row r="186" spans="1:5">
      <c r="A186" s="3" t="s">
        <v>101</v>
      </c>
    </row>
    <row r="187" spans="1:5">
      <c r="A187" s="4" t="s">
        <v>614</v>
      </c>
      <c r="B187" s="6" t="n">
        <v>-1106632</v>
      </c>
      <c r="C187" s="6" t="n">
        <v>-1106633</v>
      </c>
    </row>
    <row r="188" spans="1:5">
      <c r="A188" s="4" t="s">
        <v>162</v>
      </c>
      <c r="B188" s="6" t="n">
        <v>-1266950</v>
      </c>
      <c r="C188" s="6" t="n">
        <v>-1266950</v>
      </c>
    </row>
    <row r="189" spans="1:5">
      <c r="A189" s="4" t="s">
        <v>104</v>
      </c>
      <c r="B189" s="6" t="n">
        <v>-1137838</v>
      </c>
      <c r="C189" s="6" t="n">
        <v>-896644</v>
      </c>
    </row>
    <row r="190" spans="1:5">
      <c r="A190" s="4" t="s">
        <v>105</v>
      </c>
      <c r="B190" s="6" t="n">
        <v>271931</v>
      </c>
      <c r="C190" s="6" t="n">
        <v>275050</v>
      </c>
    </row>
    <row r="191" spans="1:5">
      <c r="A191" s="4" t="s">
        <v>106</v>
      </c>
      <c r="B191" s="6" t="n">
        <v>0</v>
      </c>
      <c r="C191" s="6" t="n">
        <v>0</v>
      </c>
    </row>
    <row r="192" spans="1:5">
      <c r="A192" s="4" t="s">
        <v>107</v>
      </c>
      <c r="B192" s="6" t="n">
        <v>-3239489</v>
      </c>
      <c r="C192" s="6" t="n">
        <v>-2995177</v>
      </c>
    </row>
    <row r="193" spans="1:5">
      <c r="A193" s="4" t="s">
        <v>108</v>
      </c>
      <c r="B193" s="6" t="n">
        <v>0</v>
      </c>
      <c r="C193" s="6" t="n">
        <v>0</v>
      </c>
    </row>
    <row r="194" spans="1:5">
      <c r="A194" s="4" t="s">
        <v>109</v>
      </c>
      <c r="B194" s="6" t="n">
        <v>-3239489</v>
      </c>
      <c r="C194" s="6" t="n">
        <v>-2995177</v>
      </c>
    </row>
    <row r="195" spans="1:5">
      <c r="A195" s="4" t="s">
        <v>110</v>
      </c>
      <c r="B195" s="7" t="n">
        <v>-3239489</v>
      </c>
      <c r="C195" s="7" t="n">
        <v>-29951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73</v>
      </c>
    </row>
    <row r="2" spans="1:3">
      <c r="A2" s="3" t="s">
        <v>112</v>
      </c>
    </row>
    <row r="3" spans="1:3">
      <c r="A3" s="4" t="s">
        <v>116</v>
      </c>
      <c r="B3" s="7" t="n">
        <v>1</v>
      </c>
      <c r="C3" s="7"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16</v>
      </c>
      <c r="B1" s="2" t="s">
        <v>25</v>
      </c>
      <c r="D1" s="2" t="s">
        <v>1</v>
      </c>
      <c r="F1" s="2" t="s">
        <v>120</v>
      </c>
    </row>
    <row r="2" spans="1:6">
      <c r="B2" s="2" t="s">
        <v>2</v>
      </c>
      <c r="C2" s="2" t="s">
        <v>26</v>
      </c>
      <c r="D2" s="2" t="s">
        <v>2</v>
      </c>
      <c r="E2" s="2" t="s">
        <v>26</v>
      </c>
      <c r="F2" s="2" t="s">
        <v>2</v>
      </c>
    </row>
    <row r="3" spans="1:6">
      <c r="A3" s="3" t="s">
        <v>121</v>
      </c>
    </row>
    <row r="4" spans="1:6">
      <c r="A4" s="4" t="s">
        <v>50</v>
      </c>
      <c r="B4" s="7" t="n">
        <v>29521</v>
      </c>
      <c r="C4" s="7" t="n">
        <v>13549</v>
      </c>
      <c r="D4" s="7" t="n">
        <v>107134</v>
      </c>
      <c r="E4" s="7" t="n">
        <v>74495</v>
      </c>
    </row>
    <row r="5" spans="1:6">
      <c r="A5" s="3" t="s">
        <v>122</v>
      </c>
    </row>
    <row r="6" spans="1:6">
      <c r="A6" s="4" t="s">
        <v>123</v>
      </c>
      <c r="D6" s="6" t="n">
        <v>61242</v>
      </c>
      <c r="E6" s="6" t="n">
        <v>70859</v>
      </c>
    </row>
    <row r="7" spans="1:6">
      <c r="A7" s="4" t="s">
        <v>124</v>
      </c>
      <c r="D7" s="6" t="n">
        <v>973</v>
      </c>
      <c r="E7" s="6" t="n">
        <v>5020</v>
      </c>
    </row>
    <row r="8" spans="1:6">
      <c r="A8" s="4" t="s">
        <v>125</v>
      </c>
      <c r="D8" s="6" t="n">
        <v>618</v>
      </c>
      <c r="E8" s="6" t="n">
        <v>12659</v>
      </c>
    </row>
    <row r="9" spans="1:6">
      <c r="A9" s="4" t="s">
        <v>36</v>
      </c>
      <c r="D9" s="6" t="n">
        <v>0</v>
      </c>
      <c r="E9" s="6" t="n">
        <v>15200</v>
      </c>
    </row>
    <row r="10" spans="1:6">
      <c r="A10" s="4" t="s">
        <v>126</v>
      </c>
      <c r="D10" s="6" t="n">
        <v>6572</v>
      </c>
      <c r="E10" s="6" t="n">
        <v>5667</v>
      </c>
    </row>
    <row r="11" spans="1:6">
      <c r="A11" s="4" t="s">
        <v>127</v>
      </c>
      <c r="D11" s="6" t="n">
        <v>-3527</v>
      </c>
      <c r="E11" s="6" t="n">
        <v>0</v>
      </c>
    </row>
    <row r="12" spans="1:6">
      <c r="A12" s="4" t="s">
        <v>617</v>
      </c>
      <c r="D12" s="6" t="n">
        <v>1486</v>
      </c>
      <c r="E12" s="6" t="n">
        <v>-460</v>
      </c>
    </row>
    <row r="13" spans="1:6">
      <c r="A13" s="4" t="s">
        <v>129</v>
      </c>
      <c r="D13" s="6" t="n">
        <v>-712</v>
      </c>
      <c r="E13" s="6" t="n">
        <v>-15735</v>
      </c>
    </row>
    <row r="14" spans="1:6">
      <c r="A14" s="4" t="s">
        <v>131</v>
      </c>
      <c r="D14" s="6" t="n">
        <v>250</v>
      </c>
      <c r="E14" s="6" t="n">
        <v>1263</v>
      </c>
    </row>
    <row r="15" spans="1:6">
      <c r="A15" s="4" t="s">
        <v>132</v>
      </c>
      <c r="B15" s="6" t="n">
        <v>0</v>
      </c>
      <c r="C15" s="6" t="n">
        <v>0</v>
      </c>
      <c r="D15" s="6" t="n">
        <v>0</v>
      </c>
      <c r="E15" s="6" t="n">
        <v>0</v>
      </c>
    </row>
    <row r="16" spans="1:6">
      <c r="A16" s="4" t="s">
        <v>96</v>
      </c>
      <c r="B16" s="6" t="n">
        <v>-3749</v>
      </c>
      <c r="C16" s="6" t="n">
        <v>5272</v>
      </c>
      <c r="D16" s="6" t="n">
        <v>-1534</v>
      </c>
      <c r="E16" s="6" t="n">
        <v>5217</v>
      </c>
    </row>
    <row r="17" spans="1:6">
      <c r="A17" s="3" t="s">
        <v>133</v>
      </c>
    </row>
    <row r="18" spans="1:6">
      <c r="A18" s="4" t="s">
        <v>134</v>
      </c>
      <c r="D18" s="6" t="n">
        <v>16436</v>
      </c>
      <c r="E18" s="6" t="n">
        <v>5551</v>
      </c>
    </row>
    <row r="19" spans="1:6">
      <c r="A19" s="4" t="s">
        <v>77</v>
      </c>
      <c r="D19" s="6" t="n">
        <v>-34413</v>
      </c>
      <c r="E19" s="6" t="n">
        <v>-25447</v>
      </c>
    </row>
    <row r="20" spans="1:6">
      <c r="A20" s="4" t="s">
        <v>135</v>
      </c>
      <c r="D20" s="6" t="n">
        <v>-10624</v>
      </c>
      <c r="E20" s="6" t="n">
        <v>5275</v>
      </c>
    </row>
    <row r="21" spans="1:6">
      <c r="A21" s="4" t="s">
        <v>91</v>
      </c>
      <c r="D21" s="6" t="n">
        <v>-11338</v>
      </c>
      <c r="E21" s="6" t="n">
        <v>832</v>
      </c>
    </row>
    <row r="22" spans="1:6">
      <c r="A22" s="4" t="s">
        <v>93</v>
      </c>
      <c r="D22" s="6" t="n">
        <v>3272</v>
      </c>
      <c r="E22" s="6" t="n">
        <v>7368</v>
      </c>
    </row>
    <row r="23" spans="1:6">
      <c r="A23" s="4" t="s">
        <v>100</v>
      </c>
      <c r="D23" s="6" t="n">
        <v>240</v>
      </c>
      <c r="E23" s="6" t="n">
        <v>887</v>
      </c>
    </row>
    <row r="24" spans="1:6">
      <c r="A24" s="4" t="s">
        <v>618</v>
      </c>
      <c r="D24" s="6" t="n">
        <v>4831</v>
      </c>
      <c r="E24" s="6" t="n">
        <v>14171</v>
      </c>
    </row>
    <row r="25" spans="1:6">
      <c r="A25" s="4" t="s">
        <v>137</v>
      </c>
      <c r="D25" s="6" t="n">
        <v>127254</v>
      </c>
      <c r="E25" s="6" t="n">
        <v>182822</v>
      </c>
    </row>
    <row r="26" spans="1:6">
      <c r="A26" s="3" t="s">
        <v>138</v>
      </c>
    </row>
    <row r="27" spans="1:6">
      <c r="A27" s="4" t="s">
        <v>139</v>
      </c>
      <c r="D27" s="6" t="n">
        <v>-42233</v>
      </c>
      <c r="E27" s="6" t="n">
        <v>-34447</v>
      </c>
    </row>
    <row r="28" spans="1:6">
      <c r="A28" s="4" t="s">
        <v>140</v>
      </c>
      <c r="D28" s="6" t="n">
        <v>3938</v>
      </c>
      <c r="E28" s="6" t="n">
        <v>3256</v>
      </c>
    </row>
    <row r="29" spans="1:6">
      <c r="A29" s="4" t="s">
        <v>130</v>
      </c>
      <c r="D29" s="6" t="n">
        <v>-13652</v>
      </c>
      <c r="E29" s="6" t="n">
        <v>0</v>
      </c>
    </row>
    <row r="30" spans="1:6">
      <c r="A30" s="4" t="s">
        <v>141</v>
      </c>
      <c r="D30" s="6" t="n">
        <v>-2824</v>
      </c>
      <c r="E30" s="6" t="n">
        <v>5980</v>
      </c>
    </row>
    <row r="31" spans="1:6">
      <c r="A31" s="4" t="s">
        <v>142</v>
      </c>
      <c r="D31" s="6" t="n">
        <v>-41119</v>
      </c>
      <c r="E31" s="6" t="n">
        <v>-25211</v>
      </c>
    </row>
    <row r="32" spans="1:6">
      <c r="A32" s="3" t="s">
        <v>143</v>
      </c>
    </row>
    <row r="33" spans="1:6">
      <c r="A33" s="4" t="s">
        <v>144</v>
      </c>
      <c r="D33" s="6" t="n">
        <v>-128</v>
      </c>
      <c r="E33" s="6" t="n">
        <v>-12322</v>
      </c>
    </row>
    <row r="34" spans="1:6">
      <c r="A34" s="4" t="s">
        <v>145</v>
      </c>
      <c r="D34" s="6" t="n">
        <v>0</v>
      </c>
      <c r="E34" s="6" t="n">
        <v>37000</v>
      </c>
    </row>
    <row r="35" spans="1:6">
      <c r="A35" s="4" t="s">
        <v>146</v>
      </c>
      <c r="D35" s="6" t="n">
        <v>-1563</v>
      </c>
      <c r="E35" s="6" t="n">
        <v>-37878</v>
      </c>
    </row>
    <row r="36" spans="1:6">
      <c r="A36" s="4" t="s">
        <v>147</v>
      </c>
      <c r="D36" s="6" t="n">
        <v>-25604</v>
      </c>
      <c r="E36" s="6" t="n">
        <v>-26708</v>
      </c>
    </row>
    <row r="37" spans="1:6">
      <c r="A37" s="4" t="s">
        <v>148</v>
      </c>
      <c r="D37" s="6" t="n">
        <v>-2527</v>
      </c>
      <c r="E37" s="6" t="n">
        <v>-2323</v>
      </c>
    </row>
    <row r="38" spans="1:6">
      <c r="A38" s="4" t="s">
        <v>619</v>
      </c>
      <c r="D38" s="6" t="n">
        <v>-11009</v>
      </c>
      <c r="E38" s="6" t="n">
        <v>0</v>
      </c>
    </row>
    <row r="39" spans="1:6">
      <c r="A39" s="4" t="s">
        <v>151</v>
      </c>
      <c r="D39" s="6" t="n">
        <v>6509</v>
      </c>
      <c r="E39" s="6" t="n">
        <v>10902</v>
      </c>
    </row>
    <row r="40" spans="1:6">
      <c r="A40" s="4" t="s">
        <v>152</v>
      </c>
      <c r="D40" s="6" t="n">
        <v>0</v>
      </c>
      <c r="E40" s="6" t="n">
        <v>1458</v>
      </c>
    </row>
    <row r="41" spans="1:6">
      <c r="A41" s="4" t="s">
        <v>150</v>
      </c>
      <c r="D41" s="6" t="n">
        <v>-46581</v>
      </c>
      <c r="E41" s="6" t="n">
        <v>-148220</v>
      </c>
      <c r="F41" s="7" t="n">
        <v>-610600</v>
      </c>
    </row>
    <row r="42" spans="1:6">
      <c r="A42" s="4" t="s">
        <v>620</v>
      </c>
      <c r="D42" s="6" t="n">
        <v>-1453</v>
      </c>
      <c r="E42" s="6" t="n">
        <v>-12135</v>
      </c>
    </row>
    <row r="43" spans="1:6">
      <c r="A43" s="4" t="s">
        <v>154</v>
      </c>
      <c r="D43" s="6" t="n">
        <v>-82356</v>
      </c>
      <c r="E43" s="6" t="n">
        <v>-190226</v>
      </c>
    </row>
    <row r="44" spans="1:6">
      <c r="A44" s="4" t="s">
        <v>155</v>
      </c>
      <c r="D44" s="6" t="n">
        <v>-3478</v>
      </c>
      <c r="E44" s="6" t="n">
        <v>-26113</v>
      </c>
    </row>
    <row r="45" spans="1:6">
      <c r="A45" s="4" t="s">
        <v>156</v>
      </c>
      <c r="D45" s="6" t="n">
        <v>301</v>
      </c>
      <c r="E45" s="6" t="n">
        <v>-58728</v>
      </c>
    </row>
    <row r="46" spans="1:6">
      <c r="A46" s="4" t="s">
        <v>157</v>
      </c>
      <c r="D46" s="6" t="n">
        <v>349074</v>
      </c>
      <c r="E46" s="6" t="n">
        <v>371579</v>
      </c>
    </row>
    <row r="47" spans="1:6">
      <c r="A47" s="4" t="s">
        <v>158</v>
      </c>
      <c r="B47" s="6" t="n">
        <v>349375</v>
      </c>
      <c r="C47" s="6" t="n">
        <v>312851</v>
      </c>
      <c r="D47" s="6" t="n">
        <v>349375</v>
      </c>
      <c r="E47" s="6" t="n">
        <v>312851</v>
      </c>
      <c r="F47" s="6" t="n">
        <v>349375</v>
      </c>
    </row>
    <row r="48" spans="1:6">
      <c r="A48" s="4" t="s">
        <v>605</v>
      </c>
    </row>
    <row r="49" spans="1:6">
      <c r="A49" s="3" t="s">
        <v>121</v>
      </c>
    </row>
    <row r="50" spans="1:6">
      <c r="A50" s="4" t="s">
        <v>50</v>
      </c>
      <c r="B50" s="6" t="n">
        <v>28173</v>
      </c>
      <c r="C50" s="6" t="n">
        <v>12066</v>
      </c>
      <c r="D50" s="6" t="n">
        <v>103168</v>
      </c>
      <c r="E50" s="6" t="n">
        <v>70678</v>
      </c>
    </row>
    <row r="51" spans="1:6">
      <c r="A51" s="3" t="s">
        <v>122</v>
      </c>
    </row>
    <row r="52" spans="1:6">
      <c r="A52" s="4" t="s">
        <v>123</v>
      </c>
      <c r="D52" s="6" t="n">
        <v>20482</v>
      </c>
      <c r="E52" s="6" t="n">
        <v>22373</v>
      </c>
    </row>
    <row r="53" spans="1:6">
      <c r="A53" s="4" t="s">
        <v>124</v>
      </c>
      <c r="D53" s="6" t="n">
        <v>0</v>
      </c>
      <c r="E53" s="6" t="n">
        <v>0</v>
      </c>
    </row>
    <row r="54" spans="1:6">
      <c r="A54" s="4" t="s">
        <v>125</v>
      </c>
      <c r="D54" s="6" t="n">
        <v>0</v>
      </c>
      <c r="E54" s="6" t="n">
        <v>4092</v>
      </c>
    </row>
    <row r="55" spans="1:6">
      <c r="A55" s="4" t="s">
        <v>36</v>
      </c>
      <c r="E55" s="6" t="n">
        <v>0</v>
      </c>
    </row>
    <row r="56" spans="1:6">
      <c r="A56" s="4" t="s">
        <v>126</v>
      </c>
      <c r="D56" s="6" t="n">
        <v>6572</v>
      </c>
      <c r="E56" s="6" t="n">
        <v>9620</v>
      </c>
    </row>
    <row r="57" spans="1:6">
      <c r="A57" s="4" t="s">
        <v>127</v>
      </c>
      <c r="D57" s="6" t="n">
        <v>0</v>
      </c>
    </row>
    <row r="58" spans="1:6">
      <c r="A58" s="4" t="s">
        <v>617</v>
      </c>
      <c r="D58" s="6" t="n">
        <v>0</v>
      </c>
      <c r="E58" s="6" t="n">
        <v>0</v>
      </c>
    </row>
    <row r="59" spans="1:6">
      <c r="A59" s="4" t="s">
        <v>129</v>
      </c>
      <c r="D59" s="6" t="n">
        <v>0</v>
      </c>
      <c r="E59" s="6" t="n">
        <v>0</v>
      </c>
    </row>
    <row r="60" spans="1:6">
      <c r="A60" s="4" t="s">
        <v>131</v>
      </c>
      <c r="D60" s="6" t="n">
        <v>2</v>
      </c>
      <c r="E60" s="6" t="n">
        <v>333</v>
      </c>
    </row>
    <row r="61" spans="1:6">
      <c r="A61" s="4" t="s">
        <v>132</v>
      </c>
      <c r="B61" s="6" t="n">
        <v>-22658</v>
      </c>
      <c r="C61" s="6" t="n">
        <v>-10324</v>
      </c>
      <c r="D61" s="6" t="n">
        <v>-69876</v>
      </c>
      <c r="E61" s="6" t="n">
        <v>-45616</v>
      </c>
    </row>
    <row r="62" spans="1:6">
      <c r="A62" s="4" t="s">
        <v>96</v>
      </c>
      <c r="B62" s="6" t="n">
        <v>-5321</v>
      </c>
      <c r="C62" s="6" t="n">
        <v>7909</v>
      </c>
      <c r="D62" s="6" t="n">
        <v>-1834</v>
      </c>
      <c r="E62" s="6" t="n">
        <v>11728</v>
      </c>
    </row>
    <row r="63" spans="1:6">
      <c r="A63" s="3" t="s">
        <v>133</v>
      </c>
    </row>
    <row r="64" spans="1:6">
      <c r="A64" s="4" t="s">
        <v>134</v>
      </c>
      <c r="D64" s="6" t="n">
        <v>-10501</v>
      </c>
      <c r="E64" s="6" t="n">
        <v>21061</v>
      </c>
    </row>
    <row r="65" spans="1:6">
      <c r="A65" s="4" t="s">
        <v>77</v>
      </c>
      <c r="D65" s="6" t="n">
        <v>-11847</v>
      </c>
      <c r="E65" s="6" t="n">
        <v>-16893</v>
      </c>
    </row>
    <row r="66" spans="1:6">
      <c r="A66" s="4" t="s">
        <v>135</v>
      </c>
      <c r="D66" s="6" t="n">
        <v>-4526</v>
      </c>
      <c r="E66" s="6" t="n">
        <v>840</v>
      </c>
    </row>
    <row r="67" spans="1:6">
      <c r="A67" s="4" t="s">
        <v>91</v>
      </c>
      <c r="D67" s="6" t="n">
        <v>-16605</v>
      </c>
      <c r="E67" s="6" t="n">
        <v>5038</v>
      </c>
    </row>
    <row r="68" spans="1:6">
      <c r="A68" s="4" t="s">
        <v>93</v>
      </c>
      <c r="D68" s="6" t="n">
        <v>11179</v>
      </c>
      <c r="E68" s="6" t="n">
        <v>-5758</v>
      </c>
    </row>
    <row r="69" spans="1:6">
      <c r="A69" s="4" t="s">
        <v>100</v>
      </c>
      <c r="D69" s="6" t="n">
        <v>-252</v>
      </c>
      <c r="E69" s="6" t="n">
        <v>-2716</v>
      </c>
    </row>
    <row r="70" spans="1:6">
      <c r="A70" s="4" t="s">
        <v>618</v>
      </c>
      <c r="D70" s="6" t="n">
        <v>19132</v>
      </c>
      <c r="E70" s="6" t="n">
        <v>14216</v>
      </c>
    </row>
    <row r="71" spans="1:6">
      <c r="A71" s="4" t="s">
        <v>137</v>
      </c>
      <c r="D71" s="6" t="n">
        <v>45094</v>
      </c>
      <c r="E71" s="6" t="n">
        <v>88996</v>
      </c>
    </row>
    <row r="72" spans="1:6">
      <c r="A72" s="3" t="s">
        <v>138</v>
      </c>
    </row>
    <row r="73" spans="1:6">
      <c r="A73" s="4" t="s">
        <v>139</v>
      </c>
      <c r="D73" s="6" t="n">
        <v>-5699</v>
      </c>
      <c r="E73" s="6" t="n">
        <v>-9547</v>
      </c>
    </row>
    <row r="74" spans="1:6">
      <c r="A74" s="4" t="s">
        <v>140</v>
      </c>
      <c r="D74" s="6" t="n">
        <v>36</v>
      </c>
      <c r="E74" s="6" t="n">
        <v>1508</v>
      </c>
    </row>
    <row r="75" spans="1:6">
      <c r="A75" s="4" t="s">
        <v>130</v>
      </c>
      <c r="D75" s="6" t="n">
        <v>0</v>
      </c>
    </row>
    <row r="76" spans="1:6">
      <c r="A76" s="4" t="s">
        <v>141</v>
      </c>
      <c r="D76" s="6" t="n">
        <v>13070</v>
      </c>
      <c r="E76" s="6" t="n">
        <v>45326</v>
      </c>
    </row>
    <row r="77" spans="1:6">
      <c r="A77" s="4" t="s">
        <v>142</v>
      </c>
      <c r="D77" s="6" t="n">
        <v>7407</v>
      </c>
      <c r="E77" s="6" t="n">
        <v>37287</v>
      </c>
    </row>
    <row r="78" spans="1:6">
      <c r="A78" s="3" t="s">
        <v>143</v>
      </c>
    </row>
    <row r="79" spans="1:6">
      <c r="A79" s="4" t="s">
        <v>144</v>
      </c>
      <c r="D79" s="6" t="n">
        <v>0</v>
      </c>
      <c r="E79" s="6" t="n">
        <v>0</v>
      </c>
    </row>
    <row r="80" spans="1:6">
      <c r="A80" s="4" t="s">
        <v>145</v>
      </c>
      <c r="E80" s="6" t="n">
        <v>37000</v>
      </c>
    </row>
    <row r="81" spans="1:6">
      <c r="A81" s="4" t="s">
        <v>146</v>
      </c>
      <c r="D81" s="6" t="n">
        <v>-215</v>
      </c>
      <c r="E81" s="6" t="n">
        <v>-37222</v>
      </c>
    </row>
    <row r="82" spans="1:6">
      <c r="A82" s="4" t="s">
        <v>147</v>
      </c>
      <c r="D82" s="6" t="n">
        <v>-25604</v>
      </c>
      <c r="E82" s="6" t="n">
        <v>-26708</v>
      </c>
    </row>
    <row r="83" spans="1:6">
      <c r="A83" s="4" t="s">
        <v>148</v>
      </c>
      <c r="D83" s="6" t="n">
        <v>0</v>
      </c>
      <c r="E83" s="6" t="n">
        <v>0</v>
      </c>
    </row>
    <row r="84" spans="1:6">
      <c r="A84" s="4" t="s">
        <v>619</v>
      </c>
      <c r="D84" s="6" t="n">
        <v>-137</v>
      </c>
    </row>
    <row r="85" spans="1:6">
      <c r="A85" s="4" t="s">
        <v>151</v>
      </c>
      <c r="D85" s="6" t="n">
        <v>6509</v>
      </c>
      <c r="E85" s="6" t="n">
        <v>10902</v>
      </c>
    </row>
    <row r="86" spans="1:6">
      <c r="A86" s="4" t="s">
        <v>152</v>
      </c>
      <c r="E86" s="6" t="n">
        <v>1458</v>
      </c>
    </row>
    <row r="87" spans="1:6">
      <c r="A87" s="4" t="s">
        <v>150</v>
      </c>
      <c r="D87" s="6" t="n">
        <v>-46581</v>
      </c>
      <c r="E87" s="6" t="n">
        <v>-148220</v>
      </c>
    </row>
    <row r="88" spans="1:6">
      <c r="A88" s="4" t="s">
        <v>620</v>
      </c>
      <c r="D88" s="6" t="n">
        <v>-1453</v>
      </c>
      <c r="E88" s="6" t="n">
        <v>-12135</v>
      </c>
    </row>
    <row r="89" spans="1:6">
      <c r="A89" s="4" t="s">
        <v>154</v>
      </c>
      <c r="D89" s="6" t="n">
        <v>-67481</v>
      </c>
      <c r="E89" s="6" t="n">
        <v>-174925</v>
      </c>
    </row>
    <row r="90" spans="1:6">
      <c r="A90" s="4" t="s">
        <v>155</v>
      </c>
      <c r="D90" s="6" t="n">
        <v>0</v>
      </c>
      <c r="E90" s="6" t="n">
        <v>0</v>
      </c>
    </row>
    <row r="91" spans="1:6">
      <c r="A91" s="4" t="s">
        <v>156</v>
      </c>
      <c r="D91" s="6" t="n">
        <v>-14980</v>
      </c>
      <c r="E91" s="6" t="n">
        <v>-48642</v>
      </c>
    </row>
    <row r="92" spans="1:6">
      <c r="A92" s="4" t="s">
        <v>157</v>
      </c>
      <c r="D92" s="6" t="n">
        <v>62281</v>
      </c>
      <c r="E92" s="6" t="n">
        <v>69869</v>
      </c>
    </row>
    <row r="93" spans="1:6">
      <c r="A93" s="4" t="s">
        <v>158</v>
      </c>
      <c r="B93" s="6" t="n">
        <v>47301</v>
      </c>
      <c r="C93" s="6" t="n">
        <v>21227</v>
      </c>
      <c r="D93" s="6" t="n">
        <v>47301</v>
      </c>
      <c r="E93" s="6" t="n">
        <v>21227</v>
      </c>
      <c r="F93" s="6" t="n">
        <v>47301</v>
      </c>
    </row>
    <row r="94" spans="1:6">
      <c r="A94" s="4" t="s">
        <v>606</v>
      </c>
    </row>
    <row r="95" spans="1:6">
      <c r="A95" s="3" t="s">
        <v>121</v>
      </c>
    </row>
    <row r="96" spans="1:6">
      <c r="A96" s="4" t="s">
        <v>50</v>
      </c>
      <c r="B96" s="6" t="n">
        <v>6754</v>
      </c>
      <c r="C96" s="6" t="n">
        <v>14106</v>
      </c>
      <c r="D96" s="6" t="n">
        <v>32941</v>
      </c>
      <c r="E96" s="6" t="n">
        <v>32630</v>
      </c>
    </row>
    <row r="97" spans="1:6">
      <c r="A97" s="3" t="s">
        <v>122</v>
      </c>
    </row>
    <row r="98" spans="1:6">
      <c r="A98" s="4" t="s">
        <v>123</v>
      </c>
      <c r="D98" s="6" t="n">
        <v>9897</v>
      </c>
      <c r="E98" s="6" t="n">
        <v>9372</v>
      </c>
    </row>
    <row r="99" spans="1:6">
      <c r="A99" s="4" t="s">
        <v>124</v>
      </c>
      <c r="D99" s="6" t="n">
        <v>0</v>
      </c>
      <c r="E99" s="6" t="n">
        <v>0</v>
      </c>
    </row>
    <row r="100" spans="1:6">
      <c r="A100" s="4" t="s">
        <v>125</v>
      </c>
      <c r="D100" s="6" t="n">
        <v>0</v>
      </c>
      <c r="E100" s="6" t="n">
        <v>258</v>
      </c>
    </row>
    <row r="101" spans="1:6">
      <c r="A101" s="4" t="s">
        <v>36</v>
      </c>
      <c r="E101" s="6" t="n">
        <v>0</v>
      </c>
    </row>
    <row r="102" spans="1:6">
      <c r="A102" s="4" t="s">
        <v>126</v>
      </c>
      <c r="D102" s="6" t="n">
        <v>0</v>
      </c>
      <c r="E102" s="6" t="n">
        <v>0</v>
      </c>
    </row>
    <row r="103" spans="1:6">
      <c r="A103" s="4" t="s">
        <v>127</v>
      </c>
      <c r="D103" s="6" t="n">
        <v>0</v>
      </c>
    </row>
    <row r="104" spans="1:6">
      <c r="A104" s="4" t="s">
        <v>617</v>
      </c>
      <c r="D104" s="6" t="n">
        <v>0</v>
      </c>
      <c r="E104" s="6" t="n">
        <v>0</v>
      </c>
    </row>
    <row r="105" spans="1:6">
      <c r="A105" s="4" t="s">
        <v>129</v>
      </c>
      <c r="D105" s="6" t="n">
        <v>0</v>
      </c>
      <c r="E105" s="6" t="n">
        <v>0</v>
      </c>
    </row>
    <row r="106" spans="1:6">
      <c r="A106" s="4" t="s">
        <v>131</v>
      </c>
      <c r="D106" s="6" t="n">
        <v>117</v>
      </c>
      <c r="E106" s="6" t="n">
        <v>267</v>
      </c>
    </row>
    <row r="107" spans="1:6">
      <c r="A107" s="4" t="s">
        <v>132</v>
      </c>
      <c r="B107" s="6" t="n">
        <v>0</v>
      </c>
      <c r="C107" s="6" t="n">
        <v>-1254</v>
      </c>
      <c r="D107" s="6" t="n">
        <v>-7859</v>
      </c>
      <c r="E107" s="6" t="n">
        <v>-6435</v>
      </c>
    </row>
    <row r="108" spans="1:6">
      <c r="A108" s="4" t="s">
        <v>96</v>
      </c>
      <c r="B108" s="6" t="n">
        <v>0</v>
      </c>
      <c r="C108" s="6" t="n">
        <v>-478</v>
      </c>
      <c r="D108" s="6" t="n">
        <v>0</v>
      </c>
      <c r="E108" s="6" t="n">
        <v>-1062</v>
      </c>
    </row>
    <row r="109" spans="1:6">
      <c r="A109" s="3" t="s">
        <v>133</v>
      </c>
    </row>
    <row r="110" spans="1:6">
      <c r="A110" s="4" t="s">
        <v>134</v>
      </c>
      <c r="D110" s="6" t="n">
        <v>14969</v>
      </c>
      <c r="E110" s="6" t="n">
        <v>-471</v>
      </c>
    </row>
    <row r="111" spans="1:6">
      <c r="A111" s="4" t="s">
        <v>77</v>
      </c>
      <c r="D111" s="6" t="n">
        <v>-5024</v>
      </c>
      <c r="E111" s="6" t="n">
        <v>8094</v>
      </c>
    </row>
    <row r="112" spans="1:6">
      <c r="A112" s="4" t="s">
        <v>135</v>
      </c>
      <c r="D112" s="6" t="n">
        <v>76</v>
      </c>
      <c r="E112" s="6" t="n">
        <v>-110</v>
      </c>
    </row>
    <row r="113" spans="1:6">
      <c r="A113" s="4" t="s">
        <v>91</v>
      </c>
      <c r="D113" s="6" t="n">
        <v>2530</v>
      </c>
      <c r="E113" s="6" t="n">
        <v>-938</v>
      </c>
    </row>
    <row r="114" spans="1:6">
      <c r="A114" s="4" t="s">
        <v>93</v>
      </c>
      <c r="D114" s="6" t="n">
        <v>-7218</v>
      </c>
      <c r="E114" s="6" t="n">
        <v>-140</v>
      </c>
    </row>
    <row r="115" spans="1:6">
      <c r="A115" s="4" t="s">
        <v>100</v>
      </c>
      <c r="D115" s="6" t="n">
        <v>5</v>
      </c>
      <c r="E115" s="6" t="n">
        <v>0</v>
      </c>
    </row>
    <row r="116" spans="1:6">
      <c r="A116" s="4" t="s">
        <v>618</v>
      </c>
      <c r="D116" s="6" t="n">
        <v>-16444</v>
      </c>
      <c r="E116" s="6" t="n">
        <v>-14</v>
      </c>
    </row>
    <row r="117" spans="1:6">
      <c r="A117" s="4" t="s">
        <v>137</v>
      </c>
      <c r="D117" s="6" t="n">
        <v>23990</v>
      </c>
      <c r="E117" s="6" t="n">
        <v>41451</v>
      </c>
    </row>
    <row r="118" spans="1:6">
      <c r="A118" s="3" t="s">
        <v>138</v>
      </c>
    </row>
    <row r="119" spans="1:6">
      <c r="A119" s="4" t="s">
        <v>139</v>
      </c>
      <c r="D119" s="6" t="n">
        <v>-17944</v>
      </c>
      <c r="E119" s="6" t="n">
        <v>-6065</v>
      </c>
    </row>
    <row r="120" spans="1:6">
      <c r="A120" s="4" t="s">
        <v>140</v>
      </c>
      <c r="D120" s="6" t="n">
        <v>84</v>
      </c>
      <c r="E120" s="6" t="n">
        <v>36</v>
      </c>
    </row>
    <row r="121" spans="1:6">
      <c r="A121" s="4" t="s">
        <v>130</v>
      </c>
      <c r="D121" s="6" t="n">
        <v>0</v>
      </c>
    </row>
    <row r="122" spans="1:6">
      <c r="A122" s="4" t="s">
        <v>141</v>
      </c>
      <c r="D122" s="6" t="n">
        <v>-4488</v>
      </c>
      <c r="E122" s="6" t="n">
        <v>-35859</v>
      </c>
    </row>
    <row r="123" spans="1:6">
      <c r="A123" s="4" t="s">
        <v>142</v>
      </c>
      <c r="D123" s="6" t="n">
        <v>-22348</v>
      </c>
      <c r="E123" s="6" t="n">
        <v>-41888</v>
      </c>
    </row>
    <row r="124" spans="1:6">
      <c r="A124" s="3" t="s">
        <v>143</v>
      </c>
    </row>
    <row r="125" spans="1:6">
      <c r="A125" s="4" t="s">
        <v>144</v>
      </c>
      <c r="D125" s="6" t="n">
        <v>0</v>
      </c>
      <c r="E125" s="6" t="n">
        <v>0</v>
      </c>
    </row>
    <row r="126" spans="1:6">
      <c r="A126" s="4" t="s">
        <v>145</v>
      </c>
      <c r="E126" s="6" t="n">
        <v>0</v>
      </c>
    </row>
    <row r="127" spans="1:6">
      <c r="A127" s="4" t="s">
        <v>146</v>
      </c>
      <c r="D127" s="6" t="n">
        <v>0</v>
      </c>
      <c r="E127" s="6" t="n">
        <v>0</v>
      </c>
    </row>
    <row r="128" spans="1:6">
      <c r="A128" s="4" t="s">
        <v>147</v>
      </c>
      <c r="D128" s="6" t="n">
        <v>0</v>
      </c>
      <c r="E128" s="6" t="n">
        <v>0</v>
      </c>
    </row>
    <row r="129" spans="1:6">
      <c r="A129" s="4" t="s">
        <v>148</v>
      </c>
      <c r="D129" s="6" t="n">
        <v>0</v>
      </c>
      <c r="E129" s="6" t="n">
        <v>0</v>
      </c>
    </row>
    <row r="130" spans="1:6">
      <c r="A130" s="4" t="s">
        <v>619</v>
      </c>
      <c r="D130" s="6" t="n">
        <v>0</v>
      </c>
    </row>
    <row r="131" spans="1:6">
      <c r="A131" s="4" t="s">
        <v>151</v>
      </c>
      <c r="D131" s="6" t="n">
        <v>0</v>
      </c>
      <c r="E131" s="6" t="n">
        <v>0</v>
      </c>
    </row>
    <row r="132" spans="1:6">
      <c r="A132" s="4" t="s">
        <v>152</v>
      </c>
      <c r="E132" s="6" t="n">
        <v>0</v>
      </c>
    </row>
    <row r="133" spans="1:6">
      <c r="A133" s="4" t="s">
        <v>150</v>
      </c>
      <c r="D133" s="6" t="n">
        <v>0</v>
      </c>
      <c r="E133" s="6" t="n">
        <v>0</v>
      </c>
    </row>
    <row r="134" spans="1:6">
      <c r="A134" s="4" t="s">
        <v>620</v>
      </c>
      <c r="D134" s="6" t="n">
        <v>0</v>
      </c>
      <c r="E134" s="6" t="n">
        <v>0</v>
      </c>
    </row>
    <row r="135" spans="1:6">
      <c r="A135" s="4" t="s">
        <v>154</v>
      </c>
      <c r="D135" s="6" t="n">
        <v>0</v>
      </c>
      <c r="E135" s="6" t="n">
        <v>0</v>
      </c>
    </row>
    <row r="136" spans="1:6">
      <c r="A136" s="4" t="s">
        <v>155</v>
      </c>
      <c r="D136" s="6" t="n">
        <v>168</v>
      </c>
      <c r="E136" s="6" t="n">
        <v>-79</v>
      </c>
    </row>
    <row r="137" spans="1:6">
      <c r="A137" s="4" t="s">
        <v>156</v>
      </c>
      <c r="D137" s="6" t="n">
        <v>1810</v>
      </c>
      <c r="E137" s="6" t="n">
        <v>-516</v>
      </c>
    </row>
    <row r="138" spans="1:6">
      <c r="A138" s="4" t="s">
        <v>157</v>
      </c>
      <c r="D138" s="6" t="n">
        <v>4008</v>
      </c>
      <c r="E138" s="6" t="n">
        <v>2157</v>
      </c>
    </row>
    <row r="139" spans="1:6">
      <c r="A139" s="4" t="s">
        <v>158</v>
      </c>
      <c r="B139" s="6" t="n">
        <v>5818</v>
      </c>
      <c r="C139" s="6" t="n">
        <v>1641</v>
      </c>
      <c r="D139" s="6" t="n">
        <v>5818</v>
      </c>
      <c r="E139" s="6" t="n">
        <v>1641</v>
      </c>
      <c r="F139" s="6" t="n">
        <v>5818</v>
      </c>
    </row>
    <row r="140" spans="1:6">
      <c r="A140" s="4" t="s">
        <v>607</v>
      </c>
    </row>
    <row r="141" spans="1:6">
      <c r="A141" s="3" t="s">
        <v>121</v>
      </c>
    </row>
    <row r="142" spans="1:6">
      <c r="A142" s="4" t="s">
        <v>50</v>
      </c>
      <c r="B142" s="6" t="n">
        <v>17239</v>
      </c>
      <c r="C142" s="6" t="n">
        <v>-1442</v>
      </c>
      <c r="D142" s="6" t="n">
        <v>49778</v>
      </c>
      <c r="E142" s="6" t="n">
        <v>23392</v>
      </c>
    </row>
    <row r="143" spans="1:6">
      <c r="A143" s="3" t="s">
        <v>122</v>
      </c>
    </row>
    <row r="144" spans="1:6">
      <c r="A144" s="4" t="s">
        <v>123</v>
      </c>
      <c r="D144" s="6" t="n">
        <v>30863</v>
      </c>
      <c r="E144" s="6" t="n">
        <v>39114</v>
      </c>
    </row>
    <row r="145" spans="1:6">
      <c r="A145" s="4" t="s">
        <v>124</v>
      </c>
      <c r="D145" s="6" t="n">
        <v>973</v>
      </c>
      <c r="E145" s="6" t="n">
        <v>5020</v>
      </c>
    </row>
    <row r="146" spans="1:6">
      <c r="A146" s="4" t="s">
        <v>125</v>
      </c>
      <c r="D146" s="6" t="n">
        <v>618</v>
      </c>
      <c r="E146" s="6" t="n">
        <v>8309</v>
      </c>
    </row>
    <row r="147" spans="1:6">
      <c r="A147" s="4" t="s">
        <v>36</v>
      </c>
      <c r="E147" s="6" t="n">
        <v>15200</v>
      </c>
    </row>
    <row r="148" spans="1:6">
      <c r="A148" s="4" t="s">
        <v>126</v>
      </c>
      <c r="D148" s="6" t="n">
        <v>0</v>
      </c>
      <c r="E148" s="6" t="n">
        <v>-3953</v>
      </c>
    </row>
    <row r="149" spans="1:6">
      <c r="A149" s="4" t="s">
        <v>127</v>
      </c>
      <c r="D149" s="6" t="n">
        <v>-3527</v>
      </c>
    </row>
    <row r="150" spans="1:6">
      <c r="A150" s="4" t="s">
        <v>617</v>
      </c>
      <c r="D150" s="6" t="n">
        <v>1486</v>
      </c>
      <c r="E150" s="6" t="n">
        <v>-460</v>
      </c>
    </row>
    <row r="151" spans="1:6">
      <c r="A151" s="4" t="s">
        <v>129</v>
      </c>
      <c r="D151" s="6" t="n">
        <v>-712</v>
      </c>
      <c r="E151" s="6" t="n">
        <v>-15735</v>
      </c>
    </row>
    <row r="152" spans="1:6">
      <c r="A152" s="4" t="s">
        <v>131</v>
      </c>
      <c r="D152" s="6" t="n">
        <v>131</v>
      </c>
      <c r="E152" s="6" t="n">
        <v>663</v>
      </c>
    </row>
    <row r="153" spans="1:6">
      <c r="A153" s="4" t="s">
        <v>132</v>
      </c>
      <c r="B153" s="6" t="n">
        <v>0</v>
      </c>
      <c r="C153" s="6" t="n">
        <v>0</v>
      </c>
      <c r="D153" s="6" t="n">
        <v>0</v>
      </c>
      <c r="E153" s="6" t="n">
        <v>0</v>
      </c>
    </row>
    <row r="154" spans="1:6">
      <c r="A154" s="4" t="s">
        <v>96</v>
      </c>
      <c r="B154" s="6" t="n">
        <v>1572</v>
      </c>
      <c r="C154" s="6" t="n">
        <v>-2159</v>
      </c>
      <c r="D154" s="6" t="n">
        <v>300</v>
      </c>
      <c r="E154" s="6" t="n">
        <v>-5449</v>
      </c>
    </row>
    <row r="155" spans="1:6">
      <c r="A155" s="3" t="s">
        <v>133</v>
      </c>
    </row>
    <row r="156" spans="1:6">
      <c r="A156" s="4" t="s">
        <v>134</v>
      </c>
      <c r="D156" s="6" t="n">
        <v>11968</v>
      </c>
      <c r="E156" s="6" t="n">
        <v>-15039</v>
      </c>
    </row>
    <row r="157" spans="1:6">
      <c r="A157" s="4" t="s">
        <v>77</v>
      </c>
      <c r="D157" s="6" t="n">
        <v>-19041</v>
      </c>
      <c r="E157" s="6" t="n">
        <v>-16648</v>
      </c>
    </row>
    <row r="158" spans="1:6">
      <c r="A158" s="4" t="s">
        <v>135</v>
      </c>
      <c r="D158" s="6" t="n">
        <v>-6174</v>
      </c>
      <c r="E158" s="6" t="n">
        <v>4545</v>
      </c>
    </row>
    <row r="159" spans="1:6">
      <c r="A159" s="4" t="s">
        <v>91</v>
      </c>
      <c r="D159" s="6" t="n">
        <v>2737</v>
      </c>
      <c r="E159" s="6" t="n">
        <v>-3268</v>
      </c>
    </row>
    <row r="160" spans="1:6">
      <c r="A160" s="4" t="s">
        <v>93</v>
      </c>
      <c r="D160" s="6" t="n">
        <v>-689</v>
      </c>
      <c r="E160" s="6" t="n">
        <v>13266</v>
      </c>
    </row>
    <row r="161" spans="1:6">
      <c r="A161" s="4" t="s">
        <v>100</v>
      </c>
      <c r="D161" s="6" t="n">
        <v>487</v>
      </c>
      <c r="E161" s="6" t="n">
        <v>3603</v>
      </c>
    </row>
    <row r="162" spans="1:6">
      <c r="A162" s="4" t="s">
        <v>618</v>
      </c>
      <c r="D162" s="6" t="n">
        <v>2143</v>
      </c>
      <c r="E162" s="6" t="n">
        <v>-31</v>
      </c>
    </row>
    <row r="163" spans="1:6">
      <c r="A163" s="4" t="s">
        <v>137</v>
      </c>
      <c r="D163" s="6" t="n">
        <v>57689</v>
      </c>
      <c r="E163" s="6" t="n">
        <v>52529</v>
      </c>
    </row>
    <row r="164" spans="1:6">
      <c r="A164" s="3" t="s">
        <v>138</v>
      </c>
    </row>
    <row r="165" spans="1:6">
      <c r="A165" s="4" t="s">
        <v>139</v>
      </c>
      <c r="D165" s="6" t="n">
        <v>-18590</v>
      </c>
      <c r="E165" s="6" t="n">
        <v>-18835</v>
      </c>
    </row>
    <row r="166" spans="1:6">
      <c r="A166" s="4" t="s">
        <v>140</v>
      </c>
      <c r="D166" s="6" t="n">
        <v>3818</v>
      </c>
      <c r="E166" s="6" t="n">
        <v>1712</v>
      </c>
    </row>
    <row r="167" spans="1:6">
      <c r="A167" s="4" t="s">
        <v>130</v>
      </c>
      <c r="D167" s="6" t="n">
        <v>-13652</v>
      </c>
    </row>
    <row r="168" spans="1:6">
      <c r="A168" s="4" t="s">
        <v>141</v>
      </c>
      <c r="D168" s="6" t="n">
        <v>-10925</v>
      </c>
      <c r="E168" s="6" t="n">
        <v>-3641</v>
      </c>
    </row>
    <row r="169" spans="1:6">
      <c r="A169" s="4" t="s">
        <v>142</v>
      </c>
      <c r="D169" s="6" t="n">
        <v>-25697</v>
      </c>
      <c r="E169" s="6" t="n">
        <v>-20764</v>
      </c>
    </row>
    <row r="170" spans="1:6">
      <c r="A170" s="3" t="s">
        <v>143</v>
      </c>
    </row>
    <row r="171" spans="1:6">
      <c r="A171" s="4" t="s">
        <v>144</v>
      </c>
      <c r="D171" s="6" t="n">
        <v>-128</v>
      </c>
      <c r="E171" s="6" t="n">
        <v>-12322</v>
      </c>
    </row>
    <row r="172" spans="1:6">
      <c r="A172" s="4" t="s">
        <v>145</v>
      </c>
      <c r="E172" s="6" t="n">
        <v>0</v>
      </c>
    </row>
    <row r="173" spans="1:6">
      <c r="A173" s="4" t="s">
        <v>146</v>
      </c>
      <c r="D173" s="6" t="n">
        <v>-1348</v>
      </c>
      <c r="E173" s="6" t="n">
        <v>-656</v>
      </c>
    </row>
    <row r="174" spans="1:6">
      <c r="A174" s="4" t="s">
        <v>147</v>
      </c>
      <c r="D174" s="6" t="n">
        <v>0</v>
      </c>
      <c r="E174" s="6" t="n">
        <v>0</v>
      </c>
    </row>
    <row r="175" spans="1:6">
      <c r="A175" s="4" t="s">
        <v>148</v>
      </c>
      <c r="D175" s="6" t="n">
        <v>-2527</v>
      </c>
      <c r="E175" s="6" t="n">
        <v>-2323</v>
      </c>
    </row>
    <row r="176" spans="1:6">
      <c r="A176" s="4" t="s">
        <v>619</v>
      </c>
      <c r="D176" s="6" t="n">
        <v>-10872</v>
      </c>
    </row>
    <row r="177" spans="1:6">
      <c r="A177" s="4" t="s">
        <v>151</v>
      </c>
      <c r="D177" s="6" t="n">
        <v>0</v>
      </c>
      <c r="E177" s="6" t="n">
        <v>0</v>
      </c>
    </row>
    <row r="178" spans="1:6">
      <c r="A178" s="4" t="s">
        <v>152</v>
      </c>
      <c r="E178" s="6" t="n">
        <v>0</v>
      </c>
    </row>
    <row r="179" spans="1:6">
      <c r="A179" s="4" t="s">
        <v>150</v>
      </c>
      <c r="D179" s="6" t="n">
        <v>0</v>
      </c>
      <c r="E179" s="6" t="n">
        <v>0</v>
      </c>
    </row>
    <row r="180" spans="1:6">
      <c r="A180" s="4" t="s">
        <v>620</v>
      </c>
      <c r="D180" s="6" t="n">
        <v>0</v>
      </c>
      <c r="E180" s="6" t="n">
        <v>0</v>
      </c>
    </row>
    <row r="181" spans="1:6">
      <c r="A181" s="4" t="s">
        <v>154</v>
      </c>
      <c r="D181" s="6" t="n">
        <v>-14875</v>
      </c>
      <c r="E181" s="6" t="n">
        <v>-15301</v>
      </c>
    </row>
    <row r="182" spans="1:6">
      <c r="A182" s="4" t="s">
        <v>155</v>
      </c>
      <c r="D182" s="6" t="n">
        <v>-3646</v>
      </c>
      <c r="E182" s="6" t="n">
        <v>-26034</v>
      </c>
    </row>
    <row r="183" spans="1:6">
      <c r="A183" s="4" t="s">
        <v>156</v>
      </c>
      <c r="D183" s="6" t="n">
        <v>13471</v>
      </c>
      <c r="E183" s="6" t="n">
        <v>-9570</v>
      </c>
    </row>
    <row r="184" spans="1:6">
      <c r="A184" s="4" t="s">
        <v>157</v>
      </c>
      <c r="D184" s="6" t="n">
        <v>282785</v>
      </c>
      <c r="E184" s="6" t="n">
        <v>299553</v>
      </c>
    </row>
    <row r="185" spans="1:6">
      <c r="A185" s="4" t="s">
        <v>158</v>
      </c>
      <c r="B185" s="6" t="n">
        <v>296256</v>
      </c>
      <c r="C185" s="6" t="n">
        <v>289983</v>
      </c>
      <c r="D185" s="6" t="n">
        <v>296256</v>
      </c>
      <c r="E185" s="6" t="n">
        <v>289983</v>
      </c>
      <c r="F185" s="6" t="n">
        <v>296256</v>
      </c>
    </row>
    <row r="186" spans="1:6">
      <c r="A186" s="4" t="s">
        <v>608</v>
      </c>
    </row>
    <row r="187" spans="1:6">
      <c r="A187" s="3" t="s">
        <v>121</v>
      </c>
    </row>
    <row r="188" spans="1:6">
      <c r="A188" s="4" t="s">
        <v>50</v>
      </c>
      <c r="B188" s="6" t="n">
        <v>-22645</v>
      </c>
      <c r="C188" s="6" t="n">
        <v>-11181</v>
      </c>
      <c r="D188" s="6" t="n">
        <v>-78753</v>
      </c>
      <c r="E188" s="6" t="n">
        <v>-52205</v>
      </c>
    </row>
    <row r="189" spans="1:6">
      <c r="A189" s="3" t="s">
        <v>122</v>
      </c>
    </row>
    <row r="190" spans="1:6">
      <c r="A190" s="4" t="s">
        <v>123</v>
      </c>
      <c r="D190" s="6" t="n">
        <v>0</v>
      </c>
      <c r="E190" s="6" t="n">
        <v>0</v>
      </c>
    </row>
    <row r="191" spans="1:6">
      <c r="A191" s="4" t="s">
        <v>124</v>
      </c>
      <c r="D191" s="6" t="n">
        <v>0</v>
      </c>
      <c r="E191" s="6" t="n">
        <v>0</v>
      </c>
    </row>
    <row r="192" spans="1:6">
      <c r="A192" s="4" t="s">
        <v>125</v>
      </c>
      <c r="D192" s="6" t="n">
        <v>0</v>
      </c>
      <c r="E192" s="6" t="n">
        <v>0</v>
      </c>
    </row>
    <row r="193" spans="1:6">
      <c r="A193" s="4" t="s">
        <v>36</v>
      </c>
      <c r="E193" s="6" t="n">
        <v>0</v>
      </c>
    </row>
    <row r="194" spans="1:6">
      <c r="A194" s="4" t="s">
        <v>126</v>
      </c>
      <c r="D194" s="6" t="n">
        <v>0</v>
      </c>
      <c r="E194" s="6" t="n">
        <v>0</v>
      </c>
    </row>
    <row r="195" spans="1:6">
      <c r="A195" s="4" t="s">
        <v>127</v>
      </c>
      <c r="D195" s="6" t="n">
        <v>0</v>
      </c>
    </row>
    <row r="196" spans="1:6">
      <c r="A196" s="4" t="s">
        <v>617</v>
      </c>
      <c r="D196" s="6" t="n">
        <v>0</v>
      </c>
      <c r="E196" s="6" t="n">
        <v>0</v>
      </c>
    </row>
    <row r="197" spans="1:6">
      <c r="A197" s="4" t="s">
        <v>129</v>
      </c>
      <c r="D197" s="6" t="n">
        <v>0</v>
      </c>
      <c r="E197" s="6" t="n">
        <v>0</v>
      </c>
    </row>
    <row r="198" spans="1:6">
      <c r="A198" s="4" t="s">
        <v>131</v>
      </c>
      <c r="D198" s="6" t="n">
        <v>0</v>
      </c>
      <c r="E198" s="6" t="n">
        <v>0</v>
      </c>
    </row>
    <row r="199" spans="1:6">
      <c r="A199" s="4" t="s">
        <v>132</v>
      </c>
      <c r="B199" s="6" t="n">
        <v>22658</v>
      </c>
      <c r="C199" s="6" t="n">
        <v>11578</v>
      </c>
      <c r="D199" s="6" t="n">
        <v>77735</v>
      </c>
      <c r="E199" s="6" t="n">
        <v>52051</v>
      </c>
    </row>
    <row r="200" spans="1:6">
      <c r="A200" s="4" t="s">
        <v>96</v>
      </c>
      <c r="B200" s="6" t="n">
        <v>0</v>
      </c>
      <c r="C200" s="6" t="n">
        <v>0</v>
      </c>
      <c r="D200" s="6" t="n">
        <v>0</v>
      </c>
      <c r="E200" s="6" t="n">
        <v>0</v>
      </c>
    </row>
    <row r="201" spans="1:6">
      <c r="A201" s="3" t="s">
        <v>133</v>
      </c>
    </row>
    <row r="202" spans="1:6">
      <c r="A202" s="4" t="s">
        <v>134</v>
      </c>
      <c r="D202" s="6" t="n">
        <v>0</v>
      </c>
      <c r="E202" s="6" t="n">
        <v>0</v>
      </c>
    </row>
    <row r="203" spans="1:6">
      <c r="A203" s="4" t="s">
        <v>77</v>
      </c>
      <c r="D203" s="6" t="n">
        <v>1499</v>
      </c>
      <c r="E203" s="6" t="n">
        <v>0</v>
      </c>
    </row>
    <row r="204" spans="1:6">
      <c r="A204" s="4" t="s">
        <v>135</v>
      </c>
      <c r="D204" s="6" t="n">
        <v>0</v>
      </c>
      <c r="E204" s="6" t="n">
        <v>0</v>
      </c>
    </row>
    <row r="205" spans="1:6">
      <c r="A205" s="4" t="s">
        <v>91</v>
      </c>
      <c r="D205" s="6" t="n">
        <v>0</v>
      </c>
      <c r="E205" s="6" t="n">
        <v>0</v>
      </c>
    </row>
    <row r="206" spans="1:6">
      <c r="A206" s="4" t="s">
        <v>93</v>
      </c>
      <c r="D206" s="6" t="n">
        <v>0</v>
      </c>
      <c r="E206" s="6" t="n">
        <v>0</v>
      </c>
    </row>
    <row r="207" spans="1:6">
      <c r="A207" s="4" t="s">
        <v>100</v>
      </c>
      <c r="D207" s="6" t="n">
        <v>0</v>
      </c>
      <c r="E207" s="6" t="n">
        <v>0</v>
      </c>
    </row>
    <row r="208" spans="1:6">
      <c r="A208" s="4" t="s">
        <v>618</v>
      </c>
      <c r="D208" s="6" t="n">
        <v>0</v>
      </c>
      <c r="E208" s="6" t="n">
        <v>0</v>
      </c>
    </row>
    <row r="209" spans="1:6">
      <c r="A209" s="4" t="s">
        <v>137</v>
      </c>
      <c r="D209" s="6" t="n">
        <v>481</v>
      </c>
      <c r="E209" s="6" t="n">
        <v>-154</v>
      </c>
    </row>
    <row r="210" spans="1:6">
      <c r="A210" s="3" t="s">
        <v>138</v>
      </c>
    </row>
    <row r="211" spans="1:6">
      <c r="A211" s="4" t="s">
        <v>139</v>
      </c>
      <c r="D211" s="6" t="n">
        <v>0</v>
      </c>
      <c r="E211" s="6" t="n">
        <v>0</v>
      </c>
    </row>
    <row r="212" spans="1:6">
      <c r="A212" s="4" t="s">
        <v>140</v>
      </c>
      <c r="D212" s="6" t="n">
        <v>0</v>
      </c>
      <c r="E212" s="6" t="n">
        <v>0</v>
      </c>
    </row>
    <row r="213" spans="1:6">
      <c r="A213" s="4" t="s">
        <v>130</v>
      </c>
      <c r="D213" s="6" t="n">
        <v>0</v>
      </c>
    </row>
    <row r="214" spans="1:6">
      <c r="A214" s="4" t="s">
        <v>141</v>
      </c>
      <c r="D214" s="6" t="n">
        <v>-481</v>
      </c>
      <c r="E214" s="6" t="n">
        <v>154</v>
      </c>
    </row>
    <row r="215" spans="1:6">
      <c r="A215" s="4" t="s">
        <v>142</v>
      </c>
      <c r="D215" s="6" t="n">
        <v>-481</v>
      </c>
      <c r="E215" s="6" t="n">
        <v>154</v>
      </c>
    </row>
    <row r="216" spans="1:6">
      <c r="A216" s="3" t="s">
        <v>143</v>
      </c>
    </row>
    <row r="217" spans="1:6">
      <c r="A217" s="4" t="s">
        <v>144</v>
      </c>
      <c r="D217" s="6" t="n">
        <v>0</v>
      </c>
      <c r="E217" s="6" t="n">
        <v>0</v>
      </c>
    </row>
    <row r="218" spans="1:6">
      <c r="A218" s="4" t="s">
        <v>145</v>
      </c>
      <c r="E218" s="6" t="n">
        <v>0</v>
      </c>
    </row>
    <row r="219" spans="1:6">
      <c r="A219" s="4" t="s">
        <v>146</v>
      </c>
      <c r="D219" s="6" t="n">
        <v>0</v>
      </c>
      <c r="E219" s="6" t="n">
        <v>0</v>
      </c>
    </row>
    <row r="220" spans="1:6">
      <c r="A220" s="4" t="s">
        <v>147</v>
      </c>
      <c r="D220" s="6" t="n">
        <v>0</v>
      </c>
      <c r="E220" s="6" t="n">
        <v>0</v>
      </c>
    </row>
    <row r="221" spans="1:6">
      <c r="A221" s="4" t="s">
        <v>148</v>
      </c>
      <c r="D221" s="6" t="n">
        <v>0</v>
      </c>
      <c r="E221" s="6" t="n">
        <v>0</v>
      </c>
    </row>
    <row r="222" spans="1:6">
      <c r="A222" s="4" t="s">
        <v>619</v>
      </c>
      <c r="D222" s="6" t="n">
        <v>0</v>
      </c>
    </row>
    <row r="223" spans="1:6">
      <c r="A223" s="4" t="s">
        <v>151</v>
      </c>
      <c r="D223" s="6" t="n">
        <v>0</v>
      </c>
      <c r="E223" s="6" t="n">
        <v>0</v>
      </c>
    </row>
    <row r="224" spans="1:6">
      <c r="A224" s="4" t="s">
        <v>152</v>
      </c>
      <c r="E224" s="6" t="n">
        <v>0</v>
      </c>
    </row>
    <row r="225" spans="1:6">
      <c r="A225" s="4" t="s">
        <v>150</v>
      </c>
      <c r="D225" s="6" t="n">
        <v>0</v>
      </c>
      <c r="E225" s="6" t="n">
        <v>0</v>
      </c>
    </row>
    <row r="226" spans="1:6">
      <c r="A226" s="4" t="s">
        <v>620</v>
      </c>
      <c r="D226" s="6" t="n">
        <v>0</v>
      </c>
      <c r="E226" s="6" t="n">
        <v>0</v>
      </c>
    </row>
    <row r="227" spans="1:6">
      <c r="A227" s="4" t="s">
        <v>154</v>
      </c>
      <c r="D227" s="6" t="n">
        <v>0</v>
      </c>
      <c r="E227" s="6" t="n">
        <v>0</v>
      </c>
    </row>
    <row r="228" spans="1:6">
      <c r="A228" s="4" t="s">
        <v>155</v>
      </c>
      <c r="D228" s="6" t="n">
        <v>0</v>
      </c>
      <c r="E228" s="6" t="n">
        <v>0</v>
      </c>
    </row>
    <row r="229" spans="1:6">
      <c r="A229" s="4" t="s">
        <v>156</v>
      </c>
      <c r="D229" s="6" t="n">
        <v>0</v>
      </c>
      <c r="E229" s="6" t="n">
        <v>0</v>
      </c>
    </row>
    <row r="230" spans="1:6">
      <c r="A230" s="4" t="s">
        <v>157</v>
      </c>
      <c r="D230" s="6" t="n">
        <v>0</v>
      </c>
      <c r="E230" s="6" t="n">
        <v>0</v>
      </c>
    </row>
    <row r="231" spans="1:6">
      <c r="A231" s="4" t="s">
        <v>158</v>
      </c>
      <c r="B231" s="7" t="n">
        <v>0</v>
      </c>
      <c r="C231" s="7" t="n">
        <v>0</v>
      </c>
      <c r="D231" s="7" t="n">
        <v>0</v>
      </c>
      <c r="E231" s="7" t="n">
        <v>0</v>
      </c>
      <c r="F23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11</v>
      </c>
      <c r="B1" s="2" t="s">
        <v>2</v>
      </c>
      <c r="C1" s="2" t="s">
        <v>73</v>
      </c>
    </row>
    <row r="2" spans="1:3">
      <c r="A2" s="3" t="s">
        <v>112</v>
      </c>
    </row>
    <row r="3" spans="1:3">
      <c r="A3" s="4" t="s">
        <v>113</v>
      </c>
      <c r="B3" s="7" t="n">
        <v>1</v>
      </c>
      <c r="C3" s="7" t="n">
        <v>1</v>
      </c>
    </row>
    <row r="4" spans="1:3">
      <c r="A4" s="4" t="s">
        <v>114</v>
      </c>
      <c r="B4" s="6" t="n">
        <v>500000</v>
      </c>
      <c r="C4" s="6" t="n">
        <v>500000</v>
      </c>
    </row>
    <row r="5" spans="1:3">
      <c r="A5" s="4" t="s">
        <v>115</v>
      </c>
      <c r="B5" s="6" t="n">
        <v>0</v>
      </c>
      <c r="C5" s="6" t="n">
        <v>0</v>
      </c>
    </row>
    <row r="6" spans="1:3">
      <c r="A6" s="4" t="s">
        <v>116</v>
      </c>
      <c r="B6" s="7" t="n">
        <v>1</v>
      </c>
      <c r="C6" s="7" t="n">
        <v>1</v>
      </c>
    </row>
    <row r="7" spans="1:3">
      <c r="A7" s="4" t="s">
        <v>117</v>
      </c>
      <c r="B7" s="6" t="n">
        <v>75000000</v>
      </c>
      <c r="C7" s="6" t="n">
        <v>75000000</v>
      </c>
    </row>
    <row r="8" spans="1:3">
      <c r="A8" s="4" t="s">
        <v>118</v>
      </c>
      <c r="B8" s="6" t="n">
        <v>27900000</v>
      </c>
      <c r="C8" s="6" t="n">
        <v>27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s="1" t="s">
        <v>119</v>
      </c>
      <c r="B1" s="2" t="s">
        <v>25</v>
      </c>
      <c r="D1" s="2" t="s">
        <v>1</v>
      </c>
      <c r="F1" s="2" t="s">
        <v>120</v>
      </c>
    </row>
    <row r="2" spans="1:6">
      <c r="B2" s="2" t="s">
        <v>2</v>
      </c>
      <c r="C2" s="2" t="s">
        <v>26</v>
      </c>
      <c r="D2" s="2" t="s">
        <v>2</v>
      </c>
      <c r="E2" s="2" t="s">
        <v>26</v>
      </c>
      <c r="F2" s="2" t="s">
        <v>2</v>
      </c>
    </row>
    <row r="3" spans="1:6">
      <c r="A3" s="3" t="s">
        <v>121</v>
      </c>
    </row>
    <row r="4" spans="1:6">
      <c r="A4" s="4" t="s">
        <v>50</v>
      </c>
      <c r="B4" s="7" t="n">
        <v>29521</v>
      </c>
      <c r="C4" s="7" t="n">
        <v>13549</v>
      </c>
      <c r="D4" s="7" t="n">
        <v>107134</v>
      </c>
      <c r="E4" s="7" t="n">
        <v>74495</v>
      </c>
    </row>
    <row r="5" spans="1:6">
      <c r="A5" s="3" t="s">
        <v>122</v>
      </c>
    </row>
    <row r="6" spans="1:6">
      <c r="A6" s="4" t="s">
        <v>123</v>
      </c>
      <c r="D6" s="6" t="n">
        <v>61242</v>
      </c>
      <c r="E6" s="6" t="n">
        <v>70859</v>
      </c>
    </row>
    <row r="7" spans="1:6">
      <c r="A7" s="4" t="s">
        <v>124</v>
      </c>
      <c r="D7" s="6" t="n">
        <v>973</v>
      </c>
      <c r="E7" s="6" t="n">
        <v>5020</v>
      </c>
    </row>
    <row r="8" spans="1:6">
      <c r="A8" s="4" t="s">
        <v>125</v>
      </c>
      <c r="D8" s="6" t="n">
        <v>618</v>
      </c>
      <c r="E8" s="6" t="n">
        <v>12659</v>
      </c>
    </row>
    <row r="9" spans="1:6">
      <c r="A9" s="4" t="s">
        <v>36</v>
      </c>
      <c r="D9" s="6" t="n">
        <v>0</v>
      </c>
      <c r="E9" s="6" t="n">
        <v>15200</v>
      </c>
    </row>
    <row r="10" spans="1:6">
      <c r="A10" s="4" t="s">
        <v>126</v>
      </c>
      <c r="D10" s="6" t="n">
        <v>6572</v>
      </c>
      <c r="E10" s="6" t="n">
        <v>5667</v>
      </c>
    </row>
    <row r="11" spans="1:6">
      <c r="A11" s="4" t="s">
        <v>127</v>
      </c>
      <c r="D11" s="6" t="n">
        <v>-3527</v>
      </c>
      <c r="E11" s="6" t="n">
        <v>0</v>
      </c>
    </row>
    <row r="12" spans="1:6">
      <c r="A12" s="4" t="s">
        <v>128</v>
      </c>
      <c r="D12" s="6" t="n">
        <v>1486</v>
      </c>
      <c r="E12" s="6" t="n">
        <v>-460</v>
      </c>
    </row>
    <row r="13" spans="1:6">
      <c r="A13" s="4" t="s">
        <v>129</v>
      </c>
      <c r="D13" s="6" t="n">
        <v>-712</v>
      </c>
      <c r="E13" s="6" t="n">
        <v>-15735</v>
      </c>
    </row>
    <row r="14" spans="1:6">
      <c r="A14" s="4" t="s">
        <v>130</v>
      </c>
      <c r="D14" s="6" t="n">
        <v>-13652</v>
      </c>
      <c r="E14" s="6" t="n">
        <v>0</v>
      </c>
    </row>
    <row r="15" spans="1:6">
      <c r="A15" s="4" t="s">
        <v>131</v>
      </c>
      <c r="D15" s="6" t="n">
        <v>250</v>
      </c>
      <c r="E15" s="6" t="n">
        <v>1263</v>
      </c>
    </row>
    <row r="16" spans="1:6">
      <c r="A16" s="4" t="s">
        <v>132</v>
      </c>
      <c r="B16" s="6" t="n">
        <v>0</v>
      </c>
      <c r="C16" s="6" t="n">
        <v>0</v>
      </c>
      <c r="D16" s="6" t="n">
        <v>0</v>
      </c>
      <c r="E16" s="6" t="n">
        <v>0</v>
      </c>
    </row>
    <row r="17" spans="1:6">
      <c r="A17" s="4" t="s">
        <v>96</v>
      </c>
      <c r="B17" s="6" t="n">
        <v>-3749</v>
      </c>
      <c r="C17" s="6" t="n">
        <v>5272</v>
      </c>
      <c r="D17" s="6" t="n">
        <v>-1534</v>
      </c>
      <c r="E17" s="6" t="n">
        <v>5217</v>
      </c>
    </row>
    <row r="18" spans="1:6">
      <c r="A18" s="3" t="s">
        <v>133</v>
      </c>
    </row>
    <row r="19" spans="1:6">
      <c r="A19" s="4" t="s">
        <v>134</v>
      </c>
      <c r="D19" s="6" t="n">
        <v>16436</v>
      </c>
      <c r="E19" s="6" t="n">
        <v>5551</v>
      </c>
    </row>
    <row r="20" spans="1:6">
      <c r="A20" s="4" t="s">
        <v>77</v>
      </c>
      <c r="D20" s="6" t="n">
        <v>-34413</v>
      </c>
      <c r="E20" s="6" t="n">
        <v>-25447</v>
      </c>
    </row>
    <row r="21" spans="1:6">
      <c r="A21" s="4" t="s">
        <v>135</v>
      </c>
      <c r="D21" s="6" t="n">
        <v>-10624</v>
      </c>
      <c r="E21" s="6" t="n">
        <v>5275</v>
      </c>
    </row>
    <row r="22" spans="1:6">
      <c r="A22" s="4" t="s">
        <v>91</v>
      </c>
      <c r="D22" s="6" t="n">
        <v>-11338</v>
      </c>
      <c r="E22" s="6" t="n">
        <v>832</v>
      </c>
    </row>
    <row r="23" spans="1:6">
      <c r="A23" s="4" t="s">
        <v>93</v>
      </c>
      <c r="D23" s="6" t="n">
        <v>3272</v>
      </c>
      <c r="E23" s="6" t="n">
        <v>7368</v>
      </c>
    </row>
    <row r="24" spans="1:6">
      <c r="A24" s="4" t="s">
        <v>100</v>
      </c>
      <c r="D24" s="6" t="n">
        <v>240</v>
      </c>
      <c r="E24" s="6" t="n">
        <v>887</v>
      </c>
    </row>
    <row r="25" spans="1:6">
      <c r="A25" s="4" t="s">
        <v>136</v>
      </c>
      <c r="D25" s="6" t="n">
        <v>4831</v>
      </c>
      <c r="E25" s="6" t="n">
        <v>14171</v>
      </c>
    </row>
    <row r="26" spans="1:6">
      <c r="A26" s="4" t="s">
        <v>137</v>
      </c>
      <c r="D26" s="6" t="n">
        <v>127254</v>
      </c>
      <c r="E26" s="6" t="n">
        <v>182822</v>
      </c>
    </row>
    <row r="27" spans="1:6">
      <c r="A27" s="3" t="s">
        <v>138</v>
      </c>
    </row>
    <row r="28" spans="1:6">
      <c r="A28" s="4" t="s">
        <v>139</v>
      </c>
      <c r="D28" s="6" t="n">
        <v>-42233</v>
      </c>
      <c r="E28" s="6" t="n">
        <v>-34447</v>
      </c>
    </row>
    <row r="29" spans="1:6">
      <c r="A29" s="4" t="s">
        <v>140</v>
      </c>
      <c r="D29" s="6" t="n">
        <v>3938</v>
      </c>
      <c r="E29" s="6" t="n">
        <v>3256</v>
      </c>
    </row>
    <row r="30" spans="1:6">
      <c r="A30" s="4" t="s">
        <v>141</v>
      </c>
      <c r="D30" s="6" t="n">
        <v>-2824</v>
      </c>
      <c r="E30" s="6" t="n">
        <v>5980</v>
      </c>
    </row>
    <row r="31" spans="1:6">
      <c r="A31" s="4" t="s">
        <v>142</v>
      </c>
      <c r="D31" s="6" t="n">
        <v>-41119</v>
      </c>
      <c r="E31" s="6" t="n">
        <v>-25211</v>
      </c>
    </row>
    <row r="32" spans="1:6">
      <c r="A32" s="3" t="s">
        <v>143</v>
      </c>
    </row>
    <row r="33" spans="1:6">
      <c r="A33" s="4" t="s">
        <v>144</v>
      </c>
      <c r="D33" s="6" t="n">
        <v>-128</v>
      </c>
      <c r="E33" s="6" t="n">
        <v>-12322</v>
      </c>
    </row>
    <row r="34" spans="1:6">
      <c r="A34" s="4" t="s">
        <v>145</v>
      </c>
      <c r="D34" s="6" t="n">
        <v>0</v>
      </c>
      <c r="E34" s="6" t="n">
        <v>37000</v>
      </c>
    </row>
    <row r="35" spans="1:6">
      <c r="A35" s="4" t="s">
        <v>146</v>
      </c>
      <c r="D35" s="6" t="n">
        <v>-1563</v>
      </c>
      <c r="E35" s="6" t="n">
        <v>-37878</v>
      </c>
    </row>
    <row r="36" spans="1:6">
      <c r="A36" s="4" t="s">
        <v>147</v>
      </c>
      <c r="D36" s="6" t="n">
        <v>-25604</v>
      </c>
      <c r="E36" s="6" t="n">
        <v>-26708</v>
      </c>
    </row>
    <row r="37" spans="1:6">
      <c r="A37" s="4" t="s">
        <v>148</v>
      </c>
      <c r="D37" s="6" t="n">
        <v>-2527</v>
      </c>
      <c r="E37" s="6" t="n">
        <v>-2323</v>
      </c>
    </row>
    <row r="38" spans="1:6">
      <c r="A38" s="4" t="s">
        <v>149</v>
      </c>
      <c r="D38" s="6" t="n">
        <v>11009</v>
      </c>
      <c r="E38" s="6" t="n">
        <v>0</v>
      </c>
    </row>
    <row r="39" spans="1:6">
      <c r="A39" s="4" t="s">
        <v>150</v>
      </c>
      <c r="D39" s="6" t="n">
        <v>-46581</v>
      </c>
      <c r="E39" s="6" t="n">
        <v>-148220</v>
      </c>
      <c r="F39" s="7" t="n">
        <v>-610600</v>
      </c>
    </row>
    <row r="40" spans="1:6">
      <c r="A40" s="4" t="s">
        <v>151</v>
      </c>
      <c r="D40" s="6" t="n">
        <v>6509</v>
      </c>
      <c r="E40" s="6" t="n">
        <v>10902</v>
      </c>
    </row>
    <row r="41" spans="1:6">
      <c r="A41" s="4" t="s">
        <v>152</v>
      </c>
      <c r="D41" s="6" t="n">
        <v>0</v>
      </c>
      <c r="E41" s="6" t="n">
        <v>1458</v>
      </c>
    </row>
    <row r="42" spans="1:6">
      <c r="A42" s="4" t="s">
        <v>153</v>
      </c>
      <c r="D42" s="6" t="n">
        <v>-1453</v>
      </c>
      <c r="E42" s="6" t="n">
        <v>-12135</v>
      </c>
    </row>
    <row r="43" spans="1:6">
      <c r="A43" s="4" t="s">
        <v>154</v>
      </c>
      <c r="D43" s="6" t="n">
        <v>-82356</v>
      </c>
      <c r="E43" s="6" t="n">
        <v>-190226</v>
      </c>
    </row>
    <row r="44" spans="1:6">
      <c r="A44" s="4" t="s">
        <v>155</v>
      </c>
      <c r="D44" s="6" t="n">
        <v>-3478</v>
      </c>
      <c r="E44" s="6" t="n">
        <v>-26113</v>
      </c>
    </row>
    <row r="45" spans="1:6">
      <c r="A45" s="4" t="s">
        <v>156</v>
      </c>
      <c r="D45" s="6" t="n">
        <v>301</v>
      </c>
      <c r="E45" s="6" t="n">
        <v>-58728</v>
      </c>
    </row>
    <row r="46" spans="1:6">
      <c r="A46" s="4" t="s">
        <v>157</v>
      </c>
      <c r="D46" s="6" t="n">
        <v>349074</v>
      </c>
      <c r="E46" s="6" t="n">
        <v>371579</v>
      </c>
    </row>
    <row r="47" spans="1:6">
      <c r="A47" s="4" t="s">
        <v>158</v>
      </c>
      <c r="B47" s="7" t="n">
        <v>349375</v>
      </c>
      <c r="C47" s="7" t="n">
        <v>312851</v>
      </c>
      <c r="D47" s="7" t="n">
        <v>349375</v>
      </c>
      <c r="E47" s="7" t="n">
        <v>312851</v>
      </c>
      <c r="F47" s="7" t="n">
        <v>3493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59</v>
      </c>
      <c r="B1" s="2" t="s">
        <v>160</v>
      </c>
      <c r="C1" s="2" t="s">
        <v>161</v>
      </c>
      <c r="D1" s="2" t="s">
        <v>162</v>
      </c>
      <c r="E1" s="2" t="s">
        <v>104</v>
      </c>
      <c r="F1" s="2" t="s">
        <v>163</v>
      </c>
      <c r="G1" s="2" t="s">
        <v>106</v>
      </c>
      <c r="H1" s="2" t="s">
        <v>108</v>
      </c>
    </row>
    <row r="2" spans="1:8">
      <c r="A2" s="4" t="s">
        <v>164</v>
      </c>
      <c r="B2" s="7" t="n">
        <v>1250405</v>
      </c>
      <c r="C2" s="7" t="n">
        <v>27900</v>
      </c>
      <c r="D2" s="7" t="n">
        <v>0</v>
      </c>
      <c r="E2" s="7" t="n">
        <v>1718662</v>
      </c>
      <c r="F2" s="7" t="n">
        <v>-134433</v>
      </c>
      <c r="G2" s="7" t="n">
        <v>-410296</v>
      </c>
      <c r="H2" s="7" t="n">
        <v>48572</v>
      </c>
    </row>
    <row r="3" spans="1:8">
      <c r="A3" s="3" t="s">
        <v>165</v>
      </c>
    </row>
    <row r="4" spans="1:8">
      <c r="A4" s="4" t="s">
        <v>50</v>
      </c>
      <c r="B4" s="6" t="n">
        <v>74495</v>
      </c>
      <c r="E4" s="6" t="n">
        <v>70678</v>
      </c>
      <c r="H4" s="6" t="n">
        <v>3817</v>
      </c>
    </row>
    <row r="5" spans="1:8">
      <c r="A5" s="4" t="s">
        <v>68</v>
      </c>
      <c r="B5" s="6" t="n">
        <v>-92597</v>
      </c>
      <c r="F5" s="6" t="n">
        <v>-88574</v>
      </c>
      <c r="H5" s="6" t="n">
        <v>-4023</v>
      </c>
    </row>
    <row r="6" spans="1:8">
      <c r="A6" s="4" t="s">
        <v>166</v>
      </c>
      <c r="B6" s="6" t="n">
        <v>-26249</v>
      </c>
      <c r="E6" s="6" t="n">
        <v>-26249</v>
      </c>
      <c r="H6" s="6" t="n">
        <v>0</v>
      </c>
    </row>
    <row r="7" spans="1:8">
      <c r="A7" s="4" t="s">
        <v>167</v>
      </c>
      <c r="B7" s="6" t="n">
        <v>-2323</v>
      </c>
      <c r="H7" s="6" t="n">
        <v>-2323</v>
      </c>
    </row>
    <row r="8" spans="1:8">
      <c r="A8" s="4" t="s">
        <v>150</v>
      </c>
      <c r="B8" s="6" t="n">
        <v>-148220</v>
      </c>
      <c r="G8" s="6" t="n">
        <v>-148220</v>
      </c>
    </row>
    <row r="9" spans="1:8">
      <c r="A9" s="4" t="s">
        <v>168</v>
      </c>
      <c r="B9" s="6" t="n">
        <v>-12135</v>
      </c>
      <c r="G9" s="6" t="n">
        <v>-12135</v>
      </c>
    </row>
    <row r="10" spans="1:8">
      <c r="A10" s="4" t="s">
        <v>169</v>
      </c>
      <c r="B10" s="6" t="n">
        <v>10902</v>
      </c>
      <c r="D10" s="6" t="n">
        <v>-11078</v>
      </c>
      <c r="E10" s="6" t="n">
        <v>4530</v>
      </c>
      <c r="G10" s="6" t="n">
        <v>17450</v>
      </c>
    </row>
    <row r="11" spans="1:8">
      <c r="A11" s="4" t="s">
        <v>170</v>
      </c>
      <c r="B11" s="6" t="n">
        <v>1458</v>
      </c>
      <c r="D11" s="6" t="n">
        <v>1458</v>
      </c>
    </row>
    <row r="12" spans="1:8">
      <c r="A12" s="4" t="s">
        <v>171</v>
      </c>
      <c r="B12" s="6" t="n">
        <v>3936</v>
      </c>
      <c r="D12" s="6" t="n">
        <v>3936</v>
      </c>
    </row>
    <row r="13" spans="1:8">
      <c r="A13" s="4" t="s">
        <v>172</v>
      </c>
      <c r="B13" s="6" t="n">
        <v>6105</v>
      </c>
      <c r="D13" s="6" t="n">
        <v>5684</v>
      </c>
      <c r="G13" s="6" t="n">
        <v>421</v>
      </c>
    </row>
    <row r="14" spans="1:8">
      <c r="A14" s="4" t="s">
        <v>173</v>
      </c>
      <c r="B14" s="6" t="n">
        <v>1065777</v>
      </c>
      <c r="C14" s="6" t="n">
        <v>27900</v>
      </c>
      <c r="D14" s="6" t="n">
        <v>0</v>
      </c>
      <c r="E14" s="6" t="n">
        <v>1767621</v>
      </c>
      <c r="F14" s="6" t="n">
        <v>-223007</v>
      </c>
      <c r="G14" s="6" t="n">
        <v>-552780</v>
      </c>
      <c r="H14" s="6" t="n">
        <v>46043</v>
      </c>
    </row>
    <row r="15" spans="1:8">
      <c r="A15" s="4" t="s">
        <v>174</v>
      </c>
      <c r="B15" s="6" t="n">
        <v>965211</v>
      </c>
      <c r="C15" s="6" t="n">
        <v>27900</v>
      </c>
      <c r="D15" s="6" t="n">
        <v>0</v>
      </c>
      <c r="E15" s="6" t="n">
        <v>1729679</v>
      </c>
      <c r="F15" s="6" t="n">
        <v>-267218</v>
      </c>
      <c r="G15" s="6" t="n">
        <v>-571920</v>
      </c>
      <c r="H15" s="6" t="n">
        <v>46770</v>
      </c>
    </row>
    <row r="16" spans="1:8">
      <c r="A16" s="3" t="s">
        <v>165</v>
      </c>
    </row>
    <row r="17" spans="1:8">
      <c r="A17" s="4" t="s">
        <v>50</v>
      </c>
      <c r="B17" s="6" t="n">
        <v>107134</v>
      </c>
      <c r="E17" s="6" t="n">
        <v>103168</v>
      </c>
      <c r="H17" s="6" t="n">
        <v>3966</v>
      </c>
    </row>
    <row r="18" spans="1:8">
      <c r="A18" s="4" t="s">
        <v>68</v>
      </c>
      <c r="B18" s="6" t="n">
        <v>3015</v>
      </c>
      <c r="F18" s="6" t="n">
        <v>1249</v>
      </c>
      <c r="H18" s="6" t="n">
        <v>1766</v>
      </c>
    </row>
    <row r="19" spans="1:8">
      <c r="A19" s="4" t="s">
        <v>166</v>
      </c>
      <c r="B19" s="6" t="n">
        <v>-25482</v>
      </c>
      <c r="E19" s="6" t="n">
        <v>-25482</v>
      </c>
      <c r="H19" s="6" t="n">
        <v>0</v>
      </c>
    </row>
    <row r="20" spans="1:8">
      <c r="A20" s="4" t="s">
        <v>167</v>
      </c>
      <c r="B20" s="6" t="n">
        <v>-2527</v>
      </c>
      <c r="H20" s="6" t="n">
        <v>-2527</v>
      </c>
    </row>
    <row r="21" spans="1:8">
      <c r="A21" s="4" t="s">
        <v>175</v>
      </c>
      <c r="B21" s="6" t="n">
        <v>-11009</v>
      </c>
      <c r="D21" s="6" t="n">
        <v>-137</v>
      </c>
      <c r="H21" s="6" t="n">
        <v>-10872</v>
      </c>
    </row>
    <row r="22" spans="1:8">
      <c r="A22" s="4" t="s">
        <v>150</v>
      </c>
      <c r="B22" s="6" t="n">
        <v>-46581</v>
      </c>
      <c r="G22" s="6" t="n">
        <v>-46581</v>
      </c>
    </row>
    <row r="23" spans="1:8">
      <c r="A23" s="4" t="s">
        <v>168</v>
      </c>
      <c r="B23" s="6" t="n">
        <v>-1453</v>
      </c>
      <c r="G23" s="6" t="n">
        <v>-1453</v>
      </c>
    </row>
    <row r="24" spans="1:8">
      <c r="A24" s="4" t="s">
        <v>169</v>
      </c>
      <c r="B24" s="6" t="n">
        <v>6509</v>
      </c>
      <c r="D24" s="6" t="n">
        <v>-6435</v>
      </c>
      <c r="E24" s="6" t="n">
        <v>4582</v>
      </c>
      <c r="G24" s="6" t="n">
        <v>8362</v>
      </c>
    </row>
    <row r="25" spans="1:8">
      <c r="A25" s="4" t="s">
        <v>171</v>
      </c>
      <c r="B25" s="6" t="n">
        <v>4358</v>
      </c>
      <c r="D25" s="6" t="n">
        <v>4358</v>
      </c>
    </row>
    <row r="26" spans="1:8">
      <c r="A26" s="4" t="s">
        <v>172</v>
      </c>
      <c r="B26" s="6" t="n">
        <v>3126</v>
      </c>
      <c r="D26" s="6" t="n">
        <v>2214</v>
      </c>
      <c r="G26" s="6" t="n">
        <v>912</v>
      </c>
    </row>
    <row r="27" spans="1:8">
      <c r="A27" s="4" t="s">
        <v>176</v>
      </c>
      <c r="B27" s="7" t="n">
        <v>1002301</v>
      </c>
      <c r="C27" s="7" t="n">
        <v>27900</v>
      </c>
      <c r="D27" s="7" t="n">
        <v>0</v>
      </c>
      <c r="E27" s="7" t="n">
        <v>1811947</v>
      </c>
      <c r="F27" s="7" t="n">
        <v>-265969</v>
      </c>
      <c r="G27" s="7" t="n">
        <v>-610680</v>
      </c>
      <c r="H27" s="7" t="n">
        <v>391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7</v>
      </c>
      <c r="B1" s="2" t="s">
        <v>1</v>
      </c>
    </row>
    <row r="2" spans="1:3">
      <c r="B2" s="2" t="s">
        <v>2</v>
      </c>
      <c r="C2" s="2" t="s">
        <v>26</v>
      </c>
    </row>
    <row r="3" spans="1:3">
      <c r="A3" s="3" t="s">
        <v>178</v>
      </c>
    </row>
    <row r="4" spans="1:3">
      <c r="A4" s="4" t="s">
        <v>179</v>
      </c>
      <c r="B4" s="6" t="n">
        <v>245798</v>
      </c>
      <c r="C4" s="6" t="n">
        <v>989821</v>
      </c>
    </row>
    <row r="5" spans="1:3">
      <c r="A5" s="4" t="s">
        <v>180</v>
      </c>
      <c r="B5" s="6" t="n">
        <v>10747</v>
      </c>
      <c r="C5" s="6" t="n">
        <v>82989</v>
      </c>
    </row>
    <row r="6" spans="1:3">
      <c r="A6" s="4" t="s">
        <v>181</v>
      </c>
      <c r="B6" s="6" t="n">
        <v>62535</v>
      </c>
      <c r="C6" s="6" t="n">
        <v>119687</v>
      </c>
    </row>
    <row r="7" spans="1:3">
      <c r="A7" s="4" t="s">
        <v>182</v>
      </c>
      <c r="B7" s="6" t="n">
        <v>6976</v>
      </c>
      <c r="C7" s="6" t="n">
        <v>48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SUMMARY OF SIGNIFICANT ACCOUNTI</vt:lpstr>
      <vt:lpstr>ACQUISITIONS</vt:lpstr>
      <vt:lpstr>RESTRUCTURING ACTIVITIES</vt:lpstr>
      <vt:lpstr>GOODWILL AND INTANGIBLE ASSETS</vt:lpstr>
      <vt:lpstr>CASH FLOW SUPPLEMENTARY INFORMA</vt:lpstr>
      <vt:lpstr>EARNINGS PER SHARE</vt:lpstr>
      <vt:lpstr>BUSINESS SEGMENTS</vt:lpstr>
      <vt:lpstr>GUARANTOR_NON-GUARANTOR FINANCI</vt:lpstr>
      <vt:lpstr>SUMMARY OF SIGNIFICANT ACCOUN17</vt:lpstr>
      <vt:lpstr>SUMMARY OF SIGNIFICANT ACCOUN18</vt:lpstr>
      <vt:lpstr>RESTRUCTURING ACTIVITIES (Table</vt:lpstr>
      <vt:lpstr>GOODWILL AND INTANGIBLE ASSETS </vt:lpstr>
      <vt:lpstr>CASH FLOW SUPPLEMENTARY INFOR21</vt:lpstr>
      <vt:lpstr>EARNINGS PER SHARE (Tables)</vt:lpstr>
      <vt:lpstr>BUSINESS SEGMENTS (Tables)</vt:lpstr>
      <vt:lpstr>GUARANTOR_NON-GUARANTOR FINA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ACQUISITIONS - Narrative (Detai</vt:lpstr>
      <vt:lpstr>RESTRUCTURING ACTIVITIES - Narr</vt:lpstr>
      <vt:lpstr>RESTRUCTURING ACTIVITIES - Pre-</vt:lpstr>
      <vt:lpstr>RESTRUCTURING ACTIVITIES - Pr36</vt:lpstr>
      <vt:lpstr>RESTRUCTURING ACTIVITIES - Liab</vt:lpstr>
      <vt:lpstr>GOODWILL AND INTANGIBLE ASSET38</vt:lpstr>
      <vt:lpstr>GOODWILL AND INTANGIBLE ASSET39</vt:lpstr>
      <vt:lpstr>GOODWILL AND INTANGIBLE ASSET40</vt:lpstr>
      <vt:lpstr>GOODWILL AND INTANGIBLE ASSET41</vt:lpstr>
      <vt:lpstr>CASH FLOW SUPPLEMENTARY INFOR42</vt:lpstr>
      <vt:lpstr>EARNINGS PER SHARE (Details)</vt:lpstr>
      <vt:lpstr>BUSINESS SEGMENTS (Details)</vt:lpstr>
      <vt:lpstr>GUARANTOR_NON-GUARANTOR FINAN45</vt:lpstr>
      <vt:lpstr>GUARANTOR_NON-GUARANTOR FINAN46</vt:lpstr>
      <vt:lpstr>GUARANTOR_NON-GUARANTOR FINAN47</vt:lpstr>
      <vt:lpstr>GUARANTOR_NON-GUARANTOR FINAN48</vt:lpstr>
      <vt:lpstr>GUARANTOR_NON-GUARANTOR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2:42:16Z</dcterms:created>
  <dcterms:modified xmlns:dcterms="http://purl.org/dc/terms/" xmlns:xsi="http://www.w3.org/2001/XMLSchema-instance" xsi:type="dcterms:W3CDTF">2016-10-27T12:42:16Z</dcterms:modified>
  <dc:title xmlns:dc="http://purl.org/dc/elements/1.1/">Untitled</dc:title>
  <dc:description xmlns:dc="http://purl.org/dc/elements/1.1/"/>
  <dc:subject xmlns:dc="http://purl.org/dc/elements/1.1/"/>
  <cp:keywords/>
  <cp:category/>
</cp:coreProperties>
</file>